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s" sheetId="2" r:id="rId2"/>
    <s:sheet name="Consolidated Statements of Comp" sheetId="3" r:id="rId3"/>
    <s:sheet name="Condensed Consolidated Balance " sheetId="4" r:id="rId4"/>
    <s:sheet name="Condensed Consolidated Balance5" sheetId="5" r:id="rId5"/>
    <s:sheet name="Condensed Consolidated Statemen" sheetId="6" r:id="rId6"/>
    <s:sheet name="Summary of Significant Accounti" sheetId="7" r:id="rId7"/>
    <s:sheet name="Proposed Merger with Dow Chemic" sheetId="8" r:id="rId8"/>
    <s:sheet name="Divestitures and Other Transact" sheetId="9" r:id="rId9"/>
    <s:sheet name="Employee Separation _ Asset Rel" sheetId="10" r:id="rId10"/>
    <s:sheet name="Other (Loss) Income, Net" sheetId="11" r:id="rId11"/>
    <s:sheet name="Provision for Income Taxes" sheetId="12" r:id="rId12"/>
    <s:sheet name="Earnings Per Share of Common St" sheetId="13" r:id="rId13"/>
    <s:sheet name="Inventories" sheetId="14" r:id="rId14"/>
    <s:sheet name="Other Intangible Assets" sheetId="15" r:id="rId15"/>
    <s:sheet name="Short-Term and Long-Term Borrow" sheetId="16" r:id="rId16"/>
    <s:sheet name="Commitments and Contingent Liab" sheetId="17" r:id="rId17"/>
    <s:sheet name="Stockholders' Equity" sheetId="18" r:id="rId18"/>
    <s:sheet name="Financial Instruments" sheetId="19" r:id="rId19"/>
    <s:sheet name="Long-Term Employee Benefits" sheetId="20" r:id="rId20"/>
    <s:sheet name="Segment Information" sheetId="21" r:id="rId21"/>
    <s:sheet name="Summary of Significant Accoun22" sheetId="22" r:id="rId22"/>
    <s:sheet name="Divestitures and Other Transa23" sheetId="23" r:id="rId23"/>
    <s:sheet name="Employee Separation _ Asset R24" sheetId="24" r:id="rId24"/>
    <s:sheet name="Other (Loss) Income, Net (Table" sheetId="25" r:id="rId25"/>
    <s:sheet name="Earnings Per Share of Common 26" sheetId="26" r:id="rId26"/>
    <s:sheet name="Inventories (Tables)" sheetId="27" r:id="rId27"/>
    <s:sheet name="Other Intangible Assets (Tables" sheetId="28" r:id="rId28"/>
    <s:sheet name="Commitments and Contingent Li29" sheetId="29" r:id="rId29"/>
    <s:sheet name="Stockholders' Equity (Tables)" sheetId="30" r:id="rId30"/>
    <s:sheet name="Financial Instruments (Tables)" sheetId="31" r:id="rId31"/>
    <s:sheet name="Long-Term Employee Benefits (Ta" sheetId="32" r:id="rId32"/>
    <s:sheet name="Segment Information (Tables)" sheetId="33" r:id="rId33"/>
    <s:sheet name="Summary of Significant Accoun34" sheetId="34" r:id="rId34"/>
    <s:sheet name="Proposed Merger with Dow Chem35" sheetId="35" r:id="rId35"/>
    <s:sheet name="Divestitures and Other Transa36" sheetId="36" r:id="rId36"/>
    <s:sheet name="Divestitures and Other Transa37" sheetId="37" r:id="rId37"/>
    <s:sheet name="Divestitures and Other Transa38" sheetId="38" r:id="rId38"/>
    <s:sheet name="Employee Separation _ Asset R39" sheetId="39" r:id="rId39"/>
    <s:sheet name="Employee Separation _ Asset R40" sheetId="40" r:id="rId40"/>
    <s:sheet name="Employee Separation _ Asset R41" sheetId="41" r:id="rId41"/>
    <s:sheet name="Employee Separation _ Asset R42" sheetId="42" r:id="rId42"/>
    <s:sheet name="Employee Separation _ Asset R43" sheetId="43" r:id="rId43"/>
    <s:sheet name="Other (Loss) Income, Net (Sched" sheetId="44" r:id="rId44"/>
    <s:sheet name="Other (Loss) Income, Net (Sch45" sheetId="45" r:id="rId45"/>
    <s:sheet name="Provision for Income Taxes (Det" sheetId="46" r:id="rId46"/>
    <s:sheet name="Earnings Per Share of Common 47" sheetId="47" r:id="rId47"/>
    <s:sheet name="Earnings Per Share of Common 48" sheetId="48" r:id="rId48"/>
    <s:sheet name="Inventories (Details)" sheetId="49" r:id="rId49"/>
    <s:sheet name="Other Intangible Assets (Schedu" sheetId="50" r:id="rId50"/>
    <s:sheet name="Other Intangible Assets (Narrat" sheetId="51" r:id="rId51"/>
    <s:sheet name="Short-Term and Long-Term Borr52" sheetId="52" r:id="rId52"/>
    <s:sheet name="Commitments and Contingent Li53" sheetId="53" r:id="rId53"/>
    <s:sheet name="Commitments and Contingent Li54" sheetId="54" r:id="rId54"/>
    <s:sheet name="Commitments and Contingent Li55" sheetId="55" r:id="rId55"/>
    <s:sheet name="Stockholders' Equity (Share Rep" sheetId="56" r:id="rId56"/>
    <s:sheet name="Stockholders' Equity (Noncontro" sheetId="57" r:id="rId57"/>
    <s:sheet name="Stockholders' Equity (Schedule " sheetId="58" r:id="rId58"/>
    <s:sheet name="Stockholder's Equity (Schedule " sheetId="59" r:id="rId59"/>
    <s:sheet name="Financial Instruments (Schedule" sheetId="60" r:id="rId60"/>
    <s:sheet name="Financial Instruments (Debt) (N" sheetId="61" r:id="rId61"/>
    <s:sheet name="Financial Instruments (Notional" sheetId="62" r:id="rId62"/>
    <s:sheet name="Financial Instruments (Effect o" sheetId="63" r:id="rId63"/>
    <s:sheet name="Financial Instruments (Schedu64" sheetId="64" r:id="rId64"/>
    <s:sheet name="Financial Instruments (Effect65" sheetId="65" r:id="rId65"/>
    <s:sheet name="Long-Term Employee Benefits (Sc" sheetId="66" r:id="rId66"/>
    <s:sheet name="Segment Information (Schedule o" sheetId="67" r:id="rId67"/>
    <s:sheet name="Segment Information (Reconcilia" sheetId="68" r:id="rId68"/>
    <s:sheet name="Segment Information (Significan" sheetId="69" r:id="rId69"/>
  </s:sheets>
  <s:definedNames/>
  <s:calcPr calcId="124519" calcMode="auto" fullCalcOnLoad="1"/>
</s:workbook>
</file>

<file path=xl/sharedStrings.xml><?xml version="1.0" encoding="utf-8"?>
<sst xmlns="http://schemas.openxmlformats.org/spreadsheetml/2006/main" uniqueCount="754">
  <si>
    <t>Document and Entity Information - shares</t>
  </si>
  <si>
    <t>9 Months Ended</t>
  </si>
  <si>
    <t>Sep. 30, 2016</t>
  </si>
  <si>
    <t>Oct. 17, 2016</t>
  </si>
  <si>
    <t>Entity Information [Line Items]</t>
  </si>
  <si>
    <t>Document Type</t>
  </si>
  <si>
    <t>10-Q</t>
  </si>
  <si>
    <t>Amendment Flag</t>
  </si>
  <si>
    <t>false</t>
  </si>
  <si>
    <t>Document Period End Date</t>
  </si>
  <si>
    <t>Sep. 30,
		2016</t>
  </si>
  <si>
    <t>Entity Registrant Name</t>
  </si>
  <si>
    <t>DUPONT E I DE NEMOURS &amp; CO</t>
  </si>
  <si>
    <t>Entity Central Index Key</t>
  </si>
  <si>
    <t>Current Fiscal Year End Date</t>
  </si>
  <si>
    <t>--12-31</t>
  </si>
  <si>
    <t>Document Fiscal Year Focus</t>
  </si>
  <si>
    <t>Document Fiscal Period Focus</t>
  </si>
  <si>
    <t>Q3</t>
  </si>
  <si>
    <t>Entity Filer Category</t>
  </si>
  <si>
    <t>Large Accelerated Filer</t>
  </si>
  <si>
    <t>Entity Common Stock, Shares Outstanding</t>
  </si>
  <si>
    <t>Consolidated Income Statements - USD ($) $ in Millions</t>
  </si>
  <si>
    <t>3 Months Ended</t>
  </si>
  <si>
    <t>Sep. 30, 2015</t>
  </si>
  <si>
    <t>Net sales</t>
  </si>
  <si>
    <t>Cost of goods sold</t>
  </si>
  <si>
    <t>Other operating charges</t>
  </si>
  <si>
    <t>Selling, general and administrative expenses</t>
  </si>
  <si>
    <t>Research and development expense</t>
  </si>
  <si>
    <t>Other (loss) income, net</t>
  </si>
  <si>
    <t>Interest expense</t>
  </si>
  <si>
    <t>[1]</t>
  </si>
  <si>
    <t>Employee separation / asset related charges, net</t>
  </si>
  <si>
    <t>(Loss) income from continuing operations before income taxes</t>
  </si>
  <si>
    <t>(Benefit from) provision for income taxes on continuing operations</t>
  </si>
  <si>
    <t>Income from continuing operations after income taxes</t>
  </si>
  <si>
    <t>(Loss) income from discontinued operations after income taxes</t>
  </si>
  <si>
    <t>Net income</t>
  </si>
  <si>
    <t>Less: Net income attributable to noncontrolling interests</t>
  </si>
  <si>
    <t>Net income attributable to DuPont</t>
  </si>
  <si>
    <t>Basic earnings per share of common stock from continuing operations</t>
  </si>
  <si>
    <t>Basic (loss) earnings per share of common stock from discontinued operations</t>
  </si>
  <si>
    <t>Basic earnings per share of common stock</t>
  </si>
  <si>
    <t>Diluted earnings per share of common stock from continuing operations</t>
  </si>
  <si>
    <t>Diluted (loss) earnings per share of common stock from discontinued operations</t>
  </si>
  <si>
    <t>Diluted earnings per share of common stock</t>
  </si>
  <si>
    <t>Dividends per share of common stock</t>
  </si>
  <si>
    <t>Includes transaction costs of $(20) in the nine months ended September 30, 2015, associated with the early retirement of debt exchanged for the notes received from Chemours in May 2015. These costs were recorded in interest expense in the company's interim Consolidated Income Statements. See Note 3 for additional information.</t>
  </si>
  <si>
    <t>Consolidated Statements of Comprehensive Income - USD ($) $ in Millions</t>
  </si>
  <si>
    <t>Cumulative translation adjustment</t>
  </si>
  <si>
    <t>Additions and revaluations of derivatives designated as cash flow hedges</t>
  </si>
  <si>
    <t>[2]</t>
  </si>
  <si>
    <t>Clearance of hedge results to earnings</t>
  </si>
  <si>
    <t>Net revaluation and clearance of cash flow hedges to earnings</t>
  </si>
  <si>
    <t>Net unrealized gain on securities</t>
  </si>
  <si>
    <t>Other comprehensive income (loss), before tax</t>
  </si>
  <si>
    <t>Income tax (expense) benefit related to items of other comprehensive income (loss)</t>
  </si>
  <si>
    <t>Other comprehensive income (loss), net of tax</t>
  </si>
  <si>
    <t>Comprehensive income</t>
  </si>
  <si>
    <t>Less: comprehensive income attributable to noncontrolling interests</t>
  </si>
  <si>
    <t>Comprehensive income attributable to DuPont</t>
  </si>
  <si>
    <t>Pension Plans [Member]</t>
  </si>
  <si>
    <t>Net (loss) gain</t>
  </si>
  <si>
    <t>Effect of foreign exchange rates</t>
  </si>
  <si>
    <t>Amortization of prior service benefit</t>
  </si>
  <si>
    <t>[3]</t>
  </si>
  <si>
    <t>Amortization of loss</t>
  </si>
  <si>
    <t>Curtailment / settlement loss (gain), net</t>
  </si>
  <si>
    <t>Benefit plans, net</t>
  </si>
  <si>
    <t>Other Long-Term Employee Benefit Plans [Member]</t>
  </si>
  <si>
    <t>The currency translation gain for the three and nine months ended September 30, 2016 is primarily driven by the modest weakening of the U.S. dollar (USD) against the European Euro (EUR) and the Brazilian real (BRL). The currency translation loss for the three months ended September 30, 2015 was driven by the strengthening of the USD against the BRL partially offset by the USD weakening against the EUR. The currency translation loss for the nine months ended September 30, 2015 was driven by the strengthening of the USD against both the BRL and the EURO.</t>
  </si>
  <si>
    <t>These amounts represent changes in accumulated other comprehensive loss excluding changes due to reclassifying amounts to the interim Consolidated Income Statements. See Notes 13 and 14 for additional information.</t>
  </si>
  <si>
    <t>These accumulated other comprehensive loss components are included in the computation of net periodic benefit cost of the company's pension and other long-term employee benefit plans. See Note 14 for additional information.</t>
  </si>
  <si>
    <t>Condensed Consolidated Balance Sheets - USD ($) $ in Millions</t>
  </si>
  <si>
    <t>Dec. 31, 2015</t>
  </si>
  <si>
    <t>Assets</t>
  </si>
  <si>
    <t>Cash and cash equivalents</t>
  </si>
  <si>
    <t>Marketable securities</t>
  </si>
  <si>
    <t>Accounts and notes receivable, net</t>
  </si>
  <si>
    <t>Inventories</t>
  </si>
  <si>
    <t>Prepaid expenses</t>
  </si>
  <si>
    <t>Total current assets</t>
  </si>
  <si>
    <t>Property, plant and equipment, net of accumulated depreciation (September 30, 2016 - $14,895; December 31, 2015 - $14,346)</t>
  </si>
  <si>
    <t>Goodwill</t>
  </si>
  <si>
    <t>Other intangible assets</t>
  </si>
  <si>
    <t>Investment in affiliates</t>
  </si>
  <si>
    <t>Deferred income taxes</t>
  </si>
  <si>
    <t>Other assets</t>
  </si>
  <si>
    <t>Total</t>
  </si>
  <si>
    <t>Liabilities and Equity</t>
  </si>
  <si>
    <t>Accounts payable</t>
  </si>
  <si>
    <t>Short-term borrowings and capital lease obligations</t>
  </si>
  <si>
    <t>Income taxes</t>
  </si>
  <si>
    <t>Other accrued liabilities</t>
  </si>
  <si>
    <t>Total current liabilities</t>
  </si>
  <si>
    <t>Long-term borrowings and capital lease obligations</t>
  </si>
  <si>
    <t>Other liabilities</t>
  </si>
  <si>
    <t>Total liabilities</t>
  </si>
  <si>
    <t>Commitments and contingent liabilities</t>
  </si>
  <si>
    <t xml:space="preserve"> </t>
  </si>
  <si>
    <t>Stockholders' equity</t>
  </si>
  <si>
    <t>Preferred stock</t>
  </si>
  <si>
    <t>Common stock, $0.30 par value; 1,800,000,000 shares authorized; Issued at September 30, 2016 - 956,356,000; December 31, 2015 - 958,388,000</t>
  </si>
  <si>
    <t>Additional paid-in capital</t>
  </si>
  <si>
    <t>Reinvested earnings</t>
  </si>
  <si>
    <t>Accumulated other comprehensive loss</t>
  </si>
  <si>
    <t>Common stock held in treasury, at cost (87,041,000 shares at September 30, 2016 and December 31, 2015)</t>
  </si>
  <si>
    <t>Total DuPont stockholders' equity</t>
  </si>
  <si>
    <t>Noncontrolling interests</t>
  </si>
  <si>
    <t>Total equity</t>
  </si>
  <si>
    <t>Condensed Consolidated Balance Sheets (Parenthetical) - USD ($) $ in Millions</t>
  </si>
  <si>
    <t>Statement of Financial Position [Abstract]</t>
  </si>
  <si>
    <t>Accumulated depreciation</t>
  </si>
  <si>
    <t>Common stock, par value</t>
  </si>
  <si>
    <t>Common stock, shares authorized</t>
  </si>
  <si>
    <t>Common stock, shares issued</t>
  </si>
  <si>
    <t>Common stock held in treasury, shares</t>
  </si>
  <si>
    <t>Condensed Consolidated Statements of Cash Flows - USD ($) $ in Millions</t>
  </si>
  <si>
    <t>Operating activities</t>
  </si>
  <si>
    <t>Adjustments to reconcile net income to cash used for operating activities:</t>
  </si>
  <si>
    <t>Depreciation</t>
  </si>
  <si>
    <t>Amortization of intangible assets</t>
  </si>
  <si>
    <t>Net periodic pension benefit cost</t>
  </si>
  <si>
    <t>Contributions to pension plans</t>
  </si>
  <si>
    <t>Gain on sale of businesses and other assets</t>
  </si>
  <si>
    <t>Other operating activities - net</t>
  </si>
  <si>
    <t>Change in operating assets and liabilities - net</t>
  </si>
  <si>
    <t>Cash used for operating activities</t>
  </si>
  <si>
    <t>Investing activities</t>
  </si>
  <si>
    <t>Purchases of property, plant and equipment</t>
  </si>
  <si>
    <t>Investments in affiliates</t>
  </si>
  <si>
    <t>Payments for businesses - net of cash acquired</t>
  </si>
  <si>
    <t>Proceeds from sale of businesses and other assets - net</t>
  </si>
  <si>
    <t>Purchases of short-term financial instruments</t>
  </si>
  <si>
    <t>Proceeds from maturities and sales of short-term financial instruments</t>
  </si>
  <si>
    <t>Foreign currency exchange contract settlements</t>
  </si>
  <si>
    <t>Other investing activities - net</t>
  </si>
  <si>
    <t>Cash used for investing activities</t>
  </si>
  <si>
    <t>Financing activities</t>
  </si>
  <si>
    <t>Dividends paid to stockholders</t>
  </si>
  <si>
    <t>Net increase in short-term (less than 90 days) borrowings</t>
  </si>
  <si>
    <t>Long-term and other borrowings - receipts</t>
  </si>
  <si>
    <t>Long-term and other borrowings - payments</t>
  </si>
  <si>
    <t>Repurchase of common stock</t>
  </si>
  <si>
    <t>Proceeds from exercise of stock options</t>
  </si>
  <si>
    <t>Cash transferred to Chemours at spin-off</t>
  </si>
  <si>
    <t>Other financing activities - net</t>
  </si>
  <si>
    <t>Cash provided by (used for) financing activities</t>
  </si>
  <si>
    <t>Effect of exchange rate changes on cash</t>
  </si>
  <si>
    <t>Decrease in cash and cash equivalents</t>
  </si>
  <si>
    <t>Cash and cash equivalents at beginning of period</t>
  </si>
  <si>
    <t>Cash and cash equivalents at end of period</t>
  </si>
  <si>
    <t>Summary of Significant Accounting Policies</t>
  </si>
  <si>
    <t>Organization, Consolidation and Presentation of Financial Statements [Abstract]</t>
  </si>
  <si>
    <t>Summary of Significant Accounting Policies Interim Financial Statements The accompanying unaudited consolidated financial statements have been prepared in accordance with generally accepted accounting principles in the United States of America (GAAP) for interim financial information and the instructions to Form 10-Q and Rule 10-01 of Regulation S-X.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solidated Financial Statements should be read in conjunction with the audited Consolidated Financial Statements and Notes thereto contained in the company’s Annual Report on Form 10-K for the year ended December 31, 2015 , collectively referred to as the “2015 Annual Report”. The Consolidated Financial Statements include the accounts of the company and all of its subsidiaries in which a controlling interest is maintained, as well as variable interest entities (VIEs) for which DuPont is the primary beneficiary. Basis of Presentation Certain reclassifications of prior year's data have been made to conform to current year's presentation. On July 1, 2015, the company completed the separation of its Performance Chemicals segment through the spin-off of all of the issued and outstanding stock of The Chemours Company (Chemours). In accordance with GAAP, the financial position and results of operations of the Performance Chemicals segment are presented as discontinued operations and, as such, have been excluded from continuing operations and segment results for all periods presented. The sum of the individual earnings per share amounts from continuing operations and discontinued operations may not equal the total company earnings per share amounts due to rounding. The cash flows and comprehensive income related to the Performance Chemicals segment have not been segregated and are included in the Condensed Consolidated Statements of Cash Flows and Comprehensive Income, respectively, for all periods presented. Amounts related to the Performance Chemicals segment are consistently included or excluded from the Notes to the interim Consolidated Financial Statements based on the respective financial statement line item. See Note 3 for additional information. Recent Accounting Pronouncements Accounting Pronouncements Implemented in 2016 In November 2015, the Financial Accounting Standards Board (FASB) issued Accounting Standards Update (ASU) No. 2015-17, Income Taxes (Topic 740), Balance Sheet Classification of Deferred Taxes. The amendments under the new guidance require that deferred tax liabilities and assets be classified as noncurrent in a classified statement of financial position. The guidance is effective for financial statements issued for annual periods beginning after December 15, 2016, and interim periods within those annual periods. Earlier application is permitted for all entities as of the beginning of an interim or annual reporting period. The amendments in this ASU may be applied either prospectively to all deferred tax liabilities and assets or retrospectively to all periods presented. The company adopted this guidance effective January 1, 2016 on a retrospective basis. As a result of the adoption, $368 and $37 of deferred tax assets and liabilities, respectively, were reclassified from current to noncurrent assets and liabilities, respectively, as of December 31, 2015. In May 2015, the FASB issued ASU No. 2015-07, Fair Value Measurement (Topic 820), Disclosures for Investments in Certain Entities that Calculate Net Asset Value per Share or its Equivalent. This guidance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guidance is effective for fiscal years beginning after December 15, 2015, and interim periods within those fiscal years. A reporting entity should apply the amendments retrospectively to all periods presented and early adoption is permissible. The company adopted this guidance effective January 1, 2016. The guidance only impacts disclosure and did not impact the company's financial position or results of operations. New Accounting Pronouncements to be Implemented In August 2016, the FASB issued ASU No. 2016-15, Statement of Cash Flows (Topic 230), Classification of Certain Cash Receipts and Cash Payments. The new guidance will make eight targeted changes to how cash receipts and cash payments are presented and classified in the statement of cash flows. The guidance is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new guidance will require adoption on a retrospective basis unless it is impracticable to apply, in which case it would be required to apply the amendments prospectively as of the earliest date practicable. The company is currently evaluating the impact this guidance will have on the Consolidated Financial Statements and related disclosures. In March 2016, the FASB issued ASU No. 2016-09, Compensation - Stock Compensation (Topic 718), Improvements to Employee Share-Based Payment Accounting. The ASU was issued as part of the FASB Simplification Initiative and involves several aspects of accounting for shared-based payment transactions, including the income tax consequences, forfeitures and classification on the statement of cash flows. The guidance is effective for annual periods beginning after December 15, 2016, and interim periods within those annual periods. The company is currently evaluating the impact this guidance will have on the Consolidated Financial Statements and related disclosures. In February 2016, the FASB issued ASU No. 2016-02, Leases (Topic 842). The amendments under the new guidance will require lessees to recognize almost all leases on their balance sheet as a right-of-use asset and a lease liability, other than leases that meet the definition of a short- term lease. For income statement purposes, the FASB retained a dual model, requiring leases to be classified as either operating or finance. Classification will be based on criteria that are largely similar to those applied in current lease accounting. Lessor accounting is similar to the current model, but updated to align with certain changes to the lessee model and the new revenue recognition standard. The new leasing standard will be effective for fiscal years beginning after December 15, 2018, and interim periods within those fiscal years. Early adoption is permitted. The new standard must be adopted using a modified retrospective transition, requiring application at the beginning of the earliest comparative period presented. The company is currently evaluating the impact of adopting this guidance on its financial position and results of operations. In May 2014, the FASB and the International Accounting Standards Board (IASB) jointly issued ASU No. 2014-09, Revenue from Contracts with Customers (Topic 606), which was further updated in March, April, and May 2016. The new guidance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In July 2015, the FASB approved a deferral of the ASU effective date from annual and interim periods beginning after December 15, 2016 to annual and interim periods beginning after December 15, 2017. The company is currently evaluating the impact of adopting this guidance on its financial position and results of operations.</t>
  </si>
  <si>
    <t>Proposed Merger with Dow Chemical</t>
  </si>
  <si>
    <t>Proposed Merger with Dow Chemical [Abstract]</t>
  </si>
  <si>
    <t>Proposed Merger with Dow Chemical On December 11, 2015, DuPont and The Dow Chemical Company (Dow) announced entry into an Agreement and Plan of Merger (the Merger Agreement), under which the companies will combine in an all-stock merger of equals (the Merger Transaction) subject to satisfaction of customary closing conditions, including receipt of regulatory approval. The combined company will be named DowDuPont Inc. (DowDuPont). Following the consummation of the Merger Transaction, DuPont and Dow intend to pursue, subject to the receipt of approval by the board of directors of DowDuPont, the separation of the combined company’s agriculture business, specialty products business and material science business through a series of tax-efficient transactions (collectively, the Business Separations.) Additional information about the Merger Agreement and the Business Separations is set forth in the company’s Current Report on Form 8-K filed with the U.S. Securities and Exchange Commission (the SEC) on December 11, 2015; the company’s 2015 Annual Report filed with the SEC on February 4, 2016 and the registration statement on Form S-4 (File No. 333-209869) (as amended, the Registration Statement) filed by DowDuPont and declared effective by the SEC on June 9, 2016. The Registration Statement constitutes a prospectus of DowDuPont and a joint proxy statement of Dow and DuPont. The joint proxy statement relates to the separate special meetings of the companies’ respective common stock shareholders of record as of the close of business on June 2, 2016, to adopt the Merger Agreement and related matters. DuPont's special meeting of stockholders was held on July 20, 2016, which resulted in a vote for adoption of the Merger Agreement and approval of related matters. On August 11, 2016, DuPont and Dow confirmed that the European Commission had initiated a Phase II review of the proposed merger under the European Union Merger Regulation. Phase II generally provides the Commission with 90 working days to review the pending transaction. On September 2, 2016, DuPont and Dow mutually agreed to grant the European Commission an extension of 10 working days in connection with its Phase II review. The European Commission subsequently announced that it suspended its review pending receipt of additional information. After receiving the additional information, the European Commission resumed its review in late September 2016. As a result, the European Commission could take until early February 2017 to complete its review. DuPont and Dow continue to work constructively with regulators to address questions and obtain approval, and to prepare for closing as soon as possible after closing conditions have been met. Consummation of the Merger Transaction is contingent on satisfaction of customary closing conditions, including the receipt of regulatory approval from the U.S., European Union, China, Brazil and Canada. In the event that regulators in key jurisdictions utilize their respective full allotted time to complete review and approval of the Merger Transaction, closing would be expected to occur in the first quarter of 2017. During the three and nine months ended September 30, 2016 , the company incurred $122 and $222 , respectively, of costs in connection with the planned merger with Dow. These costs were recorded in selling, general and administrative expenses in the company's interim Consolidated Income Statements and primarily include financial advisory, legal, accounting, consulting and other advisory fees and expenses.</t>
  </si>
  <si>
    <t>Divestitures and Other Transactions</t>
  </si>
  <si>
    <t>Discontinued Operations and Disposal Groups [Abstract]</t>
  </si>
  <si>
    <t>Disposal Groups, Including Discontinued Operations, Disclosure [Text Block]</t>
  </si>
  <si>
    <t>Divestitures and Other Transactions DuPont (Shenzhen) Manufacturing Limited In March 2016, the company recognized the sale of its 100 percent ownership interest in DuPont (Shenzhen) Manufacturing Limited to the Feixiang Group. The sale of the entity, which held certain buildings and other assets, resulted in a pre-tax gain of $369 ( $214 net of tax). The gain was recorded in other (loss) income, net in the company's interim Consolidated Income Statements for the nine months ended September 30, 2016 and reflected as a Corporate item. Performance Chemicals On July 1, 2015 (the Distribution Date), DuPont completed the separation of its Performance Chemicals segment through the spin-off of all of the issued and outstanding stock of Chemours (the Separation). To effect the spin-off, DuPont distributed to its stockholders one share of Chemours common stock, par value $0.01 per share, for every five shares of DuPont common stock, par value $0.30 per share, (the Distribution) outstanding as of 5:00 p.m. June 23, 2015, the record date for the Distribution. In lieu of fractional shares of Chemours, stockholders of DuPont received cash, which generally was taxable. In connection with the Separation, the company and Chemours entered into a Separation Agreement, discussed below, and a Tax Matters Agreement and certain ancillary agreements, including an employee matters agreement, agreements related to transition and site services, and intellectual property cross licensing arrangements. In addition, the companies have entered into certain supply agreements. In the first quarter 2016, the company prepaid $190 for certain goods and services expected to be delivered by Chemours over twelve to fifteen months. As of September 30, 2016, the balance of the prepayment was $94 recorded within prepaid expenses on the Condensed Consolidated Balance Sheet. Separation Agreement The company and Chemours entered into a Separation Agreement that sets forth, among other things, the agreements between the company and Chemours regarding the principal transactions necessary to effect the Separation and also sets forth ancillary agreements that govern certain aspects of the company’s relationship with Chemours after the separation. Among other matters, the Separation Agreement and the ancillary agreements provide for the allocation between DuPont and Chemours of assets, employees, liabilities and obligations (including investments, property and employee benefits and tax-related assets and liabilities) attributable to periods prior to, at and after the completion of the Separation. Pursuant to the Separation Agreement, Chemours indemnifies DuPont against certain litigation, environmental, workers' compensation and other liabilities that arose prior to the distribution. The term of this indemnification is indefinite and includes defense costs and expenses, as well as monetary and non-monetary settlements and judgments. At September 30, 2016 , the indemnified assets are $82 within accounts and notes receivable, net and $391 within other assets offset by the corresponding liabilities of $82 within other accrued liabilities and $391 within other liabilities. The results of operations of the Performance Chemicals segment are presented as discontinued operations as summarized below: Three Months Ended Nine Months Ended September 30, September 30, 2016 2015 2016 2015 Net sales $ — $ — $ — $ 2,810 Cost of goods sold — — — 2,215 Other operating charges 10 59 30 369 Selling, general and administrative expenses — (277 ) — (87 ) Research and development expense — — — 40 Other (loss) income, net — — — 27 Interest expense — — — 32 Employee separation / asset related charges, net — — — 59 (Loss) income from discontinued operations before income taxes (10 ) 218 (30 ) 209 (Benefit from) provision for income taxes (3 ) 108 (11 ) 114 (Loss) income from discontinued operations after income taxes $ (7 ) $ 110 $ (19 ) $ 95 During the three and nine months ended September 30, 2016 , and the three and nine months ended September 30, 2015 , the company incurred $10 and $30 , and $68 and $289 of costs, respectively, in connection with the transaction primarily related to professional fees associated with preparation of regulatory filings and separation activities within finance, tax, legal, and information system functions. Loss (income) from discontinued operations during the three and nine months ended September 30, 2016 , and the three and nine months ended September 30, 2015 , includes $10 and $30 , and $59 and $243 of these costs, respectively. Income from continuing operations during the three and nine months ended September 30, 2015 , includes $9 and $26 of these costs, respectively, recorded in other operating charges in the company's interim Consolidated Income Statements. Income from continuing operations during the nine months ended September 30, 2015 also included $20 of transaction costs incurred for a premium associated with the early retirement of DuPont debt. The company exchanged notes received from Chemours in May 2015 (as part of a dividend payment) for DuPont debt that it then retired. These costs were reported in interest expense in the company's interim Consolidated Income Statements. As a result of the separation, the company recorded an other long-term employee benefit plan curtailment gain of $274 and re-measured the associated plans as of July 1, 2015. The company also recorded a pension curtailment gain of $7 and re-measured the principal U.S. pension plan as of July 1, 2015. See Note 14 for further discussion. Income from discontinued operations during the nine months ended September 30, 2015, included a restructuring charge of $59 , consisting of severance and related benefit costs associated with the Performance Chemicals segment to achieve fixed cost and operational productivity improvements for Chemours post-spin. The following table presents depreciation, amortization and purchases of property, plant and equipment of the discontinued operations related to Performance Chemicals: Nine Months Ended September 30, 2015 Depreciation $ 126 Amortization of intangible assets 2 Purchases of property, plant and equipment 235</t>
  </si>
  <si>
    <t>Employee Separation / Asset Related Charges, Net</t>
  </si>
  <si>
    <t>Restructuring Charges [Abstract]</t>
  </si>
  <si>
    <t>Employee Separation / Asset Related Charges, Net La Porte Plant, La Porte, Texas In March 2016, DuPont announced its decision to not re-start the Agriculture segment’s insecticide manufacturing facility at the La Porte site located in La Porte, Texas. The facility manufactures Lannate ® and Vydate ® insecticides and has been shut down since November 2014. As a result of this decision, during the nine months ended September 30, 2016 , a pre-tax charge of $75 was recorded in employee separation / asset related charges, net which included $41 of asset related charges, $18 of contract termination costs, and $16 of employee severance and related benefit costs. 2016 Global Cost Savings and Restructuring Plan At September 30, 2016 , total liabilities related to the program were $199 . A complete discussion of restructuring initiatives is included in the company's 2015 Annual Report in Note 4, "Employee Separation / Asset Related Charges, Net." Account balances and activity for the restructuring program are summarized below: Severance and Related Benefit Costs Asset Related Charges Other Non-Personnel Charges 1 Total Balance at December 31, 2015 $ 648 $ — $ 32 $ 680 Payments (335 ) — (25 ) (360 ) Net translation adjustment 3 — — 3 Other adjustments (135 ) 53 11 (71 ) Asset write-offs — (53 ) — (53 ) Balance as of September 30, 2016 $ 181 $ — $ 18 $ 199 1. Other non-personnel charges consist of contractual obligation costs. During the three months ended September 30, 2016 , a net charge of $17 was recorded, consisting of $14 of employee separation / asset related charges, net and $3 in other (loss) income, net. The charge was associated with the identification of additional asset related projects in certain segments. During the nine months ended September 30, 2016 , a net (benefit) charge of $(71) was recorded, consisting of $(74) in employee separation / asset related charges, net and $3 in other (loss) income, net. This was primarily due to a reduction in severance and related benefit costs partially offset by the identification of additional projects in certain segments. The reduction in severance and related benefit costs was driven by the elimination of positions at a lower cost than expected as a result of redeployments and attrition as well as lower than estimated individual severance costs. The net charge (benefit) related to the segments for the three and nine months ended September 30, 2016 was as follows: Three Months Ended Nine Months Ended September 30, September 30, 2016 2016 Agriculture $ 13 $ 29 Electronics &amp; Communications 2 (13 ) Industrial Biosciences — (4 ) Nutrition &amp; Health 1 (12 ) Performance Materials (2 ) (7 ) Protection Solutions — (10 ) Other — 3 Corporate expenses 3 (57 ) $ 17 $ (71 ) 2014 Restructuring Program At September 30, 2016 , total liabilities related to the program were $33 . A complete discussion of restructuring initiatives is included in the company's 2015 Annual Report in Note 4, "Employee Separation / Asset Related Charges, Net." Account balances and activity related to the program are summarized below: Severance and Related Benefit Costs Other Non-Personnel Charges 1 Total Balance at December 31, 2015 $ 76 $ 2 $ 78 Payments (45 ) — (45 ) Balance as of September 30, 2016 $ 31 $ 2 $ 33 1. Other non-personnel charges consist of contractual obligation costs. During the nine months ended September 30, 2015 , a $2 net adjustment to the estimated costs associated with the 2014 restructuring program was recorded in employee separation / asset related charges, net in the company's interim Consolidated Income Statements. This was primarily due to the identification of additional projects in certain segments, offset by lower than estimated individual severance costs and workforce reductions achieved through non-severance programs. The adjustments related to the segments for the nine months ended September 30, 2015 were as follows: Agriculture - $4 , Electronics &amp; Communications - $(11) , Industrial Biosciences - $1 , Nutrition &amp; Health - $4 , Performance Materials - $2 , Protection Solutions - $(1) , and Other - $3 . Asset Impairment During the third quarter 2016, the company completed its annual goodwill and indefinite-lived intangible assets impairment tests. The company recognized a $158 pre-tax impairment charge in employee separation / asset related charges, net during the three months ended September 30, 2016 related to indefinite-lived intangible trade names within the Industrial Biosciences segment. In connection with business strategy reviews and brand realignment conducted during the third quarter 2016, the company decided to phase out the use of certain acquired trade names within the segment resulting in a change from an indefinite life to a finite useful life for these assets. As a result of these changes, the carrying value of the trade name assets exceeded the fair value. The basis of the fair value for the charges was calculated utilizing an income approach (relief from royalty method) using Level 3 inputs within the fair value hierarchy, as described in the company’s 2015 Annual Report in Note 1, “Summary of Significant Accounting Policies.” The key assumptions used in the calculation included projected revenue, royalty rates and discount rates. These key assumptions involve management judgment and estimates relating to future operating performance and economic conditions that may differ from actual cash flows. The remaining net book value of the trade names at September 30, 2016 was approximately $28 , which represents fair value. Based on the results of the annual impairment test there were no other indicators of impairment of goodwill and indefinite-lived intangible assets at September 30, 2016. Cost Basis Investment Impairment During the first quarter 2015, a $38 pre-tax impairment charge was recorded in employee separation / asset related charges, net within the Other segment. The majority related to a cost basis investment in which the assessment resulted from the venture's revised operating plan reflecting underperformance of its European wheat based ethanol facility and deteriorating European ethanol market conditions. As a result, the carrying value of DuPont's 6 percent cost basis investment in this venture exceeded its fair value by $37 , such that an impairment charge was recorded.</t>
  </si>
  <si>
    <t>Other (Loss) Income, Net</t>
  </si>
  <si>
    <t>Other Income and Expenses [Abstract]</t>
  </si>
  <si>
    <t>Other (Loss) Income, Net Three Months Ended Nine Months Ended September 30, September 30, 2016 2015 2016 2015 Royalty income $ 27 $ 27 $ 108 $ 91 Interest income 31 33 74 98 Equity in earnings of affiliates, net 22 1 60 19 Net gain on sales of businesses and other assets 1 — 43 384 74 Net exchange (losses) gains (76 ) (36 ) (212 ) 54 Miscellaneous income and expenses, net 2 (20 ) 30 (7 ) 216 Other (loss) income, net $ (16 ) $ 98 $ 407 $ 552 1. Includes a pre-tax gain of $369 ( $214 net of tax) for the nine months ended September 30, 2016 related to the sale of DuPont (Shenzhen) Manufacturing Limited. See Note 3 for additional information. 2. Miscellaneous income and expenses, net, includes interest items, gains related to litigation settlements, gains/losses on available-for-sale securities and other items. The following table summarizes the impacts of the company's foreign currency hedging program on the company's results of operations for the three and nine months ended September 30, 2016 and 2015 . 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hedging program gains (losses) are largely taxable (tax deductible) in the U.S., whereas the offsetting exchange gains (losses) on the re-measurement of certain net monetary asset positions are not taxable (tax deductible) in their local jurisdictions. The net pre-tax exchange gains (losses) are recorded in other (loss) income, net and the related tax impact is recorded in provision for income taxes on continuing operations in the interim Consolidated Income Statements. Three Months Ended Nine Months Ended September 30, September 30, 2016 2015 2016 2015 Subsidiary Monetary Position Gain (Loss) Pre-tax exchange gain (loss) $ 6 $ (210 ) $ 185 $ (381 ) Local tax benefits (expenses) 18 67 (29 ) (17 ) Net after-tax impact from subsidiary exchange gain (loss) 24 (143 ) 156 (398 ) Hedging Program Gain (Loss) Pre-tax exchange (loss) gain (82 ) 174 (397 ) 435 Tax benefits (expenses) 30 (63 ) 143 (157 ) Net after-tax impact from hedging program exchange (loss) gain (52 ) 111 (254 ) 278 Total Exchange Gain (Loss) Pre-tax exchange (loss) gain (76 ) (36 ) (212 ) 54 Tax benefits (expenses) 48 4 114 (174 ) Net after-tax exchange loss $ (28 ) $ (32 ) $ (98 ) $ (120 )</t>
  </si>
  <si>
    <t>Provision for Income Taxes</t>
  </si>
  <si>
    <t>Income Tax Disclosure [Abstract]</t>
  </si>
  <si>
    <t>Income Taxes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It is reasonably possible that net reductions to the company’s global unrecognized tax benefits could be in the range of $100 to $120 within the next twelve months with the majority due to the settlement of uncertain tax positions with various tax authorities.</t>
  </si>
  <si>
    <t>Earnings Per Share of Common Stock</t>
  </si>
  <si>
    <t>Earnings Per Share [Abstract]</t>
  </si>
  <si>
    <t>Earnings Per Share of Common Stock Set forth below is a reconciliation of the numerator and denominator for basic and diluted earnings per share calculations for the periods indicated: Three Months Ended Nine Months Ended September 30, September 30, 2016 2015 2016 2015 Numerator: Income from continuing operations after income taxes attributable to DuPont $ 9 $ 131 $ 2,255 $ 2,117 Preferred dividends (2 ) (2 ) (7 ) (7 ) Income from continuing operations after income taxes available to DuPont common stockholders $ 7 $ 129 $ 2,248 $ 2,110 (Loss) income from discontinued operations after income taxes available to DuPont common stockholders $ (7 ) $ 104 $ (7 ) $ 89 Net income available to common stockholders $ — $ 233 $ 2,241 $ 2,199 Denominator: Weighted-average number of common shares outstanding - Basic 874,292,000 887,275,000 874,274,000 899,883,000 Dilutive effect of the company’s employee compensation plans 5,099,000 4,011,000 4,332,000 5,639,000 Weighted-average number of common shares outstanding - Diluted 879,391,000 891,286,000 878,606,000 905,522,000 The following average number of stock options were antidilutive, and therefore not included in the dilutive earnings per share calculations: Three Months Ended Nine Months Ended September 30, September 30, 2016 2015 2016 2015 Average number of stock options 4,558,000 8,510,000 4,885,000 4,622,000 The change in the average number of stock options that were antidilutive in the three and nine months ended September 30, 2016 compared to the same period last year was due to changes in the company's average stock price.</t>
  </si>
  <si>
    <t>Inventory, Net [Abstract]</t>
  </si>
  <si>
    <t>Inventories September 30, December 31, Finished products $ 2,761 $ 3,779 Semi-finished products 1,922 1,780 Raw materials, stores and supplies 677 783 5,360 6,342 Adjustment of inventories to a last-in, first-out (LIFO) basis (192 ) (202 ) Total $ 5,168 $ 6,140</t>
  </si>
  <si>
    <t>Other Intangible Assets</t>
  </si>
  <si>
    <t>Goodwill and Intangible Assets Disclosure [Abstract]</t>
  </si>
  <si>
    <t>Other Intangible Assets The gross carrying amounts and accumulated amortization of other intangible assets by major class are as follows: September 30, 2016 December 31, 2015 Gross Accumulated Amortization Net Gross Accumulated Amortization Net Intangible assets subject to amortization (Definite-lived): Customer lists $ 1,625 $ (580 ) $ 1,045 $ 1,621 $ (529 ) $ 1,092 Patents 503 (257 ) 246 454 (220 ) 234 Purchased and licensed technology 1,170 (815 ) 355 1,173 (649 ) 524 Trademarks / trade names 2 54 (14 ) 40 26 (13 ) 13 Other 1 179 (81 ) 98 180 (72 ) 108 3,531 (1,747 ) 1,784 3,454 (1,483 ) 1,971 Intangible assets not subject to amortization (Indefinite-lived): In-process research and development 73 — 73 72 — 72 Microbial cell factories 306 — 306 306 — 306 Pioneer germplasm 1,056 — 1,056 1,048 — 1,048 Trademarks / trade names 2 568 — 568 747 — 747 2,003 — 2,003 2,173 — 2,173 Total $ 5,534 $ (1,747 ) $ 3,787 $ 5,627 $ (1,483 ) $ 4,144 1. Primarily consists of sales and grower networks, marketing and manufacturing alliances and noncompetition agreements. 2. The decrease in indefinite-lived intangible trademarks / trade names is the result of a $158 impairment charge recorded during the three and nine months ended September 30, 2016 associated with certain acquired trade names. The remaining net book value of the trade names are reflected in definite-lived trademarks / trade names at September 30, 2016. See Note 4 for additional information. The aggregate pre-tax amortization expense from continuing operations for definite-lived intangible assets was $46 and $272 for the three and nine months ended September 30, 2016 , and $50 and $305 for the three and nine months ended September 30, 2015 , respectively. The estimated aggregate pre-tax amortization expense from continuing operations for the remainder of 2016 and each of the next five years is approximately $58 , $207 , $208 , $211 , $193 and $152 , respectively.</t>
  </si>
  <si>
    <t>Short-Term and Long-Term Borrowings</t>
  </si>
  <si>
    <t>Short-Term and Long-Term Borrowings [Abstract]</t>
  </si>
  <si>
    <t>Debt Disclosure</t>
  </si>
  <si>
    <t>Short-Term and Long-Term Borrowings Repurchase Facility In February 2016, the company entered into a committed receivable repurchase agreement of up to $1,000 (the Repurchase Facility). The Repurchase Facility is structured to account for the seasonality of the agricultural business and expires on November 30, 2016. Under the Repurchase Facility, the company may sell a portfolio of available and eligible outstanding customer notes receivables within the Agriculture segment to participating institutions and simultaneously must agree to repurchase such notes receivable at a future date. The Repurchase Facility is considered a secured borrowing with the customer notes receivables utilized as collateral. The amount of collateral required equals 105% of the outstanding borrowing amounts. Borrowings under the Repurchase Facility have an interest rate of the London interbank offered rate (LIBOR) plus 0.75% . As of September 30, 2016, $1,050 of notes receivable, recorded in accounts and notes receivable, net, were pledged as collateral against outstanding borrowings under the Repurchase Facility of $1,000 , recorded in short-term borrowings and capital lease obligations. Term Loan Facility In March 2016, the company entered into a credit agreement that provides for a three -year, senior unsecured term loan facility in the aggregate principal amount of $4,500 (the Term Loan Facility). DuPont may make up to seven term loan borrowings within one year of the closing date and amounts repaid or prepaid are not available for subsequent borrowings. The Term Loan Facility matures in March 2019 at which time all outstanding borrowings, including accrued but unpaid interest, become immediately due and payable. Under the Term Loan Facility, DuPont can borrow funds at LIBOR plus a spread from 0.75% to 1.25% (LIBOR Loan Rate) depending on DuPont's long term credit rating. As of September 30, 2016, the company had borrowed $500 at the LIBOR Loan Rate and had unused commitments of $4,000 under the Term Loan Facility. DuPont has the option of obtaining a same day loan under the Term Loan Facility at an interest rate based on the higher of a) the LIBOR Loan Rate, b) the federal funds effective rate plus 0.5% plus a margin from 0.00% to 0.25% depending on DuPont's long term credit rating (Margin) or c) the prime rate plus Margin.</t>
  </si>
  <si>
    <t>Commitments and Contingent Liabilities</t>
  </si>
  <si>
    <t>Commitments and Contingencies Disclosure [Abstract]</t>
  </si>
  <si>
    <t>Commitments and Contingent Liabilities Guarantees Indemnifications In connection with acquisitions and divestitures as of September 30, 2016 , the company has indemnified respective parties against certain liabilities that may arise in connection with these transactions and business activities prior to the completion of the transaction. The term of these indemnifications, which typically pertain to environmental, tax and product liabilities, is generally indefinite. In addition, the company indemnifies its duly elected or appointed directors and officers to the fullest extent permitted by Delaware law, against liabilities incurred as a result of their activities for the company, such as adverse judgments relating to litigation matters. If the indemnified party were to incur a liability or have a liability increase as a result of a successful claim, pursuant to the terms of the indemnification, the company would be required to reimburse the indemnified party. The maximum amount of potential future payments is generally unlimited. Obligations for Equity Affiliates &amp; Others The company has directly guaranteed various debt obligations under agreements with third parties related to equity affiliates, customers and suppliers. In connection with the separation, the company has directly guaranteed Chemours' purchase obligations under an agreement with a third party supplier. At September 30, 2016 and December 31, 2015 , the company had directly guaranteed $319 and $337 , respectively, of such obligations. These amounts represent the maximum potential amount of future (undiscounted) payments that the company could be required to make under the guarantees. The company would be required to perform on these guarantees in the event of default by the guaranteed party. The company assesses the payment/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 In certain cases, the company has recourse to assets held as collateral, as well as personal guarantees from customers and suppliers. Assuming liquidation, these assets are estimated to cover 22 percent of the $105 of guaranteed obligations of customers and suppliers. Set forth below are the company's guaranteed obligations at September 30, 2016 : Short-Term Long-Term Total Obligations for customers and suppliers 1 : Bank borrowings (terms up to 5 years) $ 91 $ 14 $ 105 Obligations for equity affiliates 2 : Bank borrowings (terms up to 1 year) 181 — 181 Obligations for Chemours 3 : Chemours' purchase obligations (final expiration - 2018) 22 11 33 Total $ 294 $ 25 $ 319 1. Existing guarantees for customers and suppliers, as part of contractual agreements. 2. Existing guarantees for equity affiliates' liquidity needs in normal operations. 3. Guarantee for Chemours' raw material purchase obligations under agreement with third party supplier. Litigation The company is subject to various legal proceedings arising out of the normal course of its business including product liability, intellectual property, commercial, environmental and antitrust lawsuits. It is not possible to predict the outcome of these various proceedings. Although considerable uncertainty exists, management does not anticipate that the ultimate disposition of these matters will have a material adverse effect on the company's results of operations, consolidated financial position or liquidity. However, the ultimate liabilities could be material to results of operations in the period recognized. PFOA DuPont used PFOA (collectively, perfluorooctanoic acids and its salts, including the ammonium salt), as a processing aid to manufacture some fluoropolymer resins at various sites around the world including its Washington Works plant in West Virginia. Since 2006, DuPont has undertaken obligations under agreements with the U.S. Environmental Protection Agency (EPA) and voluntary commitments to the New Jersey Department of Environmental Protection (NJDEP). These obligations and voluntary commitments include surveying, sampling and testing drinking water in and around certain company sites and offering treatment or an alternative supply of drinking water if tests indicate the presence of PFOA in drinking water at or greater than the national health advisory level, even if provisional, as established from time to time by EPA. A provisional health advisory level was set in 2009 at 0.4 parts per billion (ppb) for PFOA in drinking water considering episodic exposure. In May 2016, EPA announced a health advisory level of 0.07 ppb for PFOA in drinking water considering lifetime versus episodic exposure. At September 30, 2016 DuPont had an accrual balance of $18 related to the PFOA matters discussed in this Note. The company recorded an additional $5 during the nine months ended September 30, 2016 primarily for the impact of the new health advisory level on the company's obligations to EPA which have expanded the previously established testing and water supply commitments around the Washington Works facility. Pursuant to the Separation Agreement discussed in Note 3, the company is indemnified by Chemours for PFOA matters. As a result, the company has recorded an indemnification asset of $18 corresponding to the accrual balance as of September 30, 2016 . Drinking Water Actions In August 2001, a class action, captioned Leach v. DuPont, was filed in West Virginia state court alleging that residents living near the Washington Works facility had suffered, or may suffer, deleterious health effects from exposure to PFOA in drinking water. DuPont and attorneys for the class reached a settlement in 2004 that binds about 80,000 residents. In 2005, DuPont paid the plaintiffs’ attorneys’ fees and expenses of $23 and made a payment of $70 , which class counsel designated to fund a community health project. The company funded a series of health studies which were completed in October 2012 by an independent science panel of experts (the C8 Science Panel). The studies were conducted in communities exposed to PFOA to evaluate available scientific evidence on whether any probable link exists, as defined in the settlement agreement, between exposure to PFOA and human disease. The C8 Science Panel found probable links, as defined in the settlement agreement, between exposure to PFOA and pregnancy-induced hypertension, including preeclampsia; kidney cancer; testicular cancer; thyroid disease; ulcerative colitis; and diagnosed high cholesterol. In May 2013, a panel of three independent medical doctors released its initial recommendations for screening and diagnostic testing of eligible class members. In September 2014, the medical panel recommended follow-up screening and diagnostic testing three years after initial testing, based on individual results. The medical panel has not communicated its anticipated schedule for completion of its protocol. The company is obligated to fund up to $235 for a medical monitoring program for eligible class members and, in addition, administrative costs associated with the program, including class counsel fees. In January 2012, the company established and put $1 into an escrow account to fund medical monitoring as required by the settlement agreement. Under the settlement agreement, the balance in the escrow amount must be at least $0.5 ; as a result, transfers of additional funds may be required periodically. The court appointed Director of Medical Monitoring has established the program to implement the medical panel's recommendations and the registration process, as well as eligibility screening, is ongoing. Diagnostic screening and testing has begun and associated payments to service providers are being disbursed from the escrow account; at September 30, 2016 , less than $1 has been disbursed. While it is probable that the company will incur liabilities related to funding the medical monitoring program, such liabilities cannot be reasonably estimated due to uncertainties surrounding the level of participation by eligible class members and the scope of testing. In addition, under the settlement agreement, the company must continue to provide water treatment designed to reduce the level of PFOA in water to six area water districts, including the Little Hocking Water Association (LHWA), and private well users. Class members may pursue personal injury claims against DuPont only for those human diseases for which the C8 Science Panel determined a probable link exists. At September 30, 2016 and December 31, 2015 , there were approximately 3,500 lawsuits pending in various federal and state courts in Ohio and West Virginia. These lawsuits are consolidated in multi-district litigation (MDL) in the U.S. District Court for the Southern District of Ohio (the Court). DuPont, through Chemours, denies the allegations in these lawsuits and is defending itself vigorously. As a result of plaintiffs' corrected pleadings and further discovery, in the first quarter 2016, the company revised downward to 30 the estimated number of the pending lawsuits that allege wrongful death. In 2014, six plaintiffs from the MDL were selected for individual trial. One of these six cases was voluntarily withdrawn by plaintiffs. In the first case tried to verdict, captioned Bartlett v. DuPont, in October 2015, the jury awarded $1.6 in compensatory damages and no punitive damages. The plaintiff alleged that exposure to PFOA in drinking water had caused kidney cancer. DuPont is appealing the decision. The second matter selected for trial, Wolf v. DuPont, involved allegations that exposure to PFOA in drinking water caused ulcerative colitis; prior to trial, a confidential settlement for an immaterial amount was reached in the first quarter 2016. Two cases alleging that exposure to PFOA in drinking water caused kidney cancer were settled in the second quarter 2016, for amounts immaterial individually and in the aggregate. In the second case to be tried to a verdict, Freeman v. DuPont, the plaintiff alleged that exposure to PFOA in drinking water caused testicular cancer. In July 2016, the jury awarded $5.1 in compensatory damages plus $0.5 in punitive damages and attorneys’ fees. The company is appealing the decision. As a result, four of the six cases have been resolved and the two that were tried to a verdict have been or will be appealed. In January 2016, the Court determined that 40 cases asserting cancer claims, to be identified by plaintiffs' attorneys, would be scheduled for trial through 2017. In July 2016, the Court scheduled the first case for trial in November 2016 and the second case for trial in January 2017. In both of these cases, plaintiffs allege that exposure to PFOA in drinking water caused testicular cancer and high cholesterol. The Court announced that the remaining 38 trials would be scheduled to begin each week starting in May 2017. An approximate breakdown of the about 3,500 lawsuits still pending in the MDL is shown below. Alleged Injury Number of Claims Kidney cancer 200 Testicular cancer 70 Ulcerative colitis 300 Preeclampsia 200 Thyroid disease 1,430 High cholesterol 1,340 This type of litigation could take place over many years and interim results do not predict the final outcome of cases. While DuPont believes it is probable that it could incur liabilities related to the lawsuits still pending in the MDL beyond the settlements discussed above, a range of such liabilities cannot be reasonably estimated at this time. Given the wide range of outcomes associated with the six initial cases in the MDL as discussed above, including two cases that have been or will be appealed, the company does not believe activity to date provides a reasonable basis to derive a range of loss for the remaining lawsuits still pending in the MDL in total or by category of claim. The possible range of loss is unpredictable and involves significant uncertainty due to the uniqueness of the remaining, individual plaintiff's claims and the company's defenses to those claims both as to potential liability and damages on an individual claims basis, among other factors. The Court has ordered the parties to participate in confidential, nonbinding mediation regarding global resolution of the MDL. This process is ongoing. Additional Actions In the first quarter 2016, a confidential settlement was reached in the Ohio action brought by the LHWA claiming, “imminent and substantial endangerment to health and or the environment” under the Resource Conservation and Recovery Act (RCRA) in addition to general claims of PFOA contamination of drinking water. The cost of the settlement was paid by Chemours. Under the Separation Agreement, all liabilities associated with the PFOA matters discussed above, including liabilities related to judgments, including punitive damages, or settlements associated with the MDL, are subject to indemnification by Chemours. Environmental The company is also subject to contingencies pursuant to environmental laws and regulations that in the future may require the company to take further action to correct the effects on the environment of prior disposal practices or releases of chemical or petroleum substances by the company or other parties. The company accrues for environmental remediation activities consistent with the policy as described in the company's 2015 Annual Report in Note 1, “Summary of Significant Accounting Policies.” Much of this liability results from the Comprehensive Environmental Response, Compensation and Liability Act (CERCLA, often referred to as Superfund), RCRA and similar state and global laws. These laws require the company to undertake certain investigative, remediation and restoration activities at sites where the company conducts or once conducted operations or at sites where company-generated waste was disposed. The accrual also includes estimated costs related to a number of sites identified by the company for which it is probable that environmental remediation will be required, but which are not currently the subject of enforcement activities. Remediation activities vary substantially in duration and cost from site to site. These activities, and their associated costs, depend on the mix of unique site characteristics, evolving remediation technologies, diverse regulatory agencies and enforcement policies, as well as the presence or absence of potentially responsible parties. At September 30, 2016 , the Condensed Consolidated Balance Sheet included a liability of $497 , relating to these matters and, in management's opinion, is appropriate based on existing facts and circumstances. The average time frame over which the accrued or presently unrecognized amounts may be paid, based on past history, is estimated to be 15 - 20 years. Considerable uncertainty exists with respect to these costs and, under adverse changes in circumstances, the potential liability may range up to $976 above the amount accrued as of September 30, 2016 . Pursuant to the Separation Agreement discussed in Note 3, the company is indemnified by Chemours for certain environmental matters, included in the liability of $497 , that have an estimated liability of $280 as of September 30, 2016 , and a potential exposure that ranges up to approximately $600 above the amount accrued. As such, the company has recorded an indemnification asset of $280 corresponding to the company’s accrual balance related to these matters at September 30, 2016 .</t>
  </si>
  <si>
    <t>Stockholders' Equity</t>
  </si>
  <si>
    <t>Stockholders' Equity Note [Abstract]</t>
  </si>
  <si>
    <t>Stockholders’ Equity Share Repurchase Program 2015 Share Buyback Plan In the first quarter 2015, DuPont announced its intention to buy back shares of about $4,000 using the distribution proceeds received from Chemours. In connection with the completion of the spin-off of Chemours, the Board of Directors authorized the use of the distribution proceeds to buy back shares of the company's common stock as follows: $2,000 to be purchased and retired by December 31, 2015, which was completed during 2015, with the remainder to be purchased and retired by December 31, 2016. There were no share repurchases under this plan in the first and second quarter 2016. As a result of the planned merger with Dow, the company’s opportunity to repurchase shares was restricted until after the shareholder vote on the merger. The shareholder vote occurred on July 20, 2016. During the third quarter 2016, the company purchased and retired 6 million shares in the open market for a total cost of $416 . As of September 30, 2016, in aggregate, the company has paid $2,416 and received and retired 41 million shares. During the fourth quarter of 2016, the company will evaluate the opportunities to enter the market and plans to make additional repurchases; however, the company will not complete the remainder of the $2,000 stock buyback by year-end 2016. 2014 Share Buyback Plan In January 2014, the company's Board of Directors authorized a $5,000 share buyback plan that replaced the 2011 plan. During the nine months ended September 30, 2015 , the company purchased and retired 4.6 million shares in the open market for a total cost of $353 , which offset the dilution from employee compensation plans in the first and second quarter of 2015. There were no share repurchases under this plan in the first, second and third quarter 2016. As of September 30, 2016, in aggregate, the company has purchased 34.7 million shares at a total cost of $2,353 under the plan. There is no required completion date for the remaining stock purchases under the 2014 plan. Noncontrolling Interest In September 2015, the company obtained a controlling interest in a joint venture included in the Performance Materials segment. Accordingly, the company consolidated the entity at September 30, 2015 and recorded the fair value of the noncontrolling interest in the amount of $157 in the Condensed Consolidated Balance Sheet. Other Comprehensive Income (Loss) A summary of the changes in other comprehensive income (loss) for the three and nine months ended September 30, 2016 and 2015 is provided as follows: Three Months Ended Three Months Ended Affected Line Item in Consolidated Income Statements September 30, 2016 September 30, 2015 Pre-Tax Tax After-Tax Pre-Tax Tax After-Tax Cumulative translation adjustment (1) $ 114 $ — $ 114 $ (125 ) $ — $ (125 ) Additions and revaluations of derivatives designated as cash flow hedges (3 ) 1 (2 ) (22 ) 9 (13 ) See (2) below Pension benefit plans: Net (loss) gain (228 ) 48 (180 ) 634 (228 ) 406 See (2) below Effect of foreign exchange rates 4 — 4 54 (16 ) 38 See (2) below Reclassifications to net income: Amortization of prior service benefit (2 ) 1 (1 ) (3 ) 1 (2 ) See (3) below Amortization of loss 229 (81 ) 148 172 (61 ) 111 See (3) below Curtailment gain, net (1 ) (1 ) (2 ) (7 ) 3 (4 ) See (3) below Settlement loss 22 (7 ) 15 44 (16 ) 28 See (3) below Pension benefit plans, net 24 (40 ) (16 ) 894 (317 ) 577 Other benefit plans: Net loss — — — (73 ) 27 (46 ) See (2) below Effect of foreign exchange rates (2 ) — (2 ) (1 ) 1 — See (2) below Reclassifications to net income: Amortization of prior service benefit (36 ) 14 (22 ) (39 ) 13 (26 ) See (3) below Amortization of loss 21 (8 ) 13 20 (7 ) 13 See (3) below Curtailment gain, net — — — (274 ) 98 (176 ) See (3) below Other benefit plans, net (17 ) 6 (11 ) (367 ) 132 (235 ) Net unrealized gain on securities: Unrealized loss on securities arising during the period (1 ) — (1 ) — — — See (4) below Reclassification of loss realized in net income 6 — 6 — — — Other (loss) income, net Net unrealized gain on securities 5 — 5 — — — Other comprehensive income $ 123 $ (33 ) $ 90 $ 380 $ (176 ) $ 204 Nine Months Ended Nine Months Ended Affected Line Item in Consolidated Income Statements September 30, 2016 September 30, 2015 Pre-Tax Tax After-Tax Pre-Tax Tax After-Tax Cumulative translation adjustment (1) $ 187 $ — $ 187 $ (1,405 ) $ — $ (1,405 ) Net revaluation and clearance of cash flow hedges to earnings: Additions and revaluations of derivatives designated as cash flow hedges 34 (13 ) 21 (36 ) 12 (24 ) See (2) below Clearance of hedge results to earnings: Foreign currency contracts — — — (10 ) 4 (6 ) Net sales Commodity contracts 18 (7 ) 11 22 (9 ) 13 Cost of goods sold Net revaluation and clearance of cash flow hedges to earnings 52 (20 ) 32 (24 ) 7 (17 ) Pension benefit plans: Net (loss) gain (2,700 ) 931 (1,769 ) 628 (226 ) 402 See (2) below Effect of foreign exchange rates 36 (7 ) 29 92 (25 ) 67 See (2) below Reclassifications to net income: Amortization of prior service benefit (5 ) 2 (3 ) (6 ) 2 (4 ) See (3) below Amortization of loss 605 (213 ) 392 591 (210 ) 381 See (3) below Curtailment loss (gain), net 65 (23 ) 42 (7 ) 3 (4 ) See (3) below Settlement loss 60 (22 ) 38 53 (19 ) 34 See (3) below Pension benefit plans, net (1,939 ) 668 (1,271 ) 1,351 (475 ) 876 Other benefit plans: Net loss (265 ) 95 (170 ) (73 ) 27 (46 ) See (2) below Effect of foreign exchange rates (2 ) — (2 ) (1 ) 1 — See (2) below Reclassifications to net income: Amortization of prior service benefit (111 ) 39 (72 ) (143 ) 50 (93 ) See (3) below Amortization of loss 56 (20 ) 36 58 (20 ) 38 See (3) below Curtailment gain, net (33 ) 11 (22 ) (274 ) 98 (176 ) See (3) below Other benefit plans, net (355 ) 125 (230 ) (433 ) 156 (277 ) Net unrealized gain on securities: Unrealized loss on securities arising during the period (8 ) — (8 ) — — — See (4) below Reclassification of loss realized in net income 19 — 19 — — — Other (loss) income, net Net unrealized gain on securities 11 — 11 — — — Other comprehensive loss $ (2,044 ) $ 773 $ (1,271 ) $ (511 ) $ (312 ) $ (823 ) 1. The currency translation gain for the three and nine months ended September 30, 2016 is primarily driven by the modest weakening of the U.S. dollar (USD) against the European Euro (EUR) and the Brazilian real (BRL). The currency translation loss for the three months ended September 30, 2015 was driven by the strengthening of the USD against the BRL partially offset by the USD weakening against the EUR. The currency translation loss for the nine months ended September 30, 2015 was driven by the strengthening of the USD against both the BRL and the EURO. 2. These amounts represent changes in accumulated other comprehensive loss excluding changes due to reclassifying amounts to the interim Consolidated Income Statements. See Notes 13 and 14 for additional information. 3. These accumulated other comprehensive loss components are included in the computation of net periodic benefit cost of the company's pension and other long-term employee benefit plans. See Note 14 for additional information. 4. The unrealized gain (loss) on securities during the three and nine months ended September 30, 2016 is due to the re-measurement of USD denominated marketable securities held by certain foreign entities at September 30, 2016 with a corresponding offset to cumulative translation adjustment. The changes and after-tax balances of components comprising accumulated other comprehensive loss are summarized below: Cumulative Translation Adjustment Net Revaluation and Clearance of Cash Flow Hedges to Earnings Pension Benefit Plans Other Benefit Plans Unrealized (Loss) Gain on Securities Total 2016 Balance January 1, 2016 $ (2,333 ) $ (24 ) $ (7,043 ) $ 22 $ (18 ) $ (9,396 ) Other comprehensive income (loss) before reclassifications 187 21 (1,740 ) (172 ) (8 ) (1,712 ) Amounts reclassified from accumulated other comprehensive income (loss) — 11 469 (58 ) 19 441 Balance September 30, 2016 $ (2,146 ) $ 8 $ (8,314 ) $ (208 ) $ (7 ) $ (10,667 ) Cumulative Translation Adjustment Net Revaluation and Clearance of Cash Flow Hedges to Earnings Pension Benefit Plans Other Benefit Plans Unrealized (Loss) Gain on Securities Total 2015 Balance January 1, 2015 $ (919 ) $ (6 ) $ (7,895 ) $ 262 $ 2 $ (8,556 ) Other comprehensive income (loss) before reclassifications (1,405 ) (24 ) 469 (46 ) — (1,006 ) Amounts reclassified from accumulated other comprehensive income (loss) — 7 407 (231 ) — 183 Spin-off of Chemours 191 — 278 — (1 ) 468 Balance September 30, 2015 $ (2,133 ) $ (23 ) $ (6,741 ) $ (15 ) $ 1 $ (8,911 )</t>
  </si>
  <si>
    <t>Financial Instruments</t>
  </si>
  <si>
    <t>Financial Instruments Disclosure [Abstract]</t>
  </si>
  <si>
    <t>Financial Instruments Cash, Cash Equivalents and Marketable Securities The company's cash, cash equivalents and marketable securities as of September 30, 2016 and December 31, 2015 are comprised of the following: September 30, 2016 December 31, 2015 Cash and Cash Equivalents Marketable Securities Total Estimated Fair Value Cash and Cash Equivalents Marketable Securities Total Estimated Fair Value Cash $ 1,839 $ — $ 1,839 $ 1,938 $ — $ 1,938 Level 1: Money market funds — — — 550 — 550 U.S. Treasury securities 1 — 161 161 — 788 788 Level 2: Certificate of deposit / time deposits 2 2,613 919 3,532 2,812 118 2,930 Total cash, cash equivalents and marketable securities $ 4,452 $ 1,080 $ 5,300 $ 906 1. Available-for-sale securities are reported at estimated fair value with unrealized gains and losses reported as component of accumulated other comprehensive loss. Proceeds from the sale of available-for-sale securities were $161 and $626 in the three and nine months ended September 30, 2016 , respectively. 2. Held-to-maturity investments are reported at amortized cost. The estimated fair value of the company's cash equivalents, which approximates carrying value as of September 30, 2016 and December 31, 2015 , was determined using level 1 and level 2 inputs within the fair value hierarchy. Level 1 measurements were based on observed net asset values and level 2 measurements were based on current interest rates for similar investments with comparable credit risk and time to maturity. The estimated fair value of the held-to-maturity securities, which approximates carrying value as of September 30, 2016 and December 31, 2015 , was determined using level 2 inputs within the fair value hierarchy, as described below. Level 2 measurements were based on current interest rates for similar investments with comparable credit risk and time to maturity. The carrying value approximates fair value due to the short-term nature of the investments. The estimated fair value of the available-for-sale securities as of September 30, 2016 and December 31, 2015 was determined using level 1 inputs within the fair value hierarchy. Level 1 measurements were based on quoted market prices in active markets for identical assets and liabilities. The available-for-sale securities as of September 30, 2016 and December 31, 2015 are held by certain foreign subsidiaries in which the USD is not the functional currency. The fluctuations in foreign exchange are recorded in accumulated other comprehensive loss. These fluctuations are subsequently reclassified from accumulated other comprehensive loss to earnings in the period in which the available-for-sale securities are sold and the gains and losses on these securities offset a portion of the foreign exchange fluctuations in earnings for the company. Debt The estimated fair value of the company's total debt, including interest rate financial instruments, was determined using level 2 inputs within the fair value hierarchy, as described in the company's 2015 Annual Report in Note 1, “ Summary of Significant Accounting Policies. ” Based on quoted market prices for the same or similar issues or on current rates offered to the company for debt of the same remaining maturities, the fair value of the company's debt was approximately $12,040 and $9,050 as of September 30, 2016 and December 31, 2015 , respe ctively. Derivative Instruments Objectives and Strategies for Holding Derivative Instruments In the ordinary course of business, the company enters into contractual arrangements (derivatives) to reduce its exposure to foreign currency, interest rate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 has not designated any non derivatives as hedging instruments. The company's financial risk management procedures also address counterparty credit approval, limits and routine exposure monitoring and reporting. The counterparties to these contractual arrangements are major financial institutions and major commodity exchanges. The company is exposed to credit loss in the event of nonperformance by these counterparties. The company utilizes collateral support annex agreements with certain counterparties to limit its exposure to credit losses. The company's derivative assets and liabilities are reported on a gross basis in the Condensed Consolidated Balance Sheets. The company anticipates performance by counterparties to these contracts and therefore no material loss is expected. Market and counterparty credit risks associated with these instruments are regularly reported to management. The notional amounts of the company's derivative instruments were as follows: September 30, 2016 December 31, 2015 Derivatives designated as hedging instruments: Foreign currency contracts $ — $ 10 Commodity contracts 26 356 Derivatives not designated as hedging instruments: Foreign currency contracts 7,758 8,065 Commodity contracts 13 70 Foreign Currency Risk The company's objective in managing exposure to foreign currency fluctuations is to reduce earnings and cash flow volatility associated with foreign currency rate changes. Accordingly, the company enters into various contracts that change in value as foreign exchange rates change to protect the value of its existing foreign currency-denominated assets, liabilities, commitments and cash flows. The company routinely uses foreign currency exchange contracts, including forward exchange and option contracts, to offset its net exposures, by currency, related to the foreign currency-denominated monetary assets and liabilities of its operations. The primary business objective of this hedging program is to maintain an approximately balanced position in foreign currencies so that exchange gains and losses resulting from exchange rate changes, net of related tax effects, are minimized. The company also uses foreign currency exchange contracts to offset a portion of the company's exposure to certain foreign currency-denominated revenues so that gains and losses on these contracts offset changes in the USD value of the related foreign currency-denominated revenues. The objective of the hedge program is to reduce earnings and cash flow volatility related to changes in foreign currency exchange rates. Commodity Price Risk Commodity price risk management programs serve to reduce exposure to price fluctuations on purchases of inventory such as corn, soybeans and soybean meal. The company enters into over-the-counter and exchange-traded derivative commodity instruments to hedge the commodity price risk associated with agricultural commodity exposures. Cash Flow Hedges Foreign Currency Contracts The company uses foreign currency exchange instruments such as forwards and options to offset a portion of the company's exposure to certain foreign currency denominated revenues so that gains and losses on these contracts offset changes in the USD value of the related foreign currency denominated revenues. In addition, the company occasionally uses forward foreign currency exchange contracts to offset a portion of the company's exposure to certain foreign currency-denominated transactions such as capital expenditures. Commodity Contracts The company enters into over-the-counter and exchange-traded derivative commodity instruments, including options, futures and swaps, to hedge the commodity price risk associated with agriculture commodity exposures. While each risk management program has a different time maturity period, most programs currently do not extend beyond the next two-year period. Cash flow hedge results are reclassified into earnings during the same period in which the related exposure impacts earnings. Reclassifications are made sooner if it appears that a forecasted transaction is not probable of occurring. The following table summarizes the after-tax effect of cash flow hedges on accumulated other comprehensive loss for the three and nine months ended September 30, 2016 and 2015 : Three Months Ended Nine Months Ended September 30, September 30, 2016 2015 2016 2015 Beginning balance $ 10 $ (10 ) $ (24 ) $ (6 ) Additions and revaluations of derivatives designated as cash flow hedges (2 ) (13 ) 21 (24 ) Clearance of hedge results to earnings — — 11 7 Ending balance $ 8 $ (23 ) $ 8 $ (23 ) At September 30, 2016 , an after-tax net gain of $7 is expected to be reclassified from accumulated other comprehensive loss into earnings over the next 12 months. Derivatives not Designated in Hedging Relationships Foreign Currency Contracts The company routinely uses foreign currency exchange contracts, including forward exchange and options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he company also uses foreign currency exchange contracts, including forward exchange and options contracts, to offset a portion of the company's exposure to certain foreign currency-denominated revenues so that gains and losses on these contracts offset changes in the USD value of the related foreign currency-denominated revenues. Commodity Contracts The company utilizes options, futures and swaps that are not designated as hedging instruments to reduce exposure to commodity price fluctuations on purchases of inventory such as corn, soybeans and soybean meal. Fair Values of Derivative Instruments The table below presents the fair values of the company's derivative assets and liabilities within the fair value hierarchy, as described in the company's 2015 Annual Report in Note 1, “Summary of Significant Accounting Policies.” Fair Value Using Level 2 Inputs Balance Sheet Location September 30, 2016 December 31, 2015 Asset derivatives: Derivatives not designated as hedging instruments: Foreign currency contracts Accounts and notes receivable, net $ 31 $ 74 Total asset derivatives 1 $ 31 $ 74 Cash collateral Other accrued liabilities $ 2 $ 7 Liability derivatives: Derivatives not designated as hedging instruments: Foreign currency contracts Other accrued liabilities $ 80 $ 80 Commodity contracts Other accrued liabilities — 4 Total liability derivatives 1 $ 80 $ 84 1. The company's derivative assets and liabilities subject to enforceable master netting arrangements totaled $25 at September 30, 2016 and $35 at December 31, 2015 . Effect of Derivative Instruments Amount of Gain (Loss) Recognized in OCI 1 (Effective Portion) Amount of Gain (Loss) Recognized in Income 2 Three Months Ended September 30, 2016 2015 2016 2015 Income Statement Classification Derivatives designated as hedging instruments: Cash flow hedges: Commodity contracts $ (3 ) $ (22 ) $ — $ — Cost of goods sold (3 ) (22 ) — — Derivatives not designated as hedging instruments: Foreign currency contracts — — (82 ) 174 Other (loss) income, net 3 Commodity contracts — — (1 ) (2 ) Cost of goods sold — — (83 ) 172 Total derivatives $ (3 ) $ (22 ) $ (83 ) $ 172 Amount of Gain (Loss) Recognized in OCI 1 (Effective Portion) Amount of Gain (Loss) Recognized in Income 2 Nine Months Ended September 30, 2016 2015 2016 2015 Income Statement Classification Derivatives designated as hedging instruments: Fair value hedges: Interest rate swaps $ — $ — $ — $ (1 ) Interest expense Cash flow hedges: Foreign currency contracts — (1 ) — 10 Net sales Commodity contracts 34 (35 ) (18 ) (22 ) Cost of goods sold 34 (36 ) (18 ) (13 ) Derivatives not designated as hedging instruments: Foreign currency contracts — — (397 ) 435 Other (loss) income, net 3 Foreign currency contracts — — (15 ) (3 ) Net sales Commodity contracts — — (11 ) 3 Cost of goods sold — — (423 ) 435 Total derivatives $ 34 $ (36 ) $ (441 ) $ 422 1. OCI is defined as other comprehensive income (loss). 2. For cash flow hedges, this represents the effective portion of the gain (loss) reclassified from accumulated OCI into income during the period. For the three and nine months ended September 30, 2016 and 2015 , there was no material ineffectiveness with regard to the company's cash flow hedges. 3. Gain (loss) recognized in other (loss) income, net, was partially offset by the related gain (loss) on the foreign currency-denominated monetary assets and liabilities of the company's operations, which were $6 and $(210) for the three months ended September 30, 2016 and 2015 , respectively, and $185 and $(381) for the nine months ended September 30, 2016 and 2015 , respectively. See Note 5 for additional information.</t>
  </si>
  <si>
    <t>Long-Term Employee Benefits</t>
  </si>
  <si>
    <t>General Discussion of Pension and Other Postretirement Benefits [Abstract]</t>
  </si>
  <si>
    <t>Long-Term Employee Benefits Pension Plans The workforce reductions in the first half of 2016 related to the 2016 global cost savings and restructuring plan triggered curtailments for certain of the company's pension plans, including the principal U.S. pension plan. For the principal U.S. pension plan, the company recorded curtailment losses of $63 in the nine months ended September 30, 2016, and re-measured the plan as of March 31, 2016 and June 30, 2016. The curtailment losses were driven by the changes in the benefit obligation based on the demographics of the terminated positions partially offset by accelerated recognition of a portion of the prior service benefit. In connection with the re-measurement, the company updated the discount rate assumed at December 31, 2015 from 4.47 percent to 3.74 percent as of June 30, 2016. The re-measurement increased the underfunded status of the principal U.S. pension plan by $2,352 with a corresponding increase in net loss within other comprehensive loss for the nine months ended September 30, 2016. In addition, the company recorded $15 and $51 of settlement charges during the three and nine months ended September 30, 2016 related to the company's Pension Restoration Plan which provides for lump sum payments to certain eligible retirees. During the three and nine months ended September 30, 2015, the company recorded $44 of settlement charges related to the Pension Restoration Plan, of which $32 related to settlements that occurred in prior periods. The following sets forth the components of the company’s net periodic benefit cost for pensions: Three Months Ended Nine Months Ended September 30, September 30, 2016 2015 2016 2015 Service cost $ 44 $ 50 $ 133 $ 179 Interest cost 189 270 612 815 Expected return on plan assets (327 ) (375 ) (996 ) (1,180 ) Amortization of loss 229 172 605 591 Amortization of prior service benefit (2 ) (3 ) (5 ) (6 ) Curtailment (gain) loss, net (1 ) (7 ) 65 (7 ) Settlement loss 22 44 60 53 Net periodic benefit cost - Total $ 154 $ 151 $ 474 $ 445 Less: Discontinued operations — (7 ) (4 ) (5 ) Net periodic benefit cost - Continuing operations $ 154 $ 158 $ 478 $ 450 Other Long-Term Employee Benefit Plans As a result of the workforce reductions noted above, curtailments were triggered for the company's other long term employee benefit plans. The company recorded curtailment gains of $33 for the nine months ended September 30, 2016 and re-measured the associated plans as of March 31, 2016 and June 30, 2016. The curtailment gains were driven by accelerated recognition of a portion of the prior service benefit partially offset by the change in the benefit obligation based on the demographics of the terminated positions. In connection with the re-measurement, the company updated the associated plans’ weighted average discount rate assumed at December 31, 2015 from 4.30 percent to 3.55 percent as of June 30, 2016. The re-measurement resulted in a net increase of $265 to the company’s other long-term employee benefit obligation with a corresponding increase to net loss within other comprehensive loss for the nine months ended September 30, 2016. The following sets forth the components of the company’s net periodic benefit cost for other long-term employee benefits: Three Months Ended Nine Months Ended September 30, September 30, 2016 2015 2016 2015 Service cost $ 2 $ 3 $ 9 $ 12 Interest cost 20 28 64 83 Amortization of loss 21 20 56 58 Amortization of prior service benefit (36 ) (39 ) (111 ) (143 ) Curtailment gain, net — (274 ) (33 ) (274 ) Net periodic benefit cost - Total $ 7 $ (262 ) $ (15 ) $ (264 ) Less: Discontinued operations — (274 ) — (272 ) Net periodic benefit cost - Continuing operations $ 7 $ 12 $ (15 ) $ 8</t>
  </si>
  <si>
    <t>Segment Information</t>
  </si>
  <si>
    <t>Segment Reporting [Abstract]</t>
  </si>
  <si>
    <t>Segment Information Segment operating earnings is defined as income (loss) from continuing operations before income taxes excluding significant pre-tax benefits (charges), non-operating pension and other postretirement employee benefit costs, exchange gains (losses), corporate expenses and interest. Non-operating pension and other postretirement employee benefit costs includes all of the components of net periodic benefit cost from continuing operations with the exception of the service cost component. DuPont Sustainable Solutions, previously within the company's Safety &amp; Protection segment (now Protection Solutions) was comprised of two business units: clean technologies and consulting solutions. Effective January 1, 2016, the clean technologies business unit is reported within the Industrial Biosciences segment, and the consulting solutions business unit is reported within Other. Effective July 1, 2015, certain corporate expenses are included in segment operating earnings. Reclassifications of prior year data have been made to conform to current year classifications. Three Months Ended September 30, Agriculture 1 Electronics &amp; Communications Industrial Biosciences Nutrition &amp; Health Performance Materials Protection Solutions Other Total 2016 Net sales $ 1,119 $ 493 $ 392 $ 823 $ 1,334 $ 722 $ 34 $ 4,917 Operating earnings (189 ) 108 78 135 371 162 (58 ) 607 2015 Net sales $ 1,093 $ 532 $ 374 $ 810 $ 1,302 $ 723 $ 39 $ 4,873 Operating earnings (210 ) 104 61 102 317 146 (87 ) 433 Nine Months Ended September 30, Agriculture 1 Electronics &amp; Communications Industrial Biosciences Nutrition &amp; Health Performance Materials Protection Solutions Other Total 2016 Net sales $ 8,123 $ 1,439 $ 1,099 $ 2,459 $ 3,918 $ 2,237 $ 108 $ 19,383 Operating earnings 1,777 260 203 369 969 526 (167 ) 3,937 2015 Net sales $ 8,248 $ 1,577 $ 1,081 $ 2,449 $ 4,021 $ 2,319 $ 136 $ 19,831 Operating earnings 1,700 272 165 288 935 494 (164 ) 3,690 1. As of September 30, 2016 , Agriculture net assets were $10,121 , an increase of $3,370 from $6,751 at December 31, 2015 . The increase was primarily due to higher trade receivables related to normal seasonality in the sales and cash collections cycle. Reconciliation to interim Consolidated Income Statements Three Months Ended September 30, Nine Months Ended September 30, 2016 2015 2016 2015 Total segment operating earnings $ 607 $ 433 $ 3,937 $ 3,690 Significant pre-tax (charges) benefits not included in segment operating earnings (172 ) 147 (166 ) 255 Non-operating pension and other postretirement employee benefit costs (114 ) (115 ) (321 ) (288 ) Net exchange (losses) gains 1 (76 ) (36 ) (212 ) 54 Corporate expenses 2,3,4,5 (208 ) (120 ) (48 ) (439 ) Interest expense 6 (93 ) (82 ) (278 ) (260 ) (Loss) income from continuing operations before income taxes $ (56 ) $ 227 $ 2,912 $ 3,012 1. Includes a charge of $(40) associated with re-measuring the company's Ukrainian hryvnia net monetary assets in the nine months ended September 30, 2015, which was recorded in other (loss) income, net in the company's interim Consolidated Income Statements. 2. Includes transaction costs associated with the planned merger with Dow and related activities of $(122) and $(222) in the three and nine months ended September 30, 2016, which were recorded in selling, general and administrative expenses in the company's interim Consolidated Income Statements. See Note 2 for additional information. 3. Includes a gain of $369 associated with the sale of DuPont (Shenzhen) Manufacturing Limited entity, which held certain buildings and other assets. The gain was recorded in other (loss) income, net, in the company's interim Consolidated Income Statement for the nine months ended September 30, 2016. See Note 3 for additional information. 4. Includes a $(3) and $57 net (charge) benefit recorded in employee separation / asset related charges, net in the three and nine months ended September 30, 2016, respectively, associated with the 2016 global cost savings and restructuring plan. See Note 4 for additional information. 5. Includes transaction costs associated with the separation of the Performance Chemicals segment of $(9) and $(26) in the three and nine months ended September 30, 2015 , which were recorded in other operating charges in the company's interim Consolidated Income Statements. See Note 3 for additional information. 6. Includes transaction costs of $(20) in the nine months ended September 30, 2015 , associated with the early retirement of debt exchanged for the notes received from Chemours in May 2015. These costs were recorded in interest expense in the company's interim Consolidated Income Statements. See Note 3 for additional information. Significant Pre-tax (Charges) Benefits Not Included in Segment Operating Earnings The three and nine months ended September 30, 2016 and 2015 , respectively, included the following significant pre-tax (charges) benefits which are excluded from segment operating earnings: Three Months Ended September 30, Nine Months Ended September 30, 2016 2015 2016 2015 Agriculture 1,2,3,5 $ (13 ) $ 147 $ (51 ) $ 178 Electronics &amp; Communications 2,5 (2 ) — 13 11 Industrial Biosciences 2,5,7 (158 ) — (154 ) (1 ) Nutrition &amp; Health 2,5 (1 ) — 12 (4 ) Performance Materials 2,5 2 — 7 (2 ) Protection Solutions 2,5,6 — — 10 113 Other 2,4,5 — — (3 ) (40 ) $ (172 ) $ 147 $ (166 ) $ 255 1. The nine months ended September 30, 2016 and the three and nine months ended September 30, 2015, includes $30 , $147 and $182 , respectively, of net insurance recoveries recorded in other operating charges for recovery of costs for customer claims related to the use of the Imprelis ® herbicide. Includes $23 for reduction in accrual recorded in other operating charges for the nine months ended September 30, 2016, for customer claims related to the use of the Imprelis ® herbicide. 2. The company recorded a $(17) and $71 net restructuring (charge) benefit in employee separation / asset related charges, net for the three and nine months ended September 30, 2016, respectively, associated with the 2016 global cost savings and restructuring program. See Note 4 for additional information. 3. Includes a $(75) restructuring charge recorded in employee separation / asset related charges, net for the nine months ended September 30, 2016, related to the decision not to re-start the insecticide manufacturing facility at the La Porte site located in La Porte, Texas. See Note 4 for additional information. 4. Includes a $(37) pre-tax impairment charge recorded in employee separation / asset related charges, net for a cost basis investment for the nine months ended September 30, 2015. See Note 4 for additional information. 5. The company recorded a $(2) net adjustment to the estimated costs associated with the 2014 restructuring program, in employee separation / asset related charges, net for the nine months ended September 30, 2015. These adjustments were primarily due to the identification of additional projects in certain segments, offset by lower than estimated individual severance costs and workforce reductions achieved through non-severance programs. See Note 4 for additional information. 6. Includes a gain of $112 , net of legal expenses, recorded in other (loss) income, net related to the company's settlement of a legal claim for the nine months ended September 30, 2015. 7. The company recorded a $ (158) charge in employee separation / asset related charges, net, for the three and nine months ended September 30, 2016, related to the write-down of indefinite lived intangible assets. See Note 4 for additional information.</t>
  </si>
  <si>
    <t>Summary of Significant Accounting Policies Summary of Significant Accounting Policies (Policies)</t>
  </si>
  <si>
    <t>Basis of Accounting, Policy [Policy Text Block]</t>
  </si>
  <si>
    <t>Interim Financial Statements The accompanying unaudited consolidated financial statements have been prepared in accordance with generally accepted accounting principles in the United States of America (GAAP) for interim financial information and the instructions to Form 10-Q and Rule 10-01 of Regulation S-X.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solidated Financial Statements should be read in conjunction with the audited Consolidated Financial Statements and Notes thereto contained in the company’s Annual Report on Form 10-K for the year ended December 31, 2015 , collectively referred to as the “2015 Annual Report”. The Consolidated Financial Statements include the accounts of the company and all of its subsidiaries in which a controlling interest is maintained, as well as variable interest entities (VIEs) for which DuPont is the primary beneficiary. Basis of Presentation Certain reclassifications of prior year's data have been made to conform to current year's presentation. On July 1, 2015, the company completed the separation of its Performance Chemicals segment through the spin-off of all of the issued and outstanding stock of The Chemours Company (Chemours). In accordance with GAAP, the financial position and results of operations of the Performance Chemicals segment are presented as discontinued operations and, as such, have been excluded from continuing operations and segment results for all periods presented. The sum of the individual earnings per share amounts from continuing operations and discontinued operations may not equal the total company earnings per share amounts due to rounding. The cash flows and comprehensive income related to the Performance Chemicals segment have not been segregated and are included in the Condensed Consolidated Statements of Cash Flows and Comprehensive Income, respectively, for all periods presented. Amounts related to the Performance Chemicals segment are consistently included or excluded from the Notes to the interim Consolidated Financial Statements based on the respective financial statement line item. See Note 3 for additional information.</t>
  </si>
  <si>
    <t>Recent Accounting Pronouncements, Policy [Policy Text Block]</t>
  </si>
  <si>
    <t>Recent Accounting Pronouncements Accounting Pronouncements Implemented in 2016 In November 2015, the Financial Accounting Standards Board (FASB) issued Accounting Standards Update (ASU) No. 2015-17, Income Taxes (Topic 740), Balance Sheet Classification of Deferred Taxes. The amendments under the new guidance require that deferred tax liabilities and assets be classified as noncurrent in a classified statement of financial position. The guidance is effective for financial statements issued for annual periods beginning after December 15, 2016, and interim periods within those annual periods. Earlier application is permitted for all entities as of the beginning of an interim or annual reporting period. The amendments in this ASU may be applied either prospectively to all deferred tax liabilities and assets or retrospectively to all periods presented. The company adopted this guidance effective January 1, 2016 on a retrospective basis. As a result of the adoption, $368 and $37 of deferred tax assets and liabilities, respectively, were reclassified from current to noncurrent assets and liabilities, respectively, as of December 31, 2015. In May 2015, the FASB issued ASU No. 2015-07, Fair Value Measurement (Topic 820), Disclosures for Investments in Certain Entities that Calculate Net Asset Value per Share or its Equivalent. This guidance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guidance is effective for fiscal years beginning after December 15, 2015, and interim periods within those fiscal years. A reporting entity should apply the amendments retrospectively to all periods presented and early adoption is permissible. The company adopted this guidance effective January 1, 2016. The guidance only impacts disclosure and did not impact the company's financial position or results of operations. New Accounting Pronouncements to be Implemented In August 2016, the FASB issued ASU No. 2016-15, Statement of Cash Flows (Topic 230), Classification of Certain Cash Receipts and Cash Payments. The new guidance will make eight targeted changes to how cash receipts and cash payments are presented and classified in the statement of cash flows. The guidance is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new guidance will require adoption on a retrospective basis unless it is impracticable to apply, in which case it would be required to apply the amendments prospectively as of the earliest date practicable. The company is currently evaluating the impact this guidance will have on the Consolidated Financial Statements and related disclosures. In March 2016, the FASB issued ASU No. 2016-09, Compensation - Stock Compensation (Topic 718), Improvements to Employee Share-Based Payment Accounting. The ASU was issued as part of the FASB Simplification Initiative and involves several aspects of accounting for shared-based payment transactions, including the income tax consequences, forfeitures and classification on the statement of cash flows. The guidance is effective for annual periods beginning after December 15, 2016, and interim periods within those annual periods. The company is currently evaluating the impact this guidance will have on the Consolidated Financial Statements and related disclosures. In February 2016, the FASB issued ASU No. 2016-02, Leases (Topic 842). The amendments under the new guidance will require lessees to recognize almost all leases on their balance sheet as a right-of-use asset and a lease liability, other than leases that meet the definition of a short- term lease. For income statement purposes, the FASB retained a dual model, requiring leases to be classified as either operating or finance. Classification will be based on criteria that are largely similar to those applied in current lease accounting. Lessor accounting is similar to the current model, but updated to align with certain changes to the lessee model and the new revenue recognition standard. The new leasing standard will be effective for fiscal years beginning after December 15, 2018, and interim periods within those fiscal years. Early adoption is permitted. The new standard must be adopted using a modified retrospective transition, requiring application at the beginning of the earliest comparative period presented. The company is currently evaluating the impact of adopting this guidance on its financial position and results of operations. In May 2014, the FASB and the International Accounting Standards Board (IASB) jointly issued ASU No. 2014-09, Revenue from Contracts with Customers (Topic 606), which was further updated in March, April, and May 2016. The new guidance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In July 2015, the FASB approved a deferral of the ASU effective date from annual and interim periods beginning after December 15, 2016 to annual and interim periods beginning after December 15, 2017. The company is currently evaluating the impact of adopting this guidance on its financial position and results of operations.</t>
  </si>
  <si>
    <t>Divestitures and Other Transactions Divestitures and Other Transactions (Tables)</t>
  </si>
  <si>
    <t>Income Statement, Balance Sheet and Additional Disclosures by Disposal Groups, Including Discontinued Operations [Line Items]</t>
  </si>
  <si>
    <t>Schedule of results of operations from discontinued operations</t>
  </si>
  <si>
    <t xml:space="preserve"> Three Months Ended Nine Months Ended September 30, September 30, 2016 2015 2016 2015 Net sales $ — $ — $ — $ 2,810 Cost of goods sold — — — 2,215 Other operating charges 10 59 30 369 Selling, general and administrative expenses — (277 ) — (87 ) Research and development expense — — — 40 Other (loss) income, net — — — 27 Interest expense — — — 32 Employee separation / asset related charges, net — — — 59 (Loss) income from discontinued operations before income taxes (10 ) 218 (30 ) 209 (Benefit from) provision for income taxes (3 ) 108 (11 ) 114 (Loss) income from discontinued operations after income taxes $ (7 ) $ 110 $ (19 ) $ 95</t>
  </si>
  <si>
    <t>Schedule of cash flow information of discontinued operations</t>
  </si>
  <si>
    <t xml:space="preserve"> Nine Months Ended September 30, 2015 Depreciation $ 126 Amortization of intangible assets 2 Purchases of property, plant and equipment 235</t>
  </si>
  <si>
    <t>Employee Separation / Asset Related Charges, Net (Tables)</t>
  </si>
  <si>
    <t>2016 Restructuring Program [Member]</t>
  </si>
  <si>
    <t>Restructuring Cost and Reserve [Line Items]</t>
  </si>
  <si>
    <t>Schedule of Restructuring Program</t>
  </si>
  <si>
    <t xml:space="preserve"> Severance and Related Benefit Costs Asset Related Charges Other Non-Personnel Charges 1 Total Balance at December 31, 2015 $ 648 $ — $ 32 $ 680 Payments (335 ) — (25 ) (360 ) Net translation adjustment 3 — — 3 Other adjustments (135 ) 53 11 (71 ) Asset write-offs — (53 ) — (53 ) Balance as of September 30, 2016 $ 181 $ — $ 18 $ 199 1. Other non-personnel charges consist of contractual obligation costs.</t>
  </si>
  <si>
    <t>Restructuring Adjustment by Segment [Table Text Block]</t>
  </si>
  <si>
    <t xml:space="preserve"> Three Months Ended Nine Months Ended September 30, September 30, 2016 2016 Agriculture $ 13 $ 29 Electronics &amp; Communications 2 (13 ) Industrial Biosciences — (4 ) Nutrition &amp; Health 1 (12 ) Performance Materials (2 ) (7 ) Protection Solutions — (10 ) Other — 3 Corporate expenses 3 (57 ) $ 17 $ (71 )</t>
  </si>
  <si>
    <t>2014 Restructuring Program [Member]</t>
  </si>
  <si>
    <t xml:space="preserve"> Severance and Related Benefit Costs Other Non-Personnel Charges 1 Total Balance at December 31, 2015 $ 76 $ 2 $ 78 Payments (45 ) — (45 ) Balance as of September 30, 2016 $ 31 $ 2 $ 33 1. Other non-personnel charges consist of contractual obligation costs.</t>
  </si>
  <si>
    <t>Other (Loss) Income, Net (Tables)</t>
  </si>
  <si>
    <t>Schedule of Other (Loss) Income, net</t>
  </si>
  <si>
    <t xml:space="preserve"> Three Months Ended Nine Months Ended September 30, September 30, 2016 2015 2016 2015 Royalty income $ 27 $ 27 $ 108 $ 91 Interest income 31 33 74 98 Equity in earnings of affiliates, net 22 1 60 19 Net gain on sales of businesses and other assets 1 — 43 384 74 Net exchange (losses) gains (76 ) (36 ) (212 ) 54 Miscellaneous income and expenses, net 2 (20 ) 30 (7 ) 216 Other (loss) income, net $ (16 ) $ 98 $ 407 $ 552 1. Includes a pre-tax gain of $369 ( $214 net of tax) for the nine months ended September 30, 2016 related to the sale of DuPont (Shenzhen) Manufacturing Limited. See Note 3 for additional information. 2. Miscellaneous income and expenses, net, includes interest items, gains related to litigation settlements, gains/losses on available-for-sale securities and other items.</t>
  </si>
  <si>
    <t>Foreign Currency Exchange Gain (Loss) [Line Items]</t>
  </si>
  <si>
    <t>Schedule of Foreign Currency Exchange Gain (Loss)</t>
  </si>
  <si>
    <t xml:space="preserve"> Three Months Ended Nine Months Ended September 30, September 30, 2016 2015 2016 2015 Subsidiary Monetary Position Gain (Loss) Pre-tax exchange gain (loss) $ 6 $ (210 ) $ 185 $ (381 ) Local tax benefits (expenses) 18 67 (29 ) (17 ) Net after-tax impact from subsidiary exchange gain (loss) 24 (143 ) 156 (398 ) Hedging Program Gain (Loss) Pre-tax exchange (loss) gain (82 ) 174 (397 ) 435 Tax benefits (expenses) 30 (63 ) 143 (157 ) Net after-tax impact from hedging program exchange (loss) gain (52 ) 111 (254 ) 278 Total Exchange Gain (Loss) Pre-tax exchange (loss) gain (76 ) (36 ) (212 ) 54 Tax benefits (expenses) 48 4 114 (174 ) Net after-tax exchange loss $ (28 ) $ (32 ) $ (98 ) $ (120 )</t>
  </si>
  <si>
    <t>Earnings Per Share of Common Stock (Tables)</t>
  </si>
  <si>
    <t>Earnings Per Share of Common Stock Reconciliation Table</t>
  </si>
  <si>
    <t xml:space="preserve"> Three Months Ended Nine Months Ended September 30, September 30, 2016 2015 2016 2015 Numerator: Income from continuing operations after income taxes attributable to DuPont $ 9 $ 131 $ 2,255 $ 2,117 Preferred dividends (2 ) (2 ) (7 ) (7 ) Income from continuing operations after income taxes available to DuPont common stockholders $ 7 $ 129 $ 2,248 $ 2,110 (Loss) income from discontinued operations after income taxes available to DuPont common stockholders $ (7 ) $ 104 $ (7 ) $ 89 Net income available to common stockholders $ — $ 233 $ 2,241 $ 2,199 Denominator: Weighted-average number of common shares outstanding - Basic 874,292,000 887,275,000 874,274,000 899,883,000 Dilutive effect of the company’s employee compensation plans 5,099,000 4,011,000 4,332,000 5,639,000 Weighted-average number of common shares outstanding - Diluted 879,391,000 891,286,000 878,606,000 905,522,000</t>
  </si>
  <si>
    <t>Average Number of Antidilutive Stock Options</t>
  </si>
  <si>
    <t xml:space="preserve"> Three Months Ended Nine Months Ended September 30, September 30, 2016 2015 2016 2015 Average number of stock options 4,558,000 8,510,000 4,885,000 4,622,000</t>
  </si>
  <si>
    <t>Inventories (Tables)</t>
  </si>
  <si>
    <t>Schedule of Inventories</t>
  </si>
  <si>
    <t xml:space="preserve"> September 30, December 31, Finished products $ 2,761 $ 3,779 Semi-finished products 1,922 1,780 Raw materials, stores and supplies 677 783 5,360 6,342 Adjustment of inventories to a last-in, first-out (LIFO) basis (192 ) (202 ) Total $ 5,168 $ 6,140</t>
  </si>
  <si>
    <t>Other Intangible Assets (Tables)</t>
  </si>
  <si>
    <t>Schedule of Intangible Assets [Table Text Block]</t>
  </si>
  <si>
    <t xml:space="preserve"> September 30, 2016 December 31, 2015 Gross Accumulated Amortization Net Gross Accumulated Amortization Net Intangible assets subject to amortization (Definite-lived): Customer lists $ 1,625 $ (580 ) $ 1,045 $ 1,621 $ (529 ) $ 1,092 Patents 503 (257 ) 246 454 (220 ) 234 Purchased and licensed technology 1,170 (815 ) 355 1,173 (649 ) 524 Trademarks / trade names 2 54 (14 ) 40 26 (13 ) 13 Other 1 179 (81 ) 98 180 (72 ) 108 3,531 (1,747 ) 1,784 3,454 (1,483 ) 1,971 Intangible assets not subject to amortization (Indefinite-lived): In-process research and development 73 — 73 72 — 72 Microbial cell factories 306 — 306 306 — 306 Pioneer germplasm 1,056 — 1,056 1,048 — 1,048 Trademarks / trade names 2 568 — 568 747 — 747 2,003 — 2,003 2,173 — 2,173 Total $ 5,534 $ (1,747 ) $ 3,787 $ 5,627 $ (1,483 ) $ 4,144 1. Primarily consists of sales and grower networks, marketing and manufacturing alliances and noncompetition agreements. 2. The decrease in indefinite-lived intangible trademarks / trade names is the result of a $158 impairment charge recorded during the three and nine months ended September 30, 2016 associated with certain acquired trade names. The remaining net book value of the trade names are reflected in definite-lived trademarks / trade names at September 30, 2016. See Note 4 for additional information.</t>
  </si>
  <si>
    <t>Commitments and Contingent Liabilities (Tables)</t>
  </si>
  <si>
    <t>Loss Contingencies [Line Items]</t>
  </si>
  <si>
    <t>Schedule of Guaranteed Obligations</t>
  </si>
  <si>
    <t xml:space="preserve"> Short-Term Long-Term Total Obligations for customers and suppliers 1 : Bank borrowings (terms up to 5 years) $ 91 $ 14 $ 105 Obligations for equity affiliates 2 : Bank borrowings (terms up to 1 year) 181 — 181 Obligations for Chemours 3 : Chemours' purchase obligations (final expiration - 2018) 22 11 33 Total $ 294 $ 25 $ 319 1. Existing guarantees for customers and suppliers, as part of contractual agreements. 2. Existing guarantees for equity affiliates' liquidity needs in normal operations. 3. Guarantee for Chemours' raw material purchase obligations under agreement with third party supplier.</t>
  </si>
  <si>
    <t>PFOA Matters: Drinking Water Actions [Member]</t>
  </si>
  <si>
    <t>Schedule of Pending MDL lawsuits</t>
  </si>
  <si>
    <t>Alleged Injury Number of Claims Kidney cancer 200 Testicular cancer 70 Ulcerative colitis 300 Preeclampsia 200 Thyroid disease 1,430 High cholesterol 1,340</t>
  </si>
  <si>
    <t>Stockholders' Equity (Tables)</t>
  </si>
  <si>
    <t>Schedule of Comprehensive Income (Loss)</t>
  </si>
  <si>
    <t xml:space="preserve"> Three Months Ended Three Months Ended Affected Line Item in Consolidated Income Statements September 30, 2016 September 30, 2015 Pre-Tax Tax After-Tax Pre-Tax Tax After-Tax Cumulative translation adjustment (1) $ 114 $ — $ 114 $ (125 ) $ — $ (125 ) Additions and revaluations of derivatives designated as cash flow hedges (3 ) 1 (2 ) (22 ) 9 (13 ) See (2) below Pension benefit plans: Net (loss) gain (228 ) 48 (180 ) 634 (228 ) 406 See (2) below Effect of foreign exchange rates 4 — 4 54 (16 ) 38 See (2) below Reclassifications to net income: Amortization of prior service benefit (2 ) 1 (1 ) (3 ) 1 (2 ) See (3) below Amortization of loss 229 (81 ) 148 172 (61 ) 111 See (3) below Curtailment gain, net (1 ) (1 ) (2 ) (7 ) 3 (4 ) See (3) below Settlement loss 22 (7 ) 15 44 (16 ) 28 See (3) below Pension benefit plans, net 24 (40 ) (16 ) 894 (317 ) 577 Other benefit plans: Net loss — — — (73 ) 27 (46 ) See (2) below Effect of foreign exchange rates (2 ) — (2 ) (1 ) 1 — See (2) below Reclassifications to net income: Amortization of prior service benefit (36 ) 14 (22 ) (39 ) 13 (26 ) See (3) below Amortization of loss 21 (8 ) 13 20 (7 ) 13 See (3) below Curtailment gain, net — — — (274 ) 98 (176 ) See (3) below Other benefit plans, net (17 ) 6 (11 ) (367 ) 132 (235 ) Net unrealized gain on securities: Unrealized loss on securities arising during the period (1 ) — (1 ) — — — See (4) below Reclassification of loss realized in net income 6 — 6 — — — Other (loss) income, net Net unrealized gain on securities 5 — 5 — — — Other comprehensive income $ 123 $ (33 ) $ 90 $ 380 $ (176 ) $ 204 Nine Months Ended Nine Months Ended Affected Line Item in Consolidated Income Statements September 30, 2016 September 30, 2015 Pre-Tax Tax After-Tax Pre-Tax Tax After-Tax Cumulative translation adjustment (1) $ 187 $ — $ 187 $ (1,405 ) $ — $ (1,405 ) Net revaluation and clearance of cash flow hedges to earnings: Additions and revaluations of derivatives designated as cash flow hedges 34 (13 ) 21 (36 ) 12 (24 ) See (2) below Clearance of hedge results to earnings: Foreign currency contracts — — — (10 ) 4 (6 ) Net sales Commodity contracts 18 (7 ) 11 22 (9 ) 13 Cost of goods sold Net revaluation and clearance of cash flow hedges to earnings 52 (20 ) 32 (24 ) 7 (17 ) Pension benefit plans: Net (loss) gain (2,700 ) 931 (1,769 ) 628 (226 ) 402 See (2) below Effect of foreign exchange rates 36 (7 ) 29 92 (25 ) 67 See (2) below Reclassifications to net income: Amortization of prior service benefit (5 ) 2 (3 ) (6 ) 2 (4 ) See (3) below Amortization of loss 605 (213 ) 392 591 (210 ) 381 See (3) below Curtailment loss (gain), net 65 (23 ) 42 (7 ) 3 (4 ) See (3) below Settlement loss 60 (22 ) 38 53 (19 ) 34 See (3) below Pension benefit plans, net (1,939 ) 668 (1,271 ) 1,351 (475 ) 876 Other benefit plans: Net loss (265 ) 95 (170 ) (73 ) 27 (46 ) See (2) below Effect of foreign exchange rates (2 ) — (2 ) (1 ) 1 — See (2) below Reclassifications to net income: Amortization of prior service benefit (111 ) 39 (72 ) (143 ) 50 (93 ) See (3) below Amortization of loss 56 (20 ) 36 58 (20 ) 38 See (3) below Curtailment gain, net (33 ) 11 (22 ) (274 ) 98 (176 ) See (3) below Other benefit plans, net (355 ) 125 (230 ) (433 ) 156 (277 ) Net unrealized gain on securities: Unrealized loss on securities arising during the period (8 ) — (8 ) — — — See (4) below Reclassification of loss realized in net income 19 — 19 — — — Other (loss) income, net Net unrealized gain on securities 11 — 11 — — — Other comprehensive loss $ (2,044 ) $ 773 $ (1,271 ) $ (511 ) $ (312 ) $ (823 ) 1. The currency translation gain for the three and nine months ended September 30, 2016 is primarily driven by the modest weakening of the U.S. dollar (USD) against the European Euro (EUR) and the Brazilian real (BRL). The currency translation loss for the three months ended September 30, 2015 was driven by the strengthening of the USD against the BRL partially offset by the USD weakening against the EUR. The currency translation loss for the nine months ended September 30, 2015 was driven by the strengthening of the USD against both the BRL and the EURO. 2. These amounts represent changes in accumulated other comprehensive loss excluding changes due to reclassifying amounts to the interim Consolidated Income Statements. See Notes 13 and 14 for additional information. 3. These accumulated other comprehensive loss components are included in the computation of net periodic benefit cost of the company's pension and other long-term employee benefit plans. See Note 14 for additional information. 4. The unrealized gain (loss) on securities during the three and nine months ended September 30, 2016 is due to the re-measurement of USD denominated marketable securities held by certain foreign entities at September 30, 2016 with a corresponding offset to cumulative translation adjustment.</t>
  </si>
  <si>
    <t>Schedule of Accumulated Other Comprehensive Income (Loss) [Table Text Block]</t>
  </si>
  <si>
    <t xml:space="preserve"> Cumulative Translation Adjustment Net Revaluation and Clearance of Cash Flow Hedges to Earnings Pension Benefit Plans Other Benefit Plans Unrealized (Loss) Gain on Securities Total 2016 Balance January 1, 2016 $ (2,333 ) $ (24 ) $ (7,043 ) $ 22 $ (18 ) $ (9,396 ) Other comprehensive income (loss) before reclassifications 187 21 (1,740 ) (172 ) (8 ) (1,712 ) Amounts reclassified from accumulated other comprehensive income (loss) — 11 469 (58 ) 19 441 Balance September 30, 2016 $ (2,146 ) $ 8 $ (8,314 ) $ (208 ) $ (7 ) $ (10,667 ) Cumulative Translation Adjustment Net Revaluation and Clearance of Cash Flow Hedges to Earnings Pension Benefit Plans Other Benefit Plans Unrealized (Loss) Gain on Securities Total 2015 Balance January 1, 2015 $ (919 ) $ (6 ) $ (7,895 ) $ 262 $ 2 $ (8,556 ) Other comprehensive income (loss) before reclassifications (1,405 ) (24 ) 469 (46 ) — (1,006 ) Amounts reclassified from accumulated other comprehensive income (loss) — 7 407 (231 ) — 183 Spin-off of Chemours 191 — 278 — (1 ) 468 Balance September 30, 2015 $ (2,133 ) $ (23 ) $ (6,741 ) $ (15 ) $ 1 $ (8,911 )</t>
  </si>
  <si>
    <t>Financial Instruments (Tables)</t>
  </si>
  <si>
    <t>Cash, Cash Equivalents and Investments [Table Text Block]</t>
  </si>
  <si>
    <t xml:space="preserve"> September 30, 2016 December 31, 2015 Cash and Cash Equivalents Marketable Securities Total Estimated Fair Value Cash and Cash Equivalents Marketable Securities Total Estimated Fair Value Cash $ 1,839 $ — $ 1,839 $ 1,938 $ — $ 1,938 Level 1: Money market funds — — — 550 — 550 U.S. Treasury securities 1 — 161 161 — 788 788 Level 2: Certificate of deposit / time deposits 2 2,613 919 3,532 2,812 118 2,930 Total cash, cash equivalents and marketable securities $ 4,452 $ 1,080 $ 5,300 $ 906 1. Available-for-sale securities are reported at estimated fair value with unrealized gains and losses reported as component of accumulated other comprehensive loss. Proceeds from the sale of available-for-sale securities were $161 and $626 in the three and nine months ended September 30, 2016 , respectively. 2. Held-to-maturity investments are reported at amortized cost.</t>
  </si>
  <si>
    <t>Schedule of Notional Amounts of Outstanding Derivative Positions</t>
  </si>
  <si>
    <t xml:space="preserve"> September 30, 2016 December 31, 2015 Derivatives designated as hedging instruments: Foreign currency contracts $ — $ 10 Commodity contracts 26 356 Derivatives not designated as hedging instruments: Foreign currency contracts 7,758 8,065 Commodity contracts 13 70</t>
  </si>
  <si>
    <t>Schedule of Cash Flow Hedges Included in Accumulated Other Comprehensive Income (Loss)</t>
  </si>
  <si>
    <t xml:space="preserve"> Three Months Ended Nine Months Ended September 30, September 30, 2016 2015 2016 2015 Beginning balance $ 10 $ (10 ) $ (24 ) $ (6 ) Additions and revaluations of derivatives designated as cash flow hedges (2 ) (13 ) 21 (24 ) Clearance of hedge results to earnings — — 11 7 Ending balance $ 8 $ (23 ) $ 8 $ (23 )</t>
  </si>
  <si>
    <t>Schedule of Derivative Instruments in Statement of Financial Position, Fair Value</t>
  </si>
  <si>
    <t xml:space="preserve"> Fair Value Using Level 2 Inputs Balance Sheet Location September 30, 2016 December 31, 2015 Asset derivatives: Derivatives not designated as hedging instruments: Foreign currency contracts Accounts and notes receivable, net $ 31 $ 74 Total asset derivatives 1 $ 31 $ 74 Cash collateral Other accrued liabilities $ 2 $ 7 Liability derivatives: Derivatives not designated as hedging instruments: Foreign currency contracts Other accrued liabilities $ 80 $ 80 Commodity contracts Other accrued liabilities — 4 Total liability derivatives 1 $ 80 $ 84 1. The company's derivative assets and liabilities subject to enforceable master netting arrangements totaled $25 at September 30, 2016 and $35 at December 31, 2015 .</t>
  </si>
  <si>
    <t>Schedule of Derivative Instruments, Gain (Loss) in Statement of Financial Performance</t>
  </si>
  <si>
    <t xml:space="preserve"> Amount of Gain (Loss) Recognized in OCI 1 (Effective Portion) Amount of Gain (Loss) Recognized in Income 2 Three Months Ended September 30, 2016 2015 2016 2015 Income Statement Classification Derivatives designated as hedging instruments: Cash flow hedges: Commodity contracts $ (3 ) $ (22 ) $ — $ — Cost of goods sold (3 ) (22 ) — — Derivatives not designated as hedging instruments: Foreign currency contracts — — (82 ) 174 Other (loss) income, net 3 Commodity contracts — — (1 ) (2 ) Cost of goods sold — — (83 ) 172 Total derivatives $ (3 ) $ (22 ) $ (83 ) $ 172 Amount of Gain (Loss) Recognized in OCI 1 (Effective Portion) Amount of Gain (Loss) Recognized in Income 2 Nine Months Ended September 30, 2016 2015 2016 2015 Income Statement Classification Derivatives designated as hedging instruments: Fair value hedges: Interest rate swaps $ — $ — $ — $ (1 ) Interest expense Cash flow hedges: Foreign currency contracts — (1 ) — 10 Net sales Commodity contracts 34 (35 ) (18 ) (22 ) Cost of goods sold 34 (36 ) (18 ) (13 ) Derivatives not designated as hedging instruments: Foreign currency contracts — — (397 ) 435 Other (loss) income, net 3 Foreign currency contracts — — (15 ) (3 ) Net sales Commodity contracts — — (11 ) 3 Cost of goods sold — — (423 ) 435 Total derivatives $ 34 $ (36 ) $ (441 ) $ 422 1. OCI is defined as other comprehensive income (loss). 2. For cash flow hedges, this represents the effective portion of the gain (loss) reclassified from accumulated OCI into income during the period. For the three and nine months ended September 30, 2016 and 2015 , there was no material ineffectiveness with regard to the company's cash flow hedges. 3. Gain (loss) recognized in other (loss) income, net, was partially offset by the related gain (loss) on the foreign currency-denominated monetary assets and liabilities of the company's operations, which were $6 and $(210) for the three months ended September 30, 2016 and 2015 , respectively, and $185 and $(381) for the nine months ended September 30, 2016 and 2015 , respectively. See Note 5 for additional information.</t>
  </si>
  <si>
    <t>Long-Term Employee Benefits (Tables)</t>
  </si>
  <si>
    <t>Defined Benefit Plan Disclosure [Line Items]</t>
  </si>
  <si>
    <t>Schedules of Net Periodic Benefit Cost</t>
  </si>
  <si>
    <t xml:space="preserve"> Three Months Ended Nine Months Ended September 30, September 30, 2016 2015 2016 2015 Service cost $ 44 $ 50 $ 133 $ 179 Interest cost 189 270 612 815 Expected return on plan assets (327 ) (375 ) (996 ) (1,180 ) Amortization of loss 229 172 605 591 Amortization of prior service benefit (2 ) (3 ) (5 ) (6 ) Curtailment (gain) loss, net (1 ) (7 ) 65 (7 ) Settlement loss 22 44 60 53 Net periodic benefit cost - Total $ 154 $ 151 $ 474 $ 445 Less: Discontinued operations — (7 ) (4 ) (5 ) Net periodic benefit cost - Continuing operations $ 154 $ 158 $ 478 $ 450</t>
  </si>
  <si>
    <t xml:space="preserve"> Three Months Ended Nine Months Ended September 30, September 30, 2016 2015 2016 2015 Service cost $ 2 $ 3 $ 9 $ 12 Interest cost 20 28 64 83 Amortization of loss 21 20 56 58 Amortization of prior service benefit (36 ) (39 ) (111 ) (143 ) Curtailment gain, net — (274 ) (33 ) (274 ) Net periodic benefit cost - Total $ 7 $ (262 ) $ (15 ) $ (264 ) Less: Discontinued operations — (274 ) — (272 ) Net periodic benefit cost - Continuing operations $ 7 $ 12 $ (15 ) $ 8</t>
  </si>
  <si>
    <t>Segment Information (Tables)</t>
  </si>
  <si>
    <t>Schedule of Segment Information</t>
  </si>
  <si>
    <t>Three Months Ended September 30, Agriculture 1 Electronics &amp; Communications Industrial Biosciences Nutrition &amp; Health Performance Materials Protection Solutions Other Total 2016 Net sales $ 1,119 $ 493 $ 392 $ 823 $ 1,334 $ 722 $ 34 $ 4,917 Operating earnings (189 ) 108 78 135 371 162 (58 ) 607 2015 Net sales $ 1,093 $ 532 $ 374 $ 810 $ 1,302 $ 723 $ 39 $ 4,873 Operating earnings (210 ) 104 61 102 317 146 (87 ) 433 Nine Months Ended September 30, Agriculture 1 Electronics &amp; Communications Industrial Biosciences Nutrition &amp; Health Performance Materials Protection Solutions Other Total 2016 Net sales $ 8,123 $ 1,439 $ 1,099 $ 2,459 $ 3,918 $ 2,237 $ 108 $ 19,383 Operating earnings 1,777 260 203 369 969 526 (167 ) 3,937 2015 Net sales $ 8,248 $ 1,577 $ 1,081 $ 2,449 $ 4,021 $ 2,319 $ 136 $ 19,831 Operating earnings 1,700 272 165 288 935 494 (164 ) 3,690 1. As of September 30, 2016 , Agriculture net assets were $10,121 , an increase of $3,370 from $6,751 at December 31, 2015 . The increase was primarily due to higher trade receivables related to normal seasonality in the sales and cash collections cycle.</t>
  </si>
  <si>
    <t>Reconciliation to Consolidated Income Statements</t>
  </si>
  <si>
    <t xml:space="preserve"> Three Months Ended September 30, Nine Months Ended September 30, 2016 2015 2016 2015 Total segment operating earnings $ 607 $ 433 $ 3,937 $ 3,690 Significant pre-tax (charges) benefits not included in segment operating earnings (172 ) 147 (166 ) 255 Non-operating pension and other postretirement employee benefit costs (114 ) (115 ) (321 ) (288 ) Net exchange (losses) gains 1 (76 ) (36 ) (212 ) 54 Corporate expenses 2,3,4,5 (208 ) (120 ) (48 ) (439 ) Interest expense 6 (93 ) (82 ) (278 ) (260 ) (Loss) income from continuing operations before income taxes $ (56 ) $ 227 $ 2,912 $ 3,012 1. Includes a charge of $(40) associated with re-measuring the company's Ukrainian hryvnia net monetary assets in the nine months ended September 30, 2015, which was recorded in other (loss) income, net in the company's interim Consolidated Income Statements. 2. Includes transaction costs associated with the planned merger with Dow and related activities of $(122) and $(222) in the three and nine months ended September 30, 2016, which were recorded in selling, general and administrative expenses in the company's interim Consolidated Income Statements. See Note 2 for additional information. 3. Includes a gain of $369 associated with the sale of DuPont (Shenzhen) Manufacturing Limited entity, which held certain buildings and other assets. The gain was recorded in other (loss) income, net, in the company's interim Consolidated Income Statement for the nine months ended September 30, 2016. See Note 3 for additional information. 4. Includes a $(3) and $57 net (charge) benefit recorded in employee separation / asset related charges, net in the three and nine months ended September 30, 2016, respectively, associated with the 2016 global cost savings and restructuring plan. See Note 4 for additional information. 5. Includes transaction costs associated with the separation of the Performance Chemicals segment of $(9) and $(26) in the three and nine months ended September 30, 2015 , which were recorded in other operating charges in the company's interim Consolidated Income Statements. See Note 3 for additional information. 6. Includes transaction costs of $(20) in the nine months ended September 30, 2015 , associated with the early retirement of debt exchanged for the notes received from Chemours in May 2015. These costs were recorded in interest expense in the company's interim Consolidated Income Statements. See Note 3 for additional information.</t>
  </si>
  <si>
    <t>Schedule Of Additional Segment Details</t>
  </si>
  <si>
    <t>Significant Pre-tax (Charges) Benefits Not Included in Segment Operating Earnings The three and nine months ended September 30, 2016 and 2015 , respectively, included the following significant pre-tax (charges) benefits which are excluded from segment operating earnings: Three Months Ended September 30, Nine Months Ended September 30, 2016 2015 2016 2015 Agriculture 1,2,3,5 $ (13 ) $ 147 $ (51 ) $ 178 Electronics &amp; Communications 2,5 (2 ) — 13 11 Industrial Biosciences 2,5,7 (158 ) — (154 ) (1 ) Nutrition &amp; Health 2,5 (1 ) — 12 (4 ) Performance Materials 2,5 2 — 7 (2 ) Protection Solutions 2,5,6 — — 10 113 Other 2,4,5 — — (3 ) (40 ) $ (172 ) $ 147 $ (166 ) $ 255 1. The nine months ended September 30, 2016 and the three and nine months ended September 30, 2015, includes $30 , $147 and $182 , respectively, of net insurance recoveries recorded in other operating charges for recovery of costs for customer claims related to the use of the Imprelis ® herbicide. Includes $23 for reduction in accrual recorded in other operating charges for the nine months ended September 30, 2016, for customer claims related to the use of the Imprelis ® herbicide. 2. The company recorded a $(17) and $71 net restructuring (charge) benefit in employee separation / asset related charges, net for the three and nine months ended September 30, 2016, respectively, associated with the 2016 global cost savings and restructuring program. See Note 4 for additional information. 3. Includes a $(75) restructuring charge recorded in employee separation / asset related charges, net for the nine months ended September 30, 2016, related to the decision not to re-start the insecticide manufacturing facility at the La Porte site located in La Porte, Texas. See Note 4 for additional information. 4. Includes a $(37) pre-tax impairment charge recorded in employee separation / asset related charges, net for a cost basis investment for the nine months ended September 30, 2015. See Note 4 for additional information. 5. The company recorded a $(2) net adjustment to the estimated costs associated with the 2014 restructuring program, in employee separation / asset related charges, net for the nine months ended September 30, 2015. These adjustments were primarily due to the identification of additional projects in certain segments, offset by lower than estimated individual severance costs and workforce reductions achieved through non-severance programs. See Note 4 for additional information. 6. Includes a gain of $112 , net of legal expenses, recorded in other (loss) income, net related to the company's settlement of a legal claim for the nine months ended September 30, 2015. 7. The company recorded a $ (158) charge in employee separation / asset related charges, net, for the three and nine months ended September 30, 2016, related to the write-down of indefinite lived intangible assets. See Note 4 for additional information.</t>
  </si>
  <si>
    <t>Summary of Significant Accounting Policies Recent Accounting Pronouncements (Details) - Accounting Standards Update 2015-17 [Member] $ in Millions</t>
  </si>
  <si>
    <t>Dec. 31, 2015USD ($)</t>
  </si>
  <si>
    <t>New Accounting Pronouncements or Change in Accounting Principle [Line Items]</t>
  </si>
  <si>
    <t>Deferred tax assets, current</t>
  </si>
  <si>
    <t>Deferred tax liabilities, current</t>
  </si>
  <si>
    <t>Proposed Merger with Dow Chemical (Narrative) (Details) - USD ($) $ in Millions</t>
  </si>
  <si>
    <t>Merger related transaction costs</t>
  </si>
  <si>
    <t>Divestitures and Other Transactions (Narrative) (Details) - USD ($) $ / shares in Units, $ in Millions</t>
  </si>
  <si>
    <t>12 Months Ended</t>
  </si>
  <si>
    <t>15 Months Ended</t>
  </si>
  <si>
    <t>Jan. 30, 2017</t>
  </si>
  <si>
    <t>Apr. 30, 2017</t>
  </si>
  <si>
    <t>Jan. 30, 2016</t>
  </si>
  <si>
    <t>Jun. 23, 2015</t>
  </si>
  <si>
    <t>Chemours shares distributed to DD stockholders</t>
  </si>
  <si>
    <t>Shares of DD stock converted</t>
  </si>
  <si>
    <t>Separation related transaction costs</t>
  </si>
  <si>
    <t>Discontinued Operations, Disposed of by Means Other than Sale, Spinoff [Member]</t>
  </si>
  <si>
    <t>Corporate Expenses [Member]</t>
  </si>
  <si>
    <t>Interest expense [Member] | Loss on extinguishment of debt [Member]</t>
  </si>
  <si>
    <t>Corporate Expenses [Member] | Continuing Operations [Member]</t>
  </si>
  <si>
    <t>Ownership interest in DuPont (Shenzhen) Manufacturing Limited [Member]</t>
  </si>
  <si>
    <t>Gain on sale of entity</t>
  </si>
  <si>
    <t>Gain on sale of entity, after-tax</t>
  </si>
  <si>
    <t>Ownership interest in an entity</t>
  </si>
  <si>
    <t>100.00%</t>
  </si>
  <si>
    <t>Chemours [Member]</t>
  </si>
  <si>
    <t>Prepayment to Chemours for goods and services</t>
  </si>
  <si>
    <t>Accounts and Notes Receivable [Member]</t>
  </si>
  <si>
    <t>Indemnification assets</t>
  </si>
  <si>
    <t>Other Assets [Member]</t>
  </si>
  <si>
    <t>Other Accrued Liabilities [Member]</t>
  </si>
  <si>
    <t>Indemnified liabilities</t>
  </si>
  <si>
    <t>Other Liabilities [Member]</t>
  </si>
  <si>
    <t>Curtailment gain</t>
  </si>
  <si>
    <t>Chemours Restructuring Program [Member]</t>
  </si>
  <si>
    <t>Restructuring charges</t>
  </si>
  <si>
    <t>Minimum [Member] | Scenario, Forecast [Member]</t>
  </si>
  <si>
    <t>Period of goods and services related to prepayment to Chemours</t>
  </si>
  <si>
    <t>12 months</t>
  </si>
  <si>
    <t>Maximum [Member] | Scenario, Forecast [Member]</t>
  </si>
  <si>
    <t>15 months</t>
  </si>
  <si>
    <t>Divestitures and Other Transactions (Schedule of results of operations from discontinued operations) (Details) - USD ($) $ in Millions</t>
  </si>
  <si>
    <t>Performance Chemicals [Member]</t>
  </si>
  <si>
    <t>(Loss) income from discontinued operations before income taxes</t>
  </si>
  <si>
    <t>(Benefit from) provision for income taxes</t>
  </si>
  <si>
    <t>Divestitures and Other Transactions (Schedule of cash flow information of discontinued operations) (Details) - Performance Chemicals [Member] $ in Millions</t>
  </si>
  <si>
    <t>Sep. 30, 2015USD ($)</t>
  </si>
  <si>
    <t>Employee Separation / Asset Related Charges, Net (La Porte) (Narrative) (Details) - La Porte [Member] - Agriculture [Member] $ in Millions</t>
  </si>
  <si>
    <t>Sep. 30, 2016USD ($)</t>
  </si>
  <si>
    <t>Asset Related Charges [Member]</t>
  </si>
  <si>
    <t>Other Non-Personnel Charges [Member]</t>
  </si>
  <si>
    <t>Severance and Related Benefit Costs [Member]</t>
  </si>
  <si>
    <t>Employee Separation / Asset Related Charges, Net (2016 Restructuring Program schedule )(Details) - 2016 Restructuring Program [Member] - USD ($) $ in Millions</t>
  </si>
  <si>
    <t>Restructuring reserve</t>
  </si>
  <si>
    <t>Restructuring reserve, payments</t>
  </si>
  <si>
    <t>Restructuring reserve, net translation adjustment</t>
  </si>
  <si>
    <t>Restructuring reserve, accrual adjustment</t>
  </si>
  <si>
    <t>Restructuring reserve, asset write-offs</t>
  </si>
  <si>
    <t>Agriculture [Member]</t>
  </si>
  <si>
    <t>Electronics &amp; Communications [Member]</t>
  </si>
  <si>
    <t>Industrial Biosciences [Member]</t>
  </si>
  <si>
    <t>Nutrition &amp; Health [Member]</t>
  </si>
  <si>
    <t>Performance Materials [Member]</t>
  </si>
  <si>
    <t>Protection Solutions [Member]</t>
  </si>
  <si>
    <t>Other Segment [Member]</t>
  </si>
  <si>
    <t>Employee Separation / Asset Related Charges, Net [Member]</t>
  </si>
  <si>
    <t>Other (loss) income, net [Member]</t>
  </si>
  <si>
    <t>Other non-personnel charges consist of contractual obligation costs.</t>
  </si>
  <si>
    <t>Employee Separation / Asset Related Charges, Net (2014 Restructuring Program schedule) (Details) - 2014 Restructuring Program [Member] - USD ($) $ in Millions</t>
  </si>
  <si>
    <t>Employee Separation / Asset Related Charges, Net (Narrative) (Details) $ in Millions</t>
  </si>
  <si>
    <t>Impaired Long-Lived Assets Held and Used [Line Items]</t>
  </si>
  <si>
    <t>Cost basis investment ownership</t>
  </si>
  <si>
    <t>6.00%</t>
  </si>
  <si>
    <t>Other Segments [Member]</t>
  </si>
  <si>
    <t>Pre-tax impairment charge</t>
  </si>
  <si>
    <t>Cost basis investment impairment [Member]</t>
  </si>
  <si>
    <t>Cost basis investment impairment</t>
  </si>
  <si>
    <t>Employee Separation / Asset Related Charges, Net (Asset Impairment) (Narrative) (Details) - USD ($) $ in Millions</t>
  </si>
  <si>
    <t>Indefinite-lived Intangible Assets [Line Items]</t>
  </si>
  <si>
    <t>Definite-lived Intangible Assets, Gross</t>
  </si>
  <si>
    <t>Impairment of intangible assets, indefinite-lived (excluding goodwill)</t>
  </si>
  <si>
    <t>Trade Names [Member]</t>
  </si>
  <si>
    <t>Trade Names [Member] | Industrial Biosciences [Member]</t>
  </si>
  <si>
    <t>Other (Loss) Income, Net (Schedule of Other Income) (Details) - USD ($) $ in Millions</t>
  </si>
  <si>
    <t>Component of Other (Loss) Income [Line Items]</t>
  </si>
  <si>
    <t>Net exchange (losses) gains</t>
  </si>
  <si>
    <t>Other (Loss) Income [Member]</t>
  </si>
  <si>
    <t>Royalty income</t>
  </si>
  <si>
    <t>Interest income</t>
  </si>
  <si>
    <t>Equity in earnings of affiliates, net</t>
  </si>
  <si>
    <t>Net gain on sales of businesses and other assets</t>
  </si>
  <si>
    <t>Miscellaneous income and expenses, net</t>
  </si>
  <si>
    <t>Includes a charge of $(40) associated with re-measuring the company's Ukrainian hryvnia net monetary assets in the nine months ended September 30, 2015, which was recorded in other (loss) income, net in the company's interim Consolidated Income Statements.</t>
  </si>
  <si>
    <t>Includes a pre-tax gain of $369 ($214 net of tax) for the nine months ended September 30, 2016 related to the sale of DuPont (Shenzhen) Manufacturing Limited. See Note 3 for additional information.</t>
  </si>
  <si>
    <t>Miscellaneous income and expenses, net, includes interest items, gains related to litigation settlements, gains/losses on available-for-sale securities and other items.</t>
  </si>
  <si>
    <t>Other (Loss) Income, Net (Schedule of Foreign Exchange Gain (Loss)) (Details) - USD ($) $ in Millions</t>
  </si>
  <si>
    <t>Net exchange (losses) gains, tax</t>
  </si>
  <si>
    <t>Net exchange (losses) gains, after-tax</t>
  </si>
  <si>
    <t>Subsidiary Monetary Position Gain (Loss) [Member]</t>
  </si>
  <si>
    <t>Hedging Program Gain (Loss) [Member]</t>
  </si>
  <si>
    <t>Provision for Income Taxes (Details) $ in Millions</t>
  </si>
  <si>
    <t>Minimum [Member]</t>
  </si>
  <si>
    <t>Significant Change in Unrecognized Tax Benefits is Reasonably Possible [Line Items]</t>
  </si>
  <si>
    <t>Range estimate of reasonably possible net reduction in unrecognized tax benefits</t>
  </si>
  <si>
    <t>Maximum [Member]</t>
  </si>
  <si>
    <t>Earnings Per Share of Common Stock (Earnings Per Share of Common Stock Reconciliation) (Details) - USD ($) $ in Millions</t>
  </si>
  <si>
    <t>Income from continuing operations after income taxes attributable to DuPont</t>
  </si>
  <si>
    <t>Preferred dividends</t>
  </si>
  <si>
    <t>Income from continuing operations after income taxes available to DuPont common stockholders</t>
  </si>
  <si>
    <t>(Loss) income from discontinued operations after income taxes available to DuPont common stockholders</t>
  </si>
  <si>
    <t>Net income available to common stockholders</t>
  </si>
  <si>
    <t>Weighted-average number of common shares outstanding - Basic</t>
  </si>
  <si>
    <t>Dilutive effect of the company's employee compensation plans</t>
  </si>
  <si>
    <t>Weighted average number of common shares outstanding - Diluted</t>
  </si>
  <si>
    <t>Earnings Per Share of Common Stock (Schedule of Average Number of Antidilutive Stock Options) (Details) - shares</t>
  </si>
  <si>
    <t>Employee Stock Option [Member]</t>
  </si>
  <si>
    <t>Antidilutive Securities Excluded from Computation of Earnings Per Share [Line Items]</t>
  </si>
  <si>
    <t>Average number of stock options</t>
  </si>
  <si>
    <t>Inventories (Details) - USD ($) $ in Millions</t>
  </si>
  <si>
    <t>Finished products</t>
  </si>
  <si>
    <t>Semifinished products</t>
  </si>
  <si>
    <t>Raw materials, stores and supplies</t>
  </si>
  <si>
    <t>Total inventories before LIFO adjustment</t>
  </si>
  <si>
    <t>Adjustment of inventories to a last-in, first-out (LIFO) basis</t>
  </si>
  <si>
    <t>Other Intangible Assets (Schedule of Other Intangible Assets) (Details) - USD ($) $ in Millions</t>
  </si>
  <si>
    <t>Finite-Lived and Indefinite-Lived Intangible Assets [Line Items]</t>
  </si>
  <si>
    <t>Definite-lived Intangible Assets, Accumulated Amortization</t>
  </si>
  <si>
    <t>Definite-lived Intangible Assets, Net</t>
  </si>
  <si>
    <t>Indefinite-lived Intangible Assets</t>
  </si>
  <si>
    <t>Intangible Assets, Gross (Excluding Goodwill)</t>
  </si>
  <si>
    <t>Total Intangible Assets, Accumulated Amortization</t>
  </si>
  <si>
    <t>Intangible Assets Net Excluding Goodwill</t>
  </si>
  <si>
    <t>In Process Research and Development [Member]</t>
  </si>
  <si>
    <t>Microbial Cell Factories [Member]</t>
  </si>
  <si>
    <t>Pioneer Germplasm [Member]</t>
  </si>
  <si>
    <t>Trademarks / Trade names [Member]</t>
  </si>
  <si>
    <t>Customer Lists [Member]</t>
  </si>
  <si>
    <t>Patents [Member]</t>
  </si>
  <si>
    <t>Purchased and Licensed Technology [Member]</t>
  </si>
  <si>
    <t>Other [Member]</t>
  </si>
  <si>
    <t>The decrease in indefinite-lived intangible trademarks / trade names is the result of a $158 impairment charge recorded during the three and nine months ended September 30, 2016 associated with certain acquired trade names. The remaining net book value of the trade names are reflected in definite-lived trademarks / trade names at September 30, 2016. See Note 4 for additional information.</t>
  </si>
  <si>
    <t>Primarily consists of sales and grower networks, marketing and manufacturing alliances and noncompetition agreements.</t>
  </si>
  <si>
    <t>Other Intangible Assets (Narrative) (Details) - USD ($) $ in Millions</t>
  </si>
  <si>
    <t>Aggregate pre-tax amortization expense</t>
  </si>
  <si>
    <t>Continuing Operations [Member]</t>
  </si>
  <si>
    <t>Pre-tax amortization expense, 2016</t>
  </si>
  <si>
    <t>Pre-tax amortization expense, 2017</t>
  </si>
  <si>
    <t>Pre-tax amortization expense, 2018</t>
  </si>
  <si>
    <t>Pre-tax amortization expense, 2019</t>
  </si>
  <si>
    <t>Pre-tax amortization expense, 2020</t>
  </si>
  <si>
    <t>Pre-tax amortization expense, 2021</t>
  </si>
  <si>
    <t>Short-Term and Long-Term Borrowings (Details) $ in Millions</t>
  </si>
  <si>
    <t>36 Months Ended</t>
  </si>
  <si>
    <t>Mar. 22, 2019</t>
  </si>
  <si>
    <t>Mar. 22, 2016USD ($)yrborrowings</t>
  </si>
  <si>
    <t>Feb. 03, 2016USD ($)</t>
  </si>
  <si>
    <t>Repurchase Agreements [Member]</t>
  </si>
  <si>
    <t>Schedule of Debt [Line Items]</t>
  </si>
  <si>
    <t>Line of Credit Facility, maximum borrowing capacity</t>
  </si>
  <si>
    <t>Portion of outstanding borrowing amounts required as collateral</t>
  </si>
  <si>
    <t>105.00%</t>
  </si>
  <si>
    <t>Repurchase Agreements [Member] | Accounts and Notes Receivable [Member]</t>
  </si>
  <si>
    <t>Line of Credit Facility, amount pledged as collateral</t>
  </si>
  <si>
    <t>Repurchase Agreements [Member] | Short-term Debt [Member]</t>
  </si>
  <si>
    <t>Line of Credit Facility, outstanding borrowings, current</t>
  </si>
  <si>
    <t>Term Loan Facility due 2019 [Member]</t>
  </si>
  <si>
    <t>Number of borrowings permitted | borrowings</t>
  </si>
  <si>
    <t>Period from closing date for allowed borrowings | yr</t>
  </si>
  <si>
    <t>Line of Credit Facility, remaining borrowing capacity</t>
  </si>
  <si>
    <t>Term Loan Facility due 2019 [Member] | Long-term Debt [Member]</t>
  </si>
  <si>
    <t>Line of Credit Facility, outstanding borrowings, noncurrent</t>
  </si>
  <si>
    <t>London Interbank Offered Rate (LIBOR) [Member] | Repurchase Agreements [Member]</t>
  </si>
  <si>
    <t>Debt Instrument, basis spread on variable rate</t>
  </si>
  <si>
    <t>0.75%</t>
  </si>
  <si>
    <t>Federal Funds Effective Rate [Member] | Term Loan Facility due 2019 [Member]</t>
  </si>
  <si>
    <t>0.50%</t>
  </si>
  <si>
    <t>Minimum [Member] | London Interbank Offered Rate (LIBOR) [Member] | Term Loan Facility due 2019 [Member]</t>
  </si>
  <si>
    <t>Minimum [Member] | Margin [Member] | Term Loan Facility due 2019 [Member]</t>
  </si>
  <si>
    <t>0.00%</t>
  </si>
  <si>
    <t>Maximum [Member] | London Interbank Offered Rate (LIBOR) [Member] | Term Loan Facility due 2019 [Member]</t>
  </si>
  <si>
    <t>1.25%</t>
  </si>
  <si>
    <t>Maximum [Member] | Margin [Member] | Term Loan Facility due 2019 [Member]</t>
  </si>
  <si>
    <t>0.25%</t>
  </si>
  <si>
    <t>Scenario, Forecast [Member] | Term Loan Facility due 2019 [Member]</t>
  </si>
  <si>
    <t>Line of Credit Facility, expiration period</t>
  </si>
  <si>
    <t>3 years</t>
  </si>
  <si>
    <t>Commitments and Contingent Liabilities (Guarantees) (Details) $ in Millions</t>
  </si>
  <si>
    <t>Sep. 30, 2016USD ($)yrlawsuitsmonth</t>
  </si>
  <si>
    <t>Dec. 31, 2015USD ($)lawsuits</t>
  </si>
  <si>
    <t>Guarantor Obligations [Line Items]</t>
  </si>
  <si>
    <t>Guarantee obligations</t>
  </si>
  <si>
    <t>Customer and Supplier Guarantee [Member]</t>
  </si>
  <si>
    <t>Collateral assets and personal guarantees percentage</t>
  </si>
  <si>
    <t>22.00%</t>
  </si>
  <si>
    <t>Customer and Supplier Guarantee, Bank Borrowings [Member]</t>
  </si>
  <si>
    <t>Guaranteed obligations maximum term | yr</t>
  </si>
  <si>
    <t>Equity Affiliates, Bank Borrowings [Member]</t>
  </si>
  <si>
    <t>Chemours purchase obligations [Member]</t>
  </si>
  <si>
    <t>Guaranteed Obligations Maximum Term, Months | month</t>
  </si>
  <si>
    <t>Guarantee Obligations, Long Term [Member]</t>
  </si>
  <si>
    <t>Guarantee Obligations, Long Term [Member] | Customer and Supplier Guarantee, Bank Borrowings [Member]</t>
  </si>
  <si>
    <t>Guarantee Obligations, Long Term [Member] | Equity Affiliates, Bank Borrowings [Member]</t>
  </si>
  <si>
    <t>Guarantee Obligations, Long Term [Member] | Chemours purchase obligations [Member]</t>
  </si>
  <si>
    <t>Guaranteed Obligations Short Term [Member]</t>
  </si>
  <si>
    <t>Guaranteed Obligations Short Term [Member] | Customer and Supplier Guarantee, Bank Borrowings [Member]</t>
  </si>
  <si>
    <t>Guaranteed Obligations Short Term [Member] | Equity Affiliates, Bank Borrowings [Member]</t>
  </si>
  <si>
    <t>Guaranteed Obligations Short Term [Member] | Chemours purchase obligations [Member]</t>
  </si>
  <si>
    <t>Lawsuits alleging personal injury - Filed | lawsuits</t>
  </si>
  <si>
    <t>Existing guarantees for customers and suppliers, as part of contractual agreements.</t>
  </si>
  <si>
    <t>Existing guarantees for equity affiliates' liquidity needs in normal operations.</t>
  </si>
  <si>
    <t>Guarantee for Chemours' raw material purchase obligations under agreement with third party supplier.</t>
  </si>
  <si>
    <t>Commitments and Contingent Liabilities (Litigation) (Narrative) (Details) $ in Millions</t>
  </si>
  <si>
    <t>1 Months Ended</t>
  </si>
  <si>
    <t>14 Months Ended</t>
  </si>
  <si>
    <t>Jul. 31, 2005USD ($)</t>
  </si>
  <si>
    <t>Sep. 30, 2016USD ($)caseslawsuits</t>
  </si>
  <si>
    <t>Dec. 31, 2004resident</t>
  </si>
  <si>
    <t>Dec. 31, 2017cases</t>
  </si>
  <si>
    <t>Jan. 31, 2012USD ($)</t>
  </si>
  <si>
    <t>Loss contingency accrual, period increase</t>
  </si>
  <si>
    <t>PFOA Matters [Member]</t>
  </si>
  <si>
    <t>Accrual balance</t>
  </si>
  <si>
    <t>Binding settlement agreement, class size | resident</t>
  </si>
  <si>
    <t>Loss contingency, potential additional loss</t>
  </si>
  <si>
    <t>Escrow deposit</t>
  </si>
  <si>
    <t>Minimum escrow amount per settlement agreement</t>
  </si>
  <si>
    <t>Escrow amount disbursed (less than)</t>
  </si>
  <si>
    <t>Lawsuits alleging wrongful death | lawsuits</t>
  </si>
  <si>
    <t>PFOA MDL plaintiffs | cases</t>
  </si>
  <si>
    <t>PFOA MDL plaintiff cases tried to a verdict that have been or will be appealed | cases</t>
  </si>
  <si>
    <t>PFOA MDL plaintiff cases voluntarily withdrawn</t>
  </si>
  <si>
    <t>PFOA MDL plaintiff cases resolved | cases</t>
  </si>
  <si>
    <t>Payment for Plaintiffs Attorney Fees [Member] | PFOA Matters: Drinking Water Actions [Member]</t>
  </si>
  <si>
    <t>Settlement payments</t>
  </si>
  <si>
    <t>Payment to fund community health project [Member] | PFOA Matters: Drinking Water Actions [Member]</t>
  </si>
  <si>
    <t>Scenario, Forecast [Member] | PFOA Matters: Drinking Water Actions [Member]</t>
  </si>
  <si>
    <t>Number of cases for trial through 2017 | cases</t>
  </si>
  <si>
    <t>Number of cases starting May 2017 | cases</t>
  </si>
  <si>
    <t>Kidney cancer [Member] | PFOA Matters: Drinking Water Actions [Member]</t>
  </si>
  <si>
    <t>PFOA MDL plaintiff cases settled for immaterial amounts | cases</t>
  </si>
  <si>
    <t>Kidney cancer [Member] | Compensatory [Member] | PFOA Matters: Drinking Water Actions [Member]</t>
  </si>
  <si>
    <t>Loss Contingency, Damages Awarded, Value</t>
  </si>
  <si>
    <t>Testicular cancer [Member] | PFOA Matters: Drinking Water Actions [Member]</t>
  </si>
  <si>
    <t>Testicular cancer [Member] | Compensatory [Member] | PFOA Matters: Drinking Water Actions [Member]</t>
  </si>
  <si>
    <t>Testicular cancer [Member] | Punitive [Member] | PFOA Matters: Drinking Water Actions [Member]</t>
  </si>
  <si>
    <t>Ulcerative colitis [Member] | PFOA Matters: Drinking Water Actions [Member]</t>
  </si>
  <si>
    <t>Preeclampsia [Member] | PFOA Matters: Drinking Water Actions [Member]</t>
  </si>
  <si>
    <t>Thyroid disease [Member] | PFOA Matters: Drinking Water Actions [Member]</t>
  </si>
  <si>
    <t>High cholesterol [Member] | PFOA Matters: Drinking Water Actions [Member]</t>
  </si>
  <si>
    <t>Commitments and Contingent Liabilities (Environmental) (Narrative) (Details) $ in Millions</t>
  </si>
  <si>
    <t>Sep. 30, 2016USD ($)yr</t>
  </si>
  <si>
    <t>Environmental Remediation [Line Items]</t>
  </si>
  <si>
    <t>Accrual for environmental remediation activities</t>
  </si>
  <si>
    <t>Potential environmental liability in excess of accrued amount</t>
  </si>
  <si>
    <t>Average time frame of disbursements of environmental site remediation | yr</t>
  </si>
  <si>
    <t>Stockholders' Equity (Share Repurchase Program) (Narrative) (Details) - USD ($) shares in Millions, $ in Millions</t>
  </si>
  <si>
    <t>21 Months Ended</t>
  </si>
  <si>
    <t>32 Months Ended</t>
  </si>
  <si>
    <t>Jul. 28, 2015</t>
  </si>
  <si>
    <t>Jan. 21, 2015</t>
  </si>
  <si>
    <t>Jan. 31, 2014</t>
  </si>
  <si>
    <t>Equity, Class of Treasury Stock [Line Items]</t>
  </si>
  <si>
    <t>January 2014 Buyback Plan [Member]</t>
  </si>
  <si>
    <t>Share buyback plan, Authorized Amount</t>
  </si>
  <si>
    <t>Repurchased and retired, shares</t>
  </si>
  <si>
    <t>YTD 2015 Open Market Purchases [Member]</t>
  </si>
  <si>
    <t>2015 Share Buyback Plan [Member]</t>
  </si>
  <si>
    <t>2015 Share buyback announcement</t>
  </si>
  <si>
    <t>Q3 2016 Open Market Purchases [Member]</t>
  </si>
  <si>
    <t>By December 31, 2015 [Member] | 2015 Share Buyback Plan [Member]</t>
  </si>
  <si>
    <t>By December 31, 2016 [Member] | 2015 Share Buyback Plan [Member]</t>
  </si>
  <si>
    <t>Stockholders' Equity (Noncontrolling Interest) (Narrative) (Details) - USD ($) $ in Millions</t>
  </si>
  <si>
    <t>Noncontrolling Interest [Line Items]</t>
  </si>
  <si>
    <t>Stockholders' Equity (Schedule of Other Comprehensive Income) (Details) - USD ($) $ in Millions</t>
  </si>
  <si>
    <t>Components of Other Comprehensive Income (Loss) [Line Items]</t>
  </si>
  <si>
    <t>Cumulative translation adjustment, pre-tax</t>
  </si>
  <si>
    <t>Cumulative translation adjustment, tax</t>
  </si>
  <si>
    <t>Cumulative translation adjustment, after-tax</t>
  </si>
  <si>
    <t>Additions and revaluations of derivatives designated as cash flow hedges, pre-tax</t>
  </si>
  <si>
    <t>Additions and revaluations of derivatives designated as cash flow hedges, tax</t>
  </si>
  <si>
    <t>Additions and revaluations of derivatives designated as cash flow hedges, after-tax</t>
  </si>
  <si>
    <t>Clearance of hedge results to earnings, pre-tax</t>
  </si>
  <si>
    <t>Net revaluation and clearance of cash flow hedges to earnings, pre-tax</t>
  </si>
  <si>
    <t>Net revaluation and clearance of cash flow hedges to earnings, tax</t>
  </si>
  <si>
    <t>Net revaluation and clearance of cash flow hedges to earnings, after-tax</t>
  </si>
  <si>
    <t>Net sales [Member] | Foreign Currency Contract [Member]</t>
  </si>
  <si>
    <t>Clearance of hedge results to earnings, tax</t>
  </si>
  <si>
    <t>Clearance of hedge results to earnings, after-tax</t>
  </si>
  <si>
    <t>Cost of goods sold [Member] | Commodity Contract [Member]</t>
  </si>
  <si>
    <t>Unrealized (Loss) Gain on Securities</t>
  </si>
  <si>
    <t>Unrealized gain (loss) on securities arising during the period, pre-tax</t>
  </si>
  <si>
    <t>Unrealized gain (loss) on securities arising during the period, tax</t>
  </si>
  <si>
    <t>Unrealized gain (loss) on securities arising during the period, after-tax</t>
  </si>
  <si>
    <t>Other Comprehensive Income (Loss), Reclassification Adjustment from AOCI for Sale of Securities, Net of Tax</t>
  </si>
  <si>
    <t>Net unrealized gain on securities, tax</t>
  </si>
  <si>
    <t>Net unrealized gain on securities, after-tax</t>
  </si>
  <si>
    <t>Unrealized (Loss) Gain on Securities | Other (loss) income, net [Member]</t>
  </si>
  <si>
    <t>Other Comprehensive Income (Loss), Reclassification Adjustment from AOCI for Sale of Securities, before Tax</t>
  </si>
  <si>
    <t>Other Comprehensive Income (Loss), Reclassification Adjustment from AOCI for Sale of Securities, Tax</t>
  </si>
  <si>
    <t>Net (loss) gain, pre-tax</t>
  </si>
  <si>
    <t>Net (loss) gain, tax</t>
  </si>
  <si>
    <t>Net (loss) gain, after-tax</t>
  </si>
  <si>
    <t>Effect of foreign exchange rates, pre-tax</t>
  </si>
  <si>
    <t>Effect of foreign exchange rates, tax</t>
  </si>
  <si>
    <t>Effect of foreign exchange rates, after-tax</t>
  </si>
  <si>
    <t>Amortization of prior service benefit, pre-tax</t>
  </si>
  <si>
    <t>[4]</t>
  </si>
  <si>
    <t>Amortization of prior service benefit, tax</t>
  </si>
  <si>
    <t>Amortization of prior service benefit, after tax</t>
  </si>
  <si>
    <t>Amortization of loss, pre-tax</t>
  </si>
  <si>
    <t>Amortization of loss, tax</t>
  </si>
  <si>
    <t>Amortization of loss, after tax</t>
  </si>
  <si>
    <t>Curtailment (gain) loss, pre-tax</t>
  </si>
  <si>
    <t>Curtailment (gain) loss, tax</t>
  </si>
  <si>
    <t>Curtailment (gain) loss, after-tax</t>
  </si>
  <si>
    <t>Settlement loss, pre-tax</t>
  </si>
  <si>
    <t>Settlement loss, tax</t>
  </si>
  <si>
    <t>Settlement loss, after tax</t>
  </si>
  <si>
    <t>Benefit plans, net, pre-tax</t>
  </si>
  <si>
    <t>Benefit plans, net, tax</t>
  </si>
  <si>
    <t>Benefit plans, net, after-tax</t>
  </si>
  <si>
    <t>The unrealized gain (loss) on securities during the three and nine months ended September 30, 2016 is due to the re-measurement of USD denominated marketable securities held by certain foreign entities at September 30, 2016 with a corresponding offset to cumulative translation adjustment.</t>
  </si>
  <si>
    <t>Stockholder's Equity (Schedule of Accumulated Other Comprehensive Loss) (Details) - USD ($) $ in Millions</t>
  </si>
  <si>
    <t>Components of Accumulated Other Comprehensive Income (Loss) [Line Items]</t>
  </si>
  <si>
    <t>Accumulated other comprehensive loss, beginning balance</t>
  </si>
  <si>
    <t>Other comprehensive loss before reclassifications</t>
  </si>
  <si>
    <t>Amounts reclassified from accumulated other comprehensive loss</t>
  </si>
  <si>
    <t>Spin-off of Chemours</t>
  </si>
  <si>
    <t>Accumulated other comprehensive loss, ending balance</t>
  </si>
  <si>
    <t>Cumulative Translation Adjustment [Member]</t>
  </si>
  <si>
    <t>Other comprehensive income (loss), before reclassifications, CTA</t>
  </si>
  <si>
    <t>Net Revaluation and Clearance of Cash Flow Hedges to Earnings</t>
  </si>
  <si>
    <t>Other comprehensive income (loss), before reclassifications, cash flow hedges</t>
  </si>
  <si>
    <t>Amounts reclassified from accumulated other comprehensive loss, cash flow hedges</t>
  </si>
  <si>
    <t>Other comprehensive (loss) income, before reclassifications, pension and other benefit plans</t>
  </si>
  <si>
    <t>Amounts reclassified from accumulated other comprehensive loss, pension and other benefit plans</t>
  </si>
  <si>
    <t>Other comprehensive loss, before reclassifications, securities</t>
  </si>
  <si>
    <t>Amounts reclassified from accumulated other comprehensive loss, securities</t>
  </si>
  <si>
    <t>Financial Instruments (Schedule of Cash, Cash Equivalents and Marketable Securities) (Details) - USD ($) $ in Millions</t>
  </si>
  <si>
    <t>Dec. 31, 2014</t>
  </si>
  <si>
    <t>Cash and Cash Equivalents [Line Items]</t>
  </si>
  <si>
    <t>Cash</t>
  </si>
  <si>
    <t>Proceeds from sale of available-for-sale securities</t>
  </si>
  <si>
    <t>Cash and Cash Equivalents [Member]</t>
  </si>
  <si>
    <t>Marketable Securities [Member]</t>
  </si>
  <si>
    <t>Fair Value, Inputs, Level 1 [Member]</t>
  </si>
  <si>
    <t>Money market funds</t>
  </si>
  <si>
    <t>U.S. Treasury securities</t>
  </si>
  <si>
    <t>Fair Value, Inputs, Level 1 [Member] | Cash and Cash Equivalents [Member]</t>
  </si>
  <si>
    <t>Fair Value, Inputs, Level 1 [Member] | Marketable Securities [Member]</t>
  </si>
  <si>
    <t>Fair Value, Inputs, Level 2 [Member]</t>
  </si>
  <si>
    <t>Certificate of deposits / time deposits</t>
  </si>
  <si>
    <t>Fair Value, Inputs, Level 2 [Member] | Cash and Cash Equivalents [Member]</t>
  </si>
  <si>
    <t>Fair Value, Inputs, Level 2 [Member] | Marketable Securities [Member]</t>
  </si>
  <si>
    <t>Available-for-sale securities are reported at estimated fair value with unrealized gains and losses reported as component of accumulated other comprehensive loss. Proceeds from the sale of available-for-sale securities were $161 and $626 in the three and nine months ended September 30, 2016, respectively.</t>
  </si>
  <si>
    <t>Held-to-maturity investments are reported at amortized cost.</t>
  </si>
  <si>
    <t>Financial Instruments (Debt) (Narrative) (Details) - USD ($) $ in Millions</t>
  </si>
  <si>
    <t>Fair value of debt</t>
  </si>
  <si>
    <t>Financial Instruments (Notional Amounts of Derivatives) (Details) - USD ($) $ in Millions</t>
  </si>
  <si>
    <t>Designated as Hedging Instrument [Member] | Foreign Currency Contract [Member]</t>
  </si>
  <si>
    <t>Derivative [Line Items]</t>
  </si>
  <si>
    <t>Derivative notional amounts</t>
  </si>
  <si>
    <t>Designated as Hedging Instrument [Member] | Commodity Contract [Member]</t>
  </si>
  <si>
    <t>Not Designated as Hedging Instrument [Member] | Foreign Currency Contract [Member]</t>
  </si>
  <si>
    <t>Not Designated as Hedging Instrument [Member] | Commodity Contract [Member]</t>
  </si>
  <si>
    <t>Financial Instruments (Effect of Cash Flows Hedges on Accumulated Other Comprehensive Income (Loss)) (Details) - USD ($) $ in Millions</t>
  </si>
  <si>
    <t>Portion of ending balance of gain (loss) expected to be reclassified into earnings over the next twelve months, after-tax</t>
  </si>
  <si>
    <t>Cash Flow Hedging [Member]</t>
  </si>
  <si>
    <t>Beginning balance, after-tax</t>
  </si>
  <si>
    <t>Ending balance, after-tax</t>
  </si>
  <si>
    <t>Financial Instruments (Schedule of the Fair Value of Derivative Instruments) (Details) - USD ($) $ in Millions</t>
  </si>
  <si>
    <t>Fair Value, Assets and Liabilities Measured on Recurring and Nonrecurring Basis [Line Items]</t>
  </si>
  <si>
    <t>Derivative assets and liabilities subject to master netting arrangement</t>
  </si>
  <si>
    <t>Fair Value, Measurements, Recurring [Member] | Fair Value, Inputs, Level 2 [Member]</t>
  </si>
  <si>
    <t>Asset derivatives</t>
  </si>
  <si>
    <t>Liability derivatives</t>
  </si>
  <si>
    <t>Accounts and Notes Receivable [Member] | Foreign Currency Contract [Member] | Not Designated as Hedging Instrument [Member] | Fair Value, Measurements, Recurring [Member] | Fair Value, Inputs, Level 2 [Member]</t>
  </si>
  <si>
    <t>Other accrued liabilities [Member] | Fair Value, Measurements, Recurring [Member] | Fair Value, Inputs, Level 2 [Member]</t>
  </si>
  <si>
    <t>Cash collateral</t>
  </si>
  <si>
    <t>Other accrued liabilities [Member] | Foreign Currency Contract [Member] | Not Designated as Hedging Instrument [Member] | Fair Value, Measurements, Recurring [Member] | Fair Value, Inputs, Level 2 [Member]</t>
  </si>
  <si>
    <t>Other accrued liabilities [Member] | Commodity Contract [Member] | Not Designated as Hedging Instrument [Member] | Fair Value, Measurements, Recurring [Member] | Fair Value, Inputs, Level 2 [Member]</t>
  </si>
  <si>
    <t>The company's derivative assets and liabilities subject to enforceable master netting arrangements totaled $25 at September 30, 2016 and $35 at December 31, 2015.</t>
  </si>
  <si>
    <t>Financial Instruments (Effect of Derivative Instruments) (Details) - USD ($) $ in Millions</t>
  </si>
  <si>
    <t>Derivative Instruments, Gain (Loss) [Line Items]</t>
  </si>
  <si>
    <t>Amount of gain (loss) recognized in OCI (effective portion)</t>
  </si>
  <si>
    <t>Amount of Gain (Loss) Recognized in Income</t>
  </si>
  <si>
    <t>Gain (loss) on foreign currency denominated monetary assets and liabilities</t>
  </si>
  <si>
    <t>Designated as Hedging Instrument [Member]</t>
  </si>
  <si>
    <t>Designated as Hedging Instrument [Member] | Foreign Currency Contract [Member] | Cash Flow Hedging [Member]</t>
  </si>
  <si>
    <t>Designated as Hedging Instrument [Member] | Foreign Currency Contract [Member] | Net sales [Member] | Cash Flow Hedging [Member]</t>
  </si>
  <si>
    <t>Designated as Hedging Instrument [Member] | Commodity Contract [Member] | Cash Flow Hedging [Member]</t>
  </si>
  <si>
    <t>Designated as Hedging Instrument [Member] | Commodity Contract [Member] | Cost of goods sold [Member] | Cash Flow Hedging [Member]</t>
  </si>
  <si>
    <t>Designated as Hedging Instrument [Member] | Interest Rate Swap [Member] | Fair Value Hedging [Member]</t>
  </si>
  <si>
    <t>Designated as Hedging Instrument [Member] | Interest Rate Swap [Member] | Interest expense [Member] | Fair Value Hedging [Member]</t>
  </si>
  <si>
    <t>Not Designated as Hedging Instrument [Member]</t>
  </si>
  <si>
    <t>Not Designated as Hedging Instrument [Member] | Foreign Currency Contract [Member] | Net sales [Member]</t>
  </si>
  <si>
    <t>Not Designated as Hedging Instrument [Member] | Foreign Currency Contract [Member] | Other (loss) income, net [Member]</t>
  </si>
  <si>
    <t>Not Designated as Hedging Instrument [Member] | Commodity Contract [Member] | Cost of goods sold [Member]</t>
  </si>
  <si>
    <t>OCI is defined as other comprehensive income (loss).</t>
  </si>
  <si>
    <t>For cash flow hedges, this represents the effective portion of the gain (loss) reclassified from accumulated OCI into income during the period. For the three and nine months ended September 30, 2016 and 2015, there was no material ineffectiveness with regard to the company's cash flow hedges.</t>
  </si>
  <si>
    <t>Gain (loss) recognized in other (loss) income, net, was partially offset by the related gain (loss) on the foreign currency-denominated monetary assets and liabilities of the company's operations, which were $6 and $(210) for the three months ended September 30, 2016 and 2015, respectively, and $185 and $(381) for the nine months ended September 30, 2016 and 2015, respectively. See Note 5 for additional information.</t>
  </si>
  <si>
    <t>Long-Term Employee Benefits (Schedules of Net Periodic Benefit Cost) (Details) - USD ($) $ in Millions</t>
  </si>
  <si>
    <t>Jun. 30, 2016</t>
  </si>
  <si>
    <t>Net periodic benefit cost</t>
  </si>
  <si>
    <t>Service cost</t>
  </si>
  <si>
    <t>Interest cost</t>
  </si>
  <si>
    <t>Expected return on plan assets</t>
  </si>
  <si>
    <t>Curtailment (gain) loss, net</t>
  </si>
  <si>
    <t>Settlement loss</t>
  </si>
  <si>
    <t>Defined benefit plan, discount rate</t>
  </si>
  <si>
    <t>3.74%</t>
  </si>
  <si>
    <t>4.47%</t>
  </si>
  <si>
    <t>Pension Plans [Member] | Discontinued Operations, Disposed of by Means Other than Sale, Spinoff [Member]</t>
  </si>
  <si>
    <t>Pension Plans [Member] | Continuing Operations [Member]</t>
  </si>
  <si>
    <t>Pension Plans [Member] | Principal U.S. Pension Plan [Member]</t>
  </si>
  <si>
    <t>Defined benefit plan, re-measurement impact, underfunded status</t>
  </si>
  <si>
    <t>Pension Plans [Member] | Pension Restoration Plan [Member]</t>
  </si>
  <si>
    <t>Charge related to prior period settlements</t>
  </si>
  <si>
    <t>3.55%</t>
  </si>
  <si>
    <t>4.30%</t>
  </si>
  <si>
    <t>Defined benefit plan, re-measurement impact, benefit obligation</t>
  </si>
  <si>
    <t>Other Long-Term Employee Benefit Plans [Member] | Discontinued Operations, Disposed of by Means Other than Sale, Spinoff [Member]</t>
  </si>
  <si>
    <t>Other Long-Term Employee Benefit Plans [Member] | Continuing Operations [Member]</t>
  </si>
  <si>
    <t>Segment Information (Schedule of Segment Information) (Details) - USD ($) $ in Millions</t>
  </si>
  <si>
    <t>Segment operating earnings</t>
  </si>
  <si>
    <t>Segment net assets</t>
  </si>
  <si>
    <t>Increase in net assets</t>
  </si>
  <si>
    <t>Operating Segments [Member]</t>
  </si>
  <si>
    <t>Segment Information (Reconciliation to Consolidated Income Statements) (Details) - USD ($) $ in Millions</t>
  </si>
  <si>
    <t>Segment significant (charges) / benefits</t>
  </si>
  <si>
    <t>Non operating pension and other post retirement employee benefit costs</t>
  </si>
  <si>
    <t>Corporate expenses</t>
  </si>
  <si>
    <t>[2],[3]</t>
  </si>
  <si>
    <t>[2],[3],[5]</t>
  </si>
  <si>
    <t>[6]</t>
  </si>
  <si>
    <t>Foreign currency loss due to devaluation of Ukrainian hryvnia [Member]</t>
  </si>
  <si>
    <t>Corporate Expenses [Member] | 2016 Restructuring Program [Member]</t>
  </si>
  <si>
    <t>Includes a $(3) and $57 net (charge) benefit recorded in employee separation / asset related charges, net in the three and nine months ended September 30, 2016, respectively, associated with the 2016 global cost savings and restructuring plan. See Note 4 for additional information.</t>
  </si>
  <si>
    <t>Includes transaction costs associated with the planned merger with Dow and related activities of $(122) and $(222) in the three and nine months ended September 30, 2016, which were recorded in selling, general and administrative expenses in the company's interim Consolidated Income Statements. See Note 2 for additional information.</t>
  </si>
  <si>
    <t>Includes transaction costs associated with the separation of the Performance Chemicals segment of $(9) and $(26) in the three and nine months ended September 30, 2015, which were recorded in other operating charges in the company's interim Consolidated Income Statements. See Note 3 for additional information.</t>
  </si>
  <si>
    <t>[5]</t>
  </si>
  <si>
    <t>Includes a gain of $369 associated with the sale of DuPont (Shenzhen) Manufacturing Limited entity, which held certain buildings and other assets. The gain was recorded in other (loss) income, net, in the company's interim Consolidated Income Statement for the nine months ended September 30, 2016. See Note 3 for additional information.</t>
  </si>
  <si>
    <t>Segment Information (Significant Pre-tax (charges) benefits not included in Segment Operating Earnings) (Details) - USD ($) $ in Millions</t>
  </si>
  <si>
    <t>Segment Reporting Information [Line Items]</t>
  </si>
  <si>
    <t>[1],[2],[3]</t>
  </si>
  <si>
    <t>[2],[4]</t>
  </si>
  <si>
    <t>[1],[5]</t>
  </si>
  <si>
    <t>[4],[6]</t>
  </si>
  <si>
    <t>Gain related to litigation settlement</t>
  </si>
  <si>
    <t>[4],[7]</t>
  </si>
  <si>
    <t>Imprelis [Member] | Agriculture [Member]</t>
  </si>
  <si>
    <t>Insurance recoveries, net of legal expenses</t>
  </si>
  <si>
    <t>2016 Restructuring Program [Member] | Agriculture [Member]</t>
  </si>
  <si>
    <t>2016 Restructuring Program [Member] | Electronics &amp; Communications [Member]</t>
  </si>
  <si>
    <t>2016 Restructuring Program [Member] | Industrial Biosciences [Member]</t>
  </si>
  <si>
    <t>2016 Restructuring Program [Member] | Nutrition &amp; Health [Member]</t>
  </si>
  <si>
    <t>2016 Restructuring Program [Member] | Performance Materials [Member]</t>
  </si>
  <si>
    <t>2016 Restructuring Program [Member] | Protection Solutions [Member]</t>
  </si>
  <si>
    <t>2016 Restructuring Program [Member] | Other Segment [Member]</t>
  </si>
  <si>
    <t>La Porte [Member] | Agriculture [Member]</t>
  </si>
  <si>
    <t>2014 Restructuring Program [Member] | Agriculture [Member]</t>
  </si>
  <si>
    <t>2014 Restructuring Program [Member] | Electronics &amp; Communications [Member]</t>
  </si>
  <si>
    <t>2014 Restructuring Program [Member] | Industrial Biosciences [Member]</t>
  </si>
  <si>
    <t>2014 Restructuring Program [Member] | Nutrition &amp; Health [Member]</t>
  </si>
  <si>
    <t>2014 Restructuring Program [Member] | Performance Materials [Member]</t>
  </si>
  <si>
    <t>2014 Restructuring Program [Member] | Protection Solutions [Member]</t>
  </si>
  <si>
    <t>2014 Restructuring Program [Member] | Other Segment [Member]</t>
  </si>
  <si>
    <t>Other Non-Personnel Charges [Member] | 2016 Restructuring Program [Member]</t>
  </si>
  <si>
    <t>[8]</t>
  </si>
  <si>
    <t>Other Non-Personnel Charges [Member] | La Porte [Member] | Agriculture [Member]</t>
  </si>
  <si>
    <t>Severance and Related Benefit Costs [Member] | 2016 Restructuring Program [Member]</t>
  </si>
  <si>
    <t>Severance and Related Benefit Costs [Member] | La Porte [Member] | Agriculture [Member]</t>
  </si>
  <si>
    <t>Asset Related Charges [Member] | 2016 Restructuring Program [Member]</t>
  </si>
  <si>
    <t>Asset Related Charges [Member] | La Porte [Member] | Agriculture [Member]</t>
  </si>
  <si>
    <t>The company recorded a $(17) and $71 net restructuring (charge) benefit in employee separation / asset related charges, net for the three and nine months ended September 30, 2016, respectively, associated with the 2016 global cost savings and restructuring program. See Note 4 for additional information.</t>
  </si>
  <si>
    <t>The nine months ended September 30, 2016 and the three and nine months ended September 30, 2015, includes $30, $147 and $182, respectively, of net insurance recoveries recorded in other operating charges for recovery of costs for customer claims related to the use of the Imprelis® herbicide. Includes $23 for reduction in accrual recorded in other operating charges for the nine months ended September 30, 2016, for customer claims related to the use of the Imprelis® herbicide.</t>
  </si>
  <si>
    <t>Includes a $(75) restructuring charge recorded in employee separation / asset related charges, net for the nine months ended September 30, 2016, related to the decision not to re-start the insecticide manufacturing facility at the La Porte site located in La Porte, Texas. See Note 4 for additional information.</t>
  </si>
  <si>
    <t>The company recorded a $(2) net adjustment to the estimated costs associated with the 2014 restructuring program, in employee separation / asset related charges, net for the nine months ended September 30, 2015. These adjustments were primarily due to the identification of additional projects in certain segments, offset by lower than estimated individual severance costs and workforce reductions achieved through non-severance programs. See Note 4 for additional information.</t>
  </si>
  <si>
    <t>The company recorded a $(158) charge in employee separation / asset related charges, net, for the three and nine months ended September 30, 2016, related to the write-down of indefinite lived intangible assets. See Note 4 for additional information.</t>
  </si>
  <si>
    <t>Includes a gain of $112, net of legal expenses, recorded in other (loss) income, net related to the company's settlement of a legal claim for the nine months ended September 30, 2015.</t>
  </si>
  <si>
    <t>[7]</t>
  </si>
  <si>
    <t>Includes a $(37) pre-tax impairment charge recorded in employee separation / asset related charges, net for a cost basis investment for the nine months ended September 30, 2015. See Note 4 for additional informa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B8" t="n">
        <v>30554</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86934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80</v>
      </c>
      <c s="2" r="B1" t="s">
        <v>1</v>
      </c>
    </row>
    <row spans="1:2" r="2">
      <c s="2" r="B2" t="s">
        <v>2</v>
      </c>
    </row>
    <row spans="1:2" r="3">
      <c s="3" r="A3" t="s">
        <v>175</v>
      </c>
    </row>
    <row spans="1:2" r="4">
      <c s="4" r="A4" t="s">
        <v>80</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5"/>
    <col customWidth="1" max="5" min="5" width="14"/>
    <col customWidth="1" max="6" min="6" width="4"/>
  </cols>
  <sheetData>
    <row spans="1:6" r="1">
      <c s="1" r="A1" t="s">
        <v>22</v>
      </c>
      <c s="2" r="B1" t="s">
        <v>23</v>
      </c>
      <c s="2" r="D1" t="s">
        <v>1</v>
      </c>
    </row>
    <row spans="1:6" r="2">
      <c s="2" r="B2" t="s">
        <v>2</v>
      </c>
      <c s="2" r="C2" t="s">
        <v>24</v>
      </c>
      <c s="2" r="D2" t="s">
        <v>2</v>
      </c>
      <c s="2" r="E2" t="s">
        <v>24</v>
      </c>
    </row>
    <row spans="1:6" r="3">
      <c s="4" r="A3" t="s">
        <v>25</v>
      </c>
      <c s="7" r="B3" t="n">
        <v>4917</v>
      </c>
      <c s="7" r="C3" t="n">
        <v>4873</v>
      </c>
      <c s="7" r="D3" t="n">
        <v>19383</v>
      </c>
      <c s="7" r="E3" t="n">
        <v>19831</v>
      </c>
    </row>
    <row spans="1:6" r="4">
      <c s="4" r="A4" t="s">
        <v>26</v>
      </c>
      <c s="6" r="B4" t="n">
        <v>3090</v>
      </c>
      <c s="6" r="C4" t="n">
        <v>3084</v>
      </c>
      <c s="6" r="D4" t="n">
        <v>11322</v>
      </c>
      <c s="6" r="E4" t="n">
        <v>11703</v>
      </c>
    </row>
    <row spans="1:6" r="5">
      <c s="4" r="A5" t="s">
        <v>27</v>
      </c>
      <c s="6" r="B5" t="n">
        <v>176</v>
      </c>
      <c s="6" r="C5" t="n">
        <v>91</v>
      </c>
      <c s="6" r="D5" t="n">
        <v>504</v>
      </c>
      <c s="6" r="E5" t="n">
        <v>413</v>
      </c>
    </row>
    <row spans="1:6" r="6">
      <c s="4" r="A6" t="s">
        <v>28</v>
      </c>
      <c s="6" r="B6" t="n">
        <v>1016</v>
      </c>
      <c s="6" r="C6" t="n">
        <v>1046</v>
      </c>
      <c s="6" r="D6" t="n">
        <v>3355</v>
      </c>
      <c s="6" r="E6" t="n">
        <v>3540</v>
      </c>
    </row>
    <row spans="1:6" r="7">
      <c s="4" r="A7" t="s">
        <v>29</v>
      </c>
      <c s="6" r="B7" t="n">
        <v>410</v>
      </c>
      <c s="6" r="C7" t="n">
        <v>441</v>
      </c>
      <c s="6" r="D7" t="n">
        <v>1260</v>
      </c>
      <c s="6" r="E7" t="n">
        <v>1415</v>
      </c>
    </row>
    <row spans="1:6" r="8">
      <c s="4" r="A8" t="s">
        <v>30</v>
      </c>
      <c s="6" r="B8" t="n">
        <v>-16</v>
      </c>
      <c s="6" r="C8" t="n">
        <v>98</v>
      </c>
      <c s="6" r="D8" t="n">
        <v>407</v>
      </c>
      <c s="6" r="E8" t="n">
        <v>552</v>
      </c>
    </row>
    <row spans="1:6" r="9">
      <c s="4" r="A9" t="s">
        <v>31</v>
      </c>
      <c s="6" r="B9" t="n">
        <v>93</v>
      </c>
      <c s="6" r="C9" t="n">
        <v>82</v>
      </c>
      <c s="6" r="D9" t="n">
        <v>278</v>
      </c>
      <c s="6" r="E9" t="n">
        <v>260</v>
      </c>
      <c s="4" r="F9" t="s">
        <v>32</v>
      </c>
    </row>
    <row spans="1:6" r="10">
      <c s="4" r="A10" t="s">
        <v>33</v>
      </c>
      <c s="6" r="B10" t="n">
        <v>172</v>
      </c>
      <c s="6" r="C10" t="n">
        <v>0</v>
      </c>
      <c s="6" r="D10" t="n">
        <v>159</v>
      </c>
      <c s="6" r="E10" t="n">
        <v>40</v>
      </c>
    </row>
    <row spans="1:6" r="11">
      <c s="4" r="A11" t="s">
        <v>34</v>
      </c>
      <c s="6" r="B11" t="n">
        <v>-56</v>
      </c>
      <c s="6" r="C11" t="n">
        <v>227</v>
      </c>
      <c s="6" r="D11" t="n">
        <v>2912</v>
      </c>
      <c s="6" r="E11" t="n">
        <v>3012</v>
      </c>
    </row>
    <row spans="1:6" r="12">
      <c s="4" r="A12" t="s">
        <v>35</v>
      </c>
      <c s="6" r="B12" t="n">
        <v>-69</v>
      </c>
      <c s="6" r="C12" t="n">
        <v>96</v>
      </c>
      <c s="6" r="D12" t="n">
        <v>643</v>
      </c>
      <c s="6" r="E12" t="n">
        <v>886</v>
      </c>
    </row>
    <row spans="1:6" r="13">
      <c s="4" r="A13" t="s">
        <v>36</v>
      </c>
      <c s="6" r="B13" t="n">
        <v>13</v>
      </c>
      <c s="6" r="C13" t="n">
        <v>131</v>
      </c>
      <c s="6" r="D13" t="n">
        <v>2269</v>
      </c>
      <c s="6" r="E13" t="n">
        <v>2126</v>
      </c>
    </row>
    <row spans="1:6" r="14">
      <c s="4" r="A14" t="s">
        <v>37</v>
      </c>
      <c s="6" r="B14" t="n">
        <v>-7</v>
      </c>
      <c s="6" r="C14" t="n">
        <v>104</v>
      </c>
      <c s="6" r="D14" t="n">
        <v>-7</v>
      </c>
      <c s="6" r="E14" t="n">
        <v>89</v>
      </c>
    </row>
    <row spans="1:6" r="15">
      <c s="4" r="A15" t="s">
        <v>38</v>
      </c>
      <c s="6" r="B15" t="n">
        <v>6</v>
      </c>
      <c s="6" r="C15" t="n">
        <v>235</v>
      </c>
      <c s="6" r="D15" t="n">
        <v>2262</v>
      </c>
      <c s="6" r="E15" t="n">
        <v>2215</v>
      </c>
    </row>
    <row spans="1:6" r="16">
      <c s="4" r="A16" t="s">
        <v>39</v>
      </c>
      <c s="6" r="B16" t="n">
        <v>4</v>
      </c>
      <c s="6" r="C16" t="n">
        <v>0</v>
      </c>
      <c s="6" r="D16" t="n">
        <v>14</v>
      </c>
      <c s="6" r="E16" t="n">
        <v>9</v>
      </c>
    </row>
    <row spans="1:6" r="17">
      <c s="4" r="A17" t="s">
        <v>40</v>
      </c>
      <c s="7" r="B17" t="n">
        <v>2</v>
      </c>
      <c s="7" r="C17" t="n">
        <v>235</v>
      </c>
      <c s="7" r="D17" t="n">
        <v>2248</v>
      </c>
      <c s="7" r="E17" t="n">
        <v>2206</v>
      </c>
    </row>
    <row spans="1:6" r="18">
      <c s="4" r="A18" t="s">
        <v>41</v>
      </c>
      <c s="8" r="B18" t="n">
        <v>0.01</v>
      </c>
      <c s="8" r="C18" t="n">
        <v>0.14</v>
      </c>
      <c s="8" r="D18" t="n">
        <v>2.57</v>
      </c>
      <c s="8" r="E18" t="n">
        <v>2.34</v>
      </c>
    </row>
    <row spans="1:6" r="19">
      <c s="4" r="A19" t="s">
        <v>42</v>
      </c>
      <c s="9" r="B19" t="n">
        <v>-0.01</v>
      </c>
      <c s="9" r="C19" t="n">
        <v>0.12</v>
      </c>
      <c s="9" r="D19" t="n">
        <v>-0.01</v>
      </c>
      <c s="9" r="E19" t="n">
        <v>0.1</v>
      </c>
    </row>
    <row spans="1:6" r="20">
      <c s="4" r="A20" t="s">
        <v>43</v>
      </c>
      <c s="6" r="B20" t="n">
        <v>0</v>
      </c>
      <c s="9" r="C20" t="n">
        <v>0.26</v>
      </c>
      <c s="9" r="D20" t="n">
        <v>2.56</v>
      </c>
      <c s="9" r="E20" t="n">
        <v>2.44</v>
      </c>
    </row>
    <row spans="1:6" r="21">
      <c s="4" r="A21" t="s">
        <v>44</v>
      </c>
      <c s="9" r="B21" t="n">
        <v>0.01</v>
      </c>
      <c s="9" r="C21" t="n">
        <v>0.14</v>
      </c>
      <c s="9" r="D21" t="n">
        <v>2.56</v>
      </c>
      <c s="9" r="E21" t="n">
        <v>2.33</v>
      </c>
    </row>
    <row spans="1:6" r="22">
      <c s="4" r="A22" t="s">
        <v>45</v>
      </c>
      <c s="9" r="B22" t="n">
        <v>-0.01</v>
      </c>
      <c s="9" r="C22" t="n">
        <v>0.12</v>
      </c>
      <c s="9" r="D22" t="n">
        <v>-0.01</v>
      </c>
      <c s="9" r="E22" t="n">
        <v>0.1</v>
      </c>
    </row>
    <row spans="1:6" r="23">
      <c s="4" r="A23" t="s">
        <v>46</v>
      </c>
      <c s="6" r="B23" t="n">
        <v>0</v>
      </c>
      <c s="9" r="C23" t="n">
        <v>0.26</v>
      </c>
      <c s="9" r="D23" t="n">
        <v>2.55</v>
      </c>
      <c s="9" r="E23" t="n">
        <v>2.43</v>
      </c>
    </row>
    <row spans="1:6" r="24">
      <c s="4" r="A24" t="s">
        <v>47</v>
      </c>
      <c s="8" r="B24" t="n">
        <v>0.38</v>
      </c>
      <c s="8" r="C24" t="n">
        <v>0.38</v>
      </c>
      <c s="8" r="D24" t="n">
        <v>1.14</v>
      </c>
      <c s="8" r="E24" t="n">
        <v>1.34</v>
      </c>
    </row>
    <row spans="1:6" r="25">
      <c r="A25" t="n"/>
    </row>
    <row spans="1:6" r="26">
      <c s="4" r="A26" t="s">
        <v>32</v>
      </c>
      <c s="4" r="B26" t="s">
        <v>48</v>
      </c>
    </row>
  </sheetData>
  <mergeCells count="6">
    <mergeCell ref="A1:A2"/>
    <mergeCell ref="B1:C1"/>
    <mergeCell ref="D1:F1"/>
    <mergeCell ref="E2:F2"/>
    <mergeCell ref="A25:F25"/>
    <mergeCell ref="B26:F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9</v>
      </c>
      <c s="2" r="B1" t="s">
        <v>1</v>
      </c>
    </row>
    <row spans="1:2" r="2">
      <c s="2" r="B2" t="s">
        <v>2</v>
      </c>
    </row>
    <row spans="1:2" r="3">
      <c s="3" r="A3" t="s">
        <v>154</v>
      </c>
    </row>
    <row spans="1:2" r="4">
      <c s="4" r="A4" t="s">
        <v>200</v>
      </c>
      <c s="4" r="B4" t="s">
        <v>201</v>
      </c>
    </row>
    <row spans="1:2" r="5">
      <c s="4" r="A5" t="s">
        <v>202</v>
      </c>
      <c s="4" r="B5"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205</v>
      </c>
    </row>
    <row spans="1:2" r="4">
      <c s="4" r="A4" t="s">
        <v>206</v>
      </c>
      <c s="4" r="B4" t="s">
        <v>207</v>
      </c>
    </row>
    <row spans="1:2" r="5">
      <c s="4" r="A5" t="s">
        <v>208</v>
      </c>
      <c s="4" r="B5"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spans="1:2" r="1">
      <c s="1" r="A1" t="s">
        <v>210</v>
      </c>
      <c s="2" r="B1" t="s">
        <v>1</v>
      </c>
    </row>
    <row spans="1:2" r="2">
      <c s="2" r="B2" t="s">
        <v>2</v>
      </c>
    </row>
    <row spans="1:2" r="3">
      <c s="4" r="A3" t="s">
        <v>211</v>
      </c>
    </row>
    <row spans="1:2" r="4">
      <c s="3" r="A4" t="s">
        <v>212</v>
      </c>
    </row>
    <row spans="1:2" r="5">
      <c s="4" r="A5" t="s">
        <v>213</v>
      </c>
      <c s="4" r="B5" t="s">
        <v>214</v>
      </c>
    </row>
    <row spans="1:2" r="6">
      <c s="4" r="A6" t="s">
        <v>215</v>
      </c>
      <c s="4" r="B6" t="s">
        <v>216</v>
      </c>
    </row>
    <row spans="1:2" r="7">
      <c s="4" r="A7" t="s">
        <v>217</v>
      </c>
    </row>
    <row spans="1:2" r="8">
      <c s="3" r="A8" t="s">
        <v>212</v>
      </c>
    </row>
    <row spans="1:2" r="9">
      <c s="4" r="A9" t="s">
        <v>213</v>
      </c>
      <c s="4" r="B9"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s="1" r="A1" t="s">
        <v>219</v>
      </c>
      <c s="2" r="B1" t="s">
        <v>1</v>
      </c>
    </row>
    <row spans="1:2" r="2">
      <c s="2" r="B2" t="s">
        <v>2</v>
      </c>
    </row>
    <row spans="1:2" r="3">
      <c s="3" r="A3" t="s">
        <v>167</v>
      </c>
    </row>
    <row spans="1:2" r="4">
      <c s="4" r="A4" t="s">
        <v>220</v>
      </c>
      <c s="4" r="B4" t="s">
        <v>221</v>
      </c>
    </row>
    <row spans="1:2" r="5">
      <c s="3" r="A5" t="s">
        <v>222</v>
      </c>
    </row>
    <row spans="1:2" r="6">
      <c s="4" r="A6" t="s">
        <v>223</v>
      </c>
      <c s="4" r="B6"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25</v>
      </c>
      <c s="2" r="B1" t="s">
        <v>1</v>
      </c>
    </row>
    <row spans="1:2" r="2">
      <c s="2" r="B2" t="s">
        <v>2</v>
      </c>
    </row>
    <row spans="1:2" r="3">
      <c s="3" r="A3" t="s">
        <v>173</v>
      </c>
    </row>
    <row spans="1:2" r="4">
      <c s="4" r="A4" t="s">
        <v>226</v>
      </c>
      <c s="4" r="B4" t="s">
        <v>227</v>
      </c>
    </row>
    <row spans="1:2" r="5">
      <c s="4" r="A5" t="s">
        <v>228</v>
      </c>
      <c s="4" r="B5"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30</v>
      </c>
      <c s="2" r="B1" t="s">
        <v>1</v>
      </c>
    </row>
    <row spans="1:2" r="2">
      <c s="2" r="B2" t="s">
        <v>2</v>
      </c>
    </row>
    <row spans="1:2" r="3">
      <c s="3" r="A3" t="s">
        <v>175</v>
      </c>
    </row>
    <row spans="1:2" r="4">
      <c s="4" r="A4" t="s">
        <v>231</v>
      </c>
      <c s="4" r="B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3</v>
      </c>
      <c s="2" r="B1" t="s">
        <v>1</v>
      </c>
    </row>
    <row spans="1:2" r="2">
      <c s="2" r="B2" t="s">
        <v>2</v>
      </c>
    </row>
    <row spans="1:2" r="3">
      <c s="3" r="A3" t="s">
        <v>178</v>
      </c>
    </row>
    <row spans="1:2" r="4">
      <c s="4" r="A4" t="s">
        <v>234</v>
      </c>
      <c s="4" r="B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s="1" r="A1" t="s">
        <v>236</v>
      </c>
      <c s="2" r="B1" t="s">
        <v>1</v>
      </c>
    </row>
    <row spans="1:2" r="2">
      <c s="2" r="B2" t="s">
        <v>2</v>
      </c>
    </row>
    <row spans="1:2" r="3">
      <c s="3" r="A3" t="s">
        <v>237</v>
      </c>
    </row>
    <row spans="1:2" r="4">
      <c s="4" r="A4" t="s">
        <v>238</v>
      </c>
      <c s="4" r="B4" t="s">
        <v>239</v>
      </c>
    </row>
    <row spans="1:2" r="5">
      <c s="4" r="A5" t="s">
        <v>240</v>
      </c>
    </row>
    <row spans="1:2" r="6">
      <c s="3" r="A6" t="s">
        <v>237</v>
      </c>
    </row>
    <row spans="1:2" r="7">
      <c s="4" r="A7" t="s">
        <v>241</v>
      </c>
      <c s="4" r="B7"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9</v>
      </c>
      <c s="2" r="C1" t="s">
        <v>23</v>
      </c>
      <c s="2" r="E1" t="s">
        <v>1</v>
      </c>
    </row>
    <row spans="1:6" r="2">
      <c s="2" r="C2" t="s">
        <v>2</v>
      </c>
      <c s="2" r="D2" t="s">
        <v>24</v>
      </c>
      <c s="2" r="E2" t="s">
        <v>2</v>
      </c>
      <c s="2" r="F2" t="s">
        <v>24</v>
      </c>
    </row>
    <row spans="1:6" r="3">
      <c s="4" r="A3" t="s">
        <v>38</v>
      </c>
      <c s="7" r="C3" t="n">
        <v>6</v>
      </c>
      <c s="7" r="D3" t="n">
        <v>235</v>
      </c>
      <c s="7" r="E3" t="n">
        <v>2262</v>
      </c>
      <c s="7" r="F3" t="n">
        <v>2215</v>
      </c>
    </row>
    <row spans="1:6" r="4">
      <c s="4" r="A4" t="s">
        <v>50</v>
      </c>
      <c s="4" r="B4" t="s">
        <v>32</v>
      </c>
      <c s="6" r="C4" t="n">
        <v>114</v>
      </c>
      <c s="6" r="D4" t="n">
        <v>-125</v>
      </c>
      <c s="6" r="E4" t="n">
        <v>187</v>
      </c>
      <c s="6" r="F4" t="n">
        <v>-1405</v>
      </c>
    </row>
    <row spans="1:6" r="5">
      <c s="4" r="A5" t="s">
        <v>51</v>
      </c>
      <c s="4" r="B5" t="s">
        <v>52</v>
      </c>
      <c s="6" r="C5" t="n">
        <v>-3</v>
      </c>
      <c s="6" r="D5" t="n">
        <v>-22</v>
      </c>
      <c s="6" r="E5" t="n">
        <v>34</v>
      </c>
      <c s="6" r="F5" t="n">
        <v>-36</v>
      </c>
    </row>
    <row spans="1:6" r="6">
      <c s="4" r="A6" t="s">
        <v>53</v>
      </c>
      <c s="6" r="C6" t="n">
        <v>0</v>
      </c>
      <c s="6" r="D6" t="n">
        <v>0</v>
      </c>
      <c s="6" r="E6" t="n">
        <v>18</v>
      </c>
      <c s="6" r="F6" t="n">
        <v>12</v>
      </c>
    </row>
    <row spans="1:6" r="7">
      <c s="4" r="A7" t="s">
        <v>54</v>
      </c>
      <c s="6" r="C7" t="n">
        <v>-3</v>
      </c>
      <c s="6" r="D7" t="n">
        <v>-22</v>
      </c>
      <c s="6" r="E7" t="n">
        <v>52</v>
      </c>
      <c s="6" r="F7" t="n">
        <v>-24</v>
      </c>
    </row>
    <row spans="1:6" r="8">
      <c s="4" r="A8" t="s">
        <v>55</v>
      </c>
      <c s="6" r="C8" t="n">
        <v>5</v>
      </c>
      <c s="6" r="D8" t="n">
        <v>0</v>
      </c>
      <c s="6" r="E8" t="n">
        <v>11</v>
      </c>
      <c s="6" r="F8" t="n">
        <v>0</v>
      </c>
    </row>
    <row spans="1:6" r="9">
      <c s="4" r="A9" t="s">
        <v>56</v>
      </c>
      <c s="6" r="C9" t="n">
        <v>123</v>
      </c>
      <c s="6" r="D9" t="n">
        <v>380</v>
      </c>
      <c s="6" r="E9" t="n">
        <v>-2044</v>
      </c>
      <c s="6" r="F9" t="n">
        <v>-511</v>
      </c>
    </row>
    <row spans="1:6" r="10">
      <c s="4" r="A10" t="s">
        <v>57</v>
      </c>
      <c s="6" r="C10" t="n">
        <v>-33</v>
      </c>
      <c s="6" r="D10" t="n">
        <v>-176</v>
      </c>
      <c s="6" r="E10" t="n">
        <v>773</v>
      </c>
      <c s="6" r="F10" t="n">
        <v>-312</v>
      </c>
    </row>
    <row spans="1:6" r="11">
      <c s="4" r="A11" t="s">
        <v>58</v>
      </c>
      <c s="6" r="C11" t="n">
        <v>90</v>
      </c>
      <c s="6" r="D11" t="n">
        <v>204</v>
      </c>
      <c s="6" r="E11" t="n">
        <v>-1271</v>
      </c>
      <c s="6" r="F11" t="n">
        <v>-823</v>
      </c>
    </row>
    <row spans="1:6" r="12">
      <c s="4" r="A12" t="s">
        <v>59</v>
      </c>
      <c s="6" r="C12" t="n">
        <v>96</v>
      </c>
      <c s="6" r="D12" t="n">
        <v>439</v>
      </c>
      <c s="6" r="E12" t="n">
        <v>991</v>
      </c>
      <c s="6" r="F12" t="n">
        <v>1392</v>
      </c>
    </row>
    <row spans="1:6" r="13">
      <c s="4" r="A13" t="s">
        <v>60</v>
      </c>
      <c s="6" r="C13" t="n">
        <v>4</v>
      </c>
      <c s="6" r="D13" t="n">
        <v>0</v>
      </c>
      <c s="6" r="E13" t="n">
        <v>14</v>
      </c>
      <c s="6" r="F13" t="n">
        <v>9</v>
      </c>
    </row>
    <row spans="1:6" r="14">
      <c s="4" r="A14" t="s">
        <v>61</v>
      </c>
      <c s="6" r="C14" t="n">
        <v>92</v>
      </c>
      <c s="6" r="D14" t="n">
        <v>439</v>
      </c>
      <c s="6" r="E14" t="n">
        <v>977</v>
      </c>
      <c s="6" r="F14" t="n">
        <v>1383</v>
      </c>
    </row>
    <row spans="1:6" r="15">
      <c s="4" r="A15" t="s">
        <v>62</v>
      </c>
    </row>
    <row spans="1:6" r="16">
      <c s="4" r="A16" t="s">
        <v>63</v>
      </c>
      <c s="4" r="B16" t="s">
        <v>52</v>
      </c>
      <c s="6" r="C16" t="n">
        <v>-228</v>
      </c>
      <c s="6" r="D16" t="n">
        <v>634</v>
      </c>
      <c s="6" r="E16" t="n">
        <v>-2700</v>
      </c>
      <c s="6" r="F16" t="n">
        <v>628</v>
      </c>
    </row>
    <row spans="1:6" r="17">
      <c s="4" r="A17" t="s">
        <v>64</v>
      </c>
      <c s="4" r="B17" t="s">
        <v>52</v>
      </c>
      <c s="6" r="C17" t="n">
        <v>4</v>
      </c>
      <c s="6" r="D17" t="n">
        <v>54</v>
      </c>
      <c s="6" r="E17" t="n">
        <v>36</v>
      </c>
      <c s="6" r="F17" t="n">
        <v>92</v>
      </c>
    </row>
    <row spans="1:6" r="18">
      <c s="4" r="A18" t="s">
        <v>65</v>
      </c>
      <c s="4" r="B18" t="s">
        <v>66</v>
      </c>
      <c s="6" r="C18" t="n">
        <v>-2</v>
      </c>
      <c s="6" r="D18" t="n">
        <v>-3</v>
      </c>
      <c s="6" r="E18" t="n">
        <v>-5</v>
      </c>
      <c s="6" r="F18" t="n">
        <v>-6</v>
      </c>
    </row>
    <row spans="1:6" r="19">
      <c s="4" r="A19" t="s">
        <v>67</v>
      </c>
      <c s="4" r="B19" t="s">
        <v>66</v>
      </c>
      <c s="6" r="C19" t="n">
        <v>229</v>
      </c>
      <c s="6" r="D19" t="n">
        <v>172</v>
      </c>
      <c s="6" r="E19" t="n">
        <v>605</v>
      </c>
      <c s="6" r="F19" t="n">
        <v>591</v>
      </c>
    </row>
    <row spans="1:6" r="20">
      <c s="4" r="A20" t="s">
        <v>68</v>
      </c>
      <c s="6" r="C20" t="n">
        <v>21</v>
      </c>
      <c s="6" r="D20" t="n">
        <v>37</v>
      </c>
      <c s="6" r="E20" t="n">
        <v>125</v>
      </c>
      <c s="6" r="F20" t="n">
        <v>46</v>
      </c>
    </row>
    <row spans="1:6" r="21">
      <c s="4" r="A21" t="s">
        <v>69</v>
      </c>
      <c s="6" r="C21" t="n">
        <v>24</v>
      </c>
      <c s="6" r="D21" t="n">
        <v>894</v>
      </c>
      <c s="6" r="E21" t="n">
        <v>-1939</v>
      </c>
      <c s="6" r="F21" t="n">
        <v>1351</v>
      </c>
    </row>
    <row spans="1:6" r="22">
      <c s="4" r="A22" t="s">
        <v>70</v>
      </c>
    </row>
    <row spans="1:6" r="23">
      <c s="4" r="A23" t="s">
        <v>63</v>
      </c>
      <c s="4" r="B23" t="s">
        <v>52</v>
      </c>
      <c s="6" r="C23" t="n">
        <v>0</v>
      </c>
      <c s="6" r="D23" t="n">
        <v>-73</v>
      </c>
      <c s="6" r="E23" t="n">
        <v>-265</v>
      </c>
      <c s="6" r="F23" t="n">
        <v>-73</v>
      </c>
    </row>
    <row spans="1:6" r="24">
      <c s="4" r="A24" t="s">
        <v>64</v>
      </c>
      <c s="4" r="B24" t="s">
        <v>52</v>
      </c>
      <c s="6" r="C24" t="n">
        <v>-2</v>
      </c>
      <c s="6" r="D24" t="n">
        <v>-1</v>
      </c>
      <c s="6" r="E24" t="n">
        <v>-2</v>
      </c>
      <c s="6" r="F24" t="n">
        <v>-1</v>
      </c>
    </row>
    <row spans="1:6" r="25">
      <c s="4" r="A25" t="s">
        <v>65</v>
      </c>
      <c s="4" r="B25" t="s">
        <v>66</v>
      </c>
      <c s="6" r="C25" t="n">
        <v>-36</v>
      </c>
      <c s="6" r="D25" t="n">
        <v>-39</v>
      </c>
      <c s="6" r="E25" t="n">
        <v>-111</v>
      </c>
      <c s="6" r="F25" t="n">
        <v>-143</v>
      </c>
    </row>
    <row spans="1:6" r="26">
      <c s="4" r="A26" t="s">
        <v>67</v>
      </c>
      <c s="4" r="B26" t="s">
        <v>66</v>
      </c>
      <c s="6" r="C26" t="n">
        <v>21</v>
      </c>
      <c s="6" r="D26" t="n">
        <v>20</v>
      </c>
      <c s="6" r="E26" t="n">
        <v>56</v>
      </c>
      <c s="6" r="F26" t="n">
        <v>58</v>
      </c>
    </row>
    <row spans="1:6" r="27">
      <c s="4" r="A27" t="s">
        <v>68</v>
      </c>
      <c s="6" r="C27" t="n">
        <v>0</v>
      </c>
      <c s="6" r="D27" t="n">
        <v>-274</v>
      </c>
      <c s="6" r="E27" t="n">
        <v>-33</v>
      </c>
      <c s="6" r="F27" t="n">
        <v>-274</v>
      </c>
    </row>
    <row spans="1:6" r="28">
      <c s="4" r="A28" t="s">
        <v>69</v>
      </c>
      <c s="7" r="C28" t="n">
        <v>-17</v>
      </c>
      <c s="7" r="D28" t="n">
        <v>-367</v>
      </c>
      <c s="7" r="E28" t="n">
        <v>-355</v>
      </c>
      <c s="7" r="F28" t="n">
        <v>-433</v>
      </c>
    </row>
    <row spans="1:6" r="29">
      <c r="A29" t="n"/>
    </row>
    <row spans="1:6" r="30">
      <c s="4" r="A30" t="s">
        <v>32</v>
      </c>
      <c s="4" r="B30" t="s">
        <v>71</v>
      </c>
    </row>
    <row spans="1:6" r="31">
      <c s="4" r="A31" t="s">
        <v>52</v>
      </c>
      <c s="4" r="B31" t="s">
        <v>72</v>
      </c>
    </row>
    <row spans="1:6" r="32">
      <c s="4" r="A32" t="s">
        <v>66</v>
      </c>
      <c s="4" r="B32" t="s">
        <v>73</v>
      </c>
    </row>
  </sheetData>
  <mergeCells count="7">
    <mergeCell ref="A1:B2"/>
    <mergeCell ref="C1:D1"/>
    <mergeCell ref="E1:F1"/>
    <mergeCell ref="A29:E29"/>
    <mergeCell ref="B30:E30"/>
    <mergeCell ref="B31:E31"/>
    <mergeCell ref="B32:E3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243</v>
      </c>
      <c s="2" r="B1" t="s">
        <v>1</v>
      </c>
    </row>
    <row spans="1:2" r="2">
      <c s="2" r="B2" t="s">
        <v>2</v>
      </c>
    </row>
    <row spans="1:2" r="3">
      <c s="3" r="A3" t="s">
        <v>188</v>
      </c>
    </row>
    <row spans="1:2" r="4">
      <c s="4" r="A4" t="s">
        <v>244</v>
      </c>
      <c s="4" r="B4" t="s">
        <v>245</v>
      </c>
    </row>
    <row spans="1:2" r="5">
      <c s="4" r="A5" t="s">
        <v>246</v>
      </c>
      <c s="4" r="B5"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191</v>
      </c>
    </row>
    <row spans="1:2" r="4">
      <c s="4" r="A4" t="s">
        <v>249</v>
      </c>
      <c s="4" r="B4" t="s">
        <v>250</v>
      </c>
    </row>
    <row spans="1:2" r="5">
      <c s="4" r="A5" t="s">
        <v>251</v>
      </c>
      <c s="4" r="B5" t="s">
        <v>252</v>
      </c>
    </row>
    <row spans="1:2" r="6">
      <c s="4" r="A6" t="s">
        <v>253</v>
      </c>
      <c s="4" r="B6" t="s">
        <v>254</v>
      </c>
    </row>
    <row spans="1:2" r="7">
      <c s="4" r="A7" t="s">
        <v>255</v>
      </c>
      <c s="4" r="B7" t="s">
        <v>256</v>
      </c>
    </row>
    <row spans="1:2" r="8">
      <c s="4" r="A8" t="s">
        <v>257</v>
      </c>
      <c s="4" r="B8"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spans="1:2" r="1">
      <c s="1" r="A1" t="s">
        <v>259</v>
      </c>
      <c s="2" r="B1" t="s">
        <v>1</v>
      </c>
    </row>
    <row spans="1:2" r="2">
      <c s="2" r="B2" t="s">
        <v>2</v>
      </c>
    </row>
    <row spans="1:2" r="3">
      <c s="4" r="A3" t="s">
        <v>62</v>
      </c>
    </row>
    <row spans="1:2" r="4">
      <c s="3" r="A4" t="s">
        <v>260</v>
      </c>
    </row>
    <row spans="1:2" r="5">
      <c s="4" r="A5" t="s">
        <v>261</v>
      </c>
      <c s="4" r="B5" t="s">
        <v>262</v>
      </c>
    </row>
    <row spans="1:2" r="6">
      <c s="4" r="A6" t="s">
        <v>70</v>
      </c>
    </row>
    <row spans="1:2" r="7">
      <c s="3" r="A7" t="s">
        <v>260</v>
      </c>
    </row>
    <row spans="1:2" r="8">
      <c s="4" r="A8" t="s">
        <v>261</v>
      </c>
      <c s="4" r="B8"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s="1" r="A1" t="s">
        <v>264</v>
      </c>
      <c s="2" r="B1" t="s">
        <v>1</v>
      </c>
    </row>
    <row spans="1:2" r="2">
      <c s="2" r="B2" t="s">
        <v>2</v>
      </c>
    </row>
    <row spans="1:2" r="3">
      <c s="3" r="A3" t="s">
        <v>197</v>
      </c>
    </row>
    <row spans="1:2" r="4">
      <c s="4" r="A4" t="s">
        <v>265</v>
      </c>
      <c s="4" r="B4" t="s">
        <v>266</v>
      </c>
    </row>
    <row spans="1:2" r="5">
      <c s="4" r="A5" t="s">
        <v>267</v>
      </c>
      <c s="4" r="B5" t="s">
        <v>268</v>
      </c>
    </row>
    <row spans="1:2" r="6">
      <c s="4" r="A6" t="s">
        <v>269</v>
      </c>
      <c s="4" r="B6"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271</v>
      </c>
      <c s="2" r="B1" t="s">
        <v>272</v>
      </c>
    </row>
    <row spans="1:2" r="2">
      <c s="3" r="A2" t="s">
        <v>273</v>
      </c>
    </row>
    <row spans="1:2" r="3">
      <c s="4" r="A3" t="s">
        <v>274</v>
      </c>
      <c s="7" r="B3" t="n">
        <v>368</v>
      </c>
    </row>
    <row spans="1:2" r="4">
      <c s="4" r="A4" t="s">
        <v>275</v>
      </c>
      <c s="7" r="B4" t="n">
        <v>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76</v>
      </c>
      <c s="2" r="B1" t="s">
        <v>23</v>
      </c>
      <c s="2" r="C1" t="s">
        <v>1</v>
      </c>
    </row>
    <row spans="1:3" r="2">
      <c s="2" r="B2" t="s">
        <v>2</v>
      </c>
      <c s="2" r="C2" t="s">
        <v>2</v>
      </c>
    </row>
    <row spans="1:3" r="3">
      <c s="3" r="A3" t="s">
        <v>157</v>
      </c>
    </row>
    <row spans="1:3" r="4">
      <c s="4" r="A4" t="s">
        <v>277</v>
      </c>
      <c s="7" r="B4" t="n">
        <v>122</v>
      </c>
      <c s="7" r="C4" t="n">
        <v>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 customWidth="1" max="9" min="9" width="14"/>
    <col customWidth="1" max="10" min="10" width="14"/>
  </cols>
  <sheetData>
    <row spans="1:10" r="1">
      <c s="1" r="A1" t="s">
        <v>278</v>
      </c>
      <c s="2" r="B1" t="s">
        <v>23</v>
      </c>
      <c s="2" r="D1" t="s">
        <v>1</v>
      </c>
      <c s="2" r="F1" t="s">
        <v>279</v>
      </c>
      <c s="2" r="G1" t="s">
        <v>280</v>
      </c>
    </row>
    <row spans="1:10" r="2">
      <c s="2" r="B2" t="s">
        <v>2</v>
      </c>
      <c s="2" r="C2" t="s">
        <v>24</v>
      </c>
      <c s="2" r="D2" t="s">
        <v>2</v>
      </c>
      <c s="2" r="E2" t="s">
        <v>24</v>
      </c>
      <c s="2" r="F2" t="s">
        <v>281</v>
      </c>
      <c s="2" r="G2" t="s">
        <v>282</v>
      </c>
      <c s="2" r="H2" t="s">
        <v>283</v>
      </c>
      <c s="2" r="I2" t="s">
        <v>75</v>
      </c>
      <c s="2" r="J2" t="s">
        <v>284</v>
      </c>
    </row>
    <row spans="1:10" r="3">
      <c s="3" r="A3" t="s">
        <v>205</v>
      </c>
    </row>
    <row spans="1:10" r="4">
      <c s="4" r="A4" t="s">
        <v>285</v>
      </c>
      <c s="6" r="J4" t="n">
        <v>1</v>
      </c>
    </row>
    <row spans="1:10" r="5">
      <c s="4" r="A5" t="s">
        <v>286</v>
      </c>
      <c s="6" r="J5" t="n">
        <v>5</v>
      </c>
    </row>
    <row spans="1:10" r="6">
      <c s="4" r="A6" t="s">
        <v>114</v>
      </c>
      <c s="8" r="B6" t="n">
        <v>0.3</v>
      </c>
      <c s="8" r="D6" t="n">
        <v>0.3</v>
      </c>
      <c s="8" r="I6" t="n">
        <v>0.3</v>
      </c>
      <c s="8" r="J6" t="n">
        <v>0.3</v>
      </c>
    </row>
    <row spans="1:10" r="7">
      <c s="4" r="A7" t="s">
        <v>287</v>
      </c>
      <c s="7" r="B7" t="n">
        <v>10</v>
      </c>
      <c s="7" r="C7" t="n">
        <v>68</v>
      </c>
      <c s="7" r="D7" t="n">
        <v>30</v>
      </c>
      <c s="7" r="E7" t="n">
        <v>289</v>
      </c>
    </row>
    <row spans="1:10" r="8">
      <c s="4" r="A8" t="s">
        <v>288</v>
      </c>
    </row>
    <row spans="1:10" r="9">
      <c s="3" r="A9" t="s">
        <v>205</v>
      </c>
    </row>
    <row spans="1:10" r="10">
      <c s="4" r="A10" t="s">
        <v>287</v>
      </c>
      <c s="6" r="B10" t="n">
        <v>10</v>
      </c>
      <c s="6" r="C10" t="n">
        <v>59</v>
      </c>
      <c s="6" r="D10" t="n">
        <v>30</v>
      </c>
      <c s="6" r="E10" t="n">
        <v>243</v>
      </c>
    </row>
    <row spans="1:10" r="11">
      <c s="4" r="A11" t="s">
        <v>289</v>
      </c>
    </row>
    <row spans="1:10" r="12">
      <c s="3" r="A12" t="s">
        <v>205</v>
      </c>
    </row>
    <row spans="1:10" r="13">
      <c s="4" r="A13" t="s">
        <v>287</v>
      </c>
      <c s="6" r="C13" t="n">
        <v>9</v>
      </c>
      <c s="6" r="E13" t="n">
        <v>26</v>
      </c>
    </row>
    <row spans="1:10" r="14">
      <c s="4" r="A14" t="s">
        <v>290</v>
      </c>
    </row>
    <row spans="1:10" r="15">
      <c s="3" r="A15" t="s">
        <v>205</v>
      </c>
    </row>
    <row spans="1:10" r="16">
      <c s="4" r="A16" t="s">
        <v>287</v>
      </c>
      <c s="6" r="E16" t="n">
        <v>20</v>
      </c>
    </row>
    <row spans="1:10" r="17">
      <c s="4" r="A17" t="s">
        <v>291</v>
      </c>
    </row>
    <row spans="1:10" r="18">
      <c s="3" r="A18" t="s">
        <v>205</v>
      </c>
    </row>
    <row spans="1:10" r="19">
      <c s="4" r="A19" t="s">
        <v>287</v>
      </c>
      <c s="6" r="C19" t="n">
        <v>9</v>
      </c>
      <c s="6" r="E19" t="n">
        <v>26</v>
      </c>
    </row>
    <row spans="1:10" r="20">
      <c s="4" r="A20" t="s">
        <v>292</v>
      </c>
    </row>
    <row spans="1:10" r="21">
      <c s="3" r="A21" t="s">
        <v>205</v>
      </c>
    </row>
    <row spans="1:10" r="22">
      <c s="4" r="A22" t="s">
        <v>293</v>
      </c>
      <c s="6" r="D22" t="n">
        <v>369</v>
      </c>
    </row>
    <row spans="1:10" r="23">
      <c s="4" r="A23" t="s">
        <v>294</v>
      </c>
      <c s="7" r="D23" t="n">
        <v>214</v>
      </c>
    </row>
    <row spans="1:10" r="24">
      <c s="4" r="A24" t="s">
        <v>295</v>
      </c>
      <c s="4" r="D24" t="s">
        <v>296</v>
      </c>
    </row>
    <row spans="1:10" r="25">
      <c s="4" r="A25" t="s">
        <v>297</v>
      </c>
    </row>
    <row spans="1:10" r="26">
      <c s="3" r="A26" t="s">
        <v>205</v>
      </c>
    </row>
    <row spans="1:10" r="27">
      <c s="4" r="A27" t="s">
        <v>114</v>
      </c>
      <c s="8" r="J27" t="n">
        <v>0.01</v>
      </c>
    </row>
    <row spans="1:10" r="28">
      <c s="4" r="A28" t="s">
        <v>298</v>
      </c>
      <c s="6" r="B28" t="n">
        <v>94</v>
      </c>
      <c s="7" r="D28" t="n">
        <v>94</v>
      </c>
      <c s="7" r="H28" t="n">
        <v>190</v>
      </c>
    </row>
    <row spans="1:10" r="29">
      <c s="4" r="A29" t="s">
        <v>299</v>
      </c>
    </row>
    <row spans="1:10" r="30">
      <c s="3" r="A30" t="s">
        <v>205</v>
      </c>
    </row>
    <row spans="1:10" r="31">
      <c s="4" r="A31" t="s">
        <v>300</v>
      </c>
      <c s="6" r="B31" t="n">
        <v>82</v>
      </c>
      <c s="6" r="D31" t="n">
        <v>82</v>
      </c>
    </row>
    <row spans="1:10" r="32">
      <c s="4" r="A32" t="s">
        <v>301</v>
      </c>
    </row>
    <row spans="1:10" r="33">
      <c s="3" r="A33" t="s">
        <v>205</v>
      </c>
    </row>
    <row spans="1:10" r="34">
      <c s="4" r="A34" t="s">
        <v>300</v>
      </c>
      <c s="6" r="B34" t="n">
        <v>391</v>
      </c>
      <c s="6" r="D34" t="n">
        <v>391</v>
      </c>
    </row>
    <row spans="1:10" r="35">
      <c s="4" r="A35" t="s">
        <v>302</v>
      </c>
    </row>
    <row spans="1:10" r="36">
      <c s="3" r="A36" t="s">
        <v>205</v>
      </c>
    </row>
    <row spans="1:10" r="37">
      <c s="4" r="A37" t="s">
        <v>303</v>
      </c>
      <c s="6" r="B37" t="n">
        <v>82</v>
      </c>
      <c s="6" r="D37" t="n">
        <v>82</v>
      </c>
    </row>
    <row spans="1:10" r="38">
      <c s="4" r="A38" t="s">
        <v>304</v>
      </c>
    </row>
    <row spans="1:10" r="39">
      <c s="3" r="A39" t="s">
        <v>205</v>
      </c>
    </row>
    <row spans="1:10" r="40">
      <c s="4" r="A40" t="s">
        <v>303</v>
      </c>
      <c s="6" r="B40" t="n">
        <v>391</v>
      </c>
      <c s="6" r="D40" t="n">
        <v>391</v>
      </c>
    </row>
    <row spans="1:10" r="41">
      <c s="4" r="A41" t="s">
        <v>70</v>
      </c>
    </row>
    <row spans="1:10" r="42">
      <c s="3" r="A42" t="s">
        <v>205</v>
      </c>
    </row>
    <row spans="1:10" r="43">
      <c s="4" r="A43" t="s">
        <v>305</v>
      </c>
      <c s="6" r="B43" t="n">
        <v>0</v>
      </c>
      <c s="6" r="C43" t="n">
        <v>274</v>
      </c>
      <c s="6" r="D43" t="n">
        <v>33</v>
      </c>
      <c s="6" r="E43" t="n">
        <v>274</v>
      </c>
    </row>
    <row spans="1:10" r="44">
      <c s="4" r="A44" t="s">
        <v>62</v>
      </c>
    </row>
    <row spans="1:10" r="45">
      <c s="3" r="A45" t="s">
        <v>205</v>
      </c>
    </row>
    <row spans="1:10" r="46">
      <c s="4" r="A46" t="s">
        <v>305</v>
      </c>
      <c s="7" r="B46" t="n">
        <v>1</v>
      </c>
      <c s="7" r="C46" t="n">
        <v>7</v>
      </c>
      <c s="7" r="D46" t="n">
        <v>-65</v>
      </c>
      <c s="6" r="E46" t="n">
        <v>7</v>
      </c>
    </row>
    <row spans="1:10" r="47">
      <c s="4" r="A47" t="s">
        <v>306</v>
      </c>
    </row>
    <row spans="1:10" r="48">
      <c s="3" r="A48" t="s">
        <v>205</v>
      </c>
    </row>
    <row spans="1:10" r="49">
      <c s="4" r="A49" t="s">
        <v>307</v>
      </c>
      <c s="7" r="E49" t="n">
        <v>59</v>
      </c>
    </row>
    <row spans="1:10" r="50">
      <c s="4" r="A50" t="s">
        <v>308</v>
      </c>
    </row>
    <row spans="1:10" r="51">
      <c s="3" r="A51" t="s">
        <v>205</v>
      </c>
    </row>
    <row spans="1:10" r="52">
      <c s="4" r="A52" t="s">
        <v>309</v>
      </c>
      <c s="4" r="F52" t="s">
        <v>310</v>
      </c>
    </row>
    <row spans="1:10" r="53">
      <c s="4" r="A53" t="s">
        <v>311</v>
      </c>
    </row>
    <row spans="1:10" r="54">
      <c s="3" r="A54" t="s">
        <v>205</v>
      </c>
    </row>
    <row spans="1:10" r="55">
      <c s="4" r="A55" t="s">
        <v>309</v>
      </c>
      <c s="4" r="G55" t="s">
        <v>31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3</v>
      </c>
      <c s="2" r="B1" t="s">
        <v>23</v>
      </c>
      <c s="2" r="D1" t="s">
        <v>1</v>
      </c>
    </row>
    <row spans="1:5" r="2">
      <c s="2" r="B2" t="s">
        <v>2</v>
      </c>
      <c s="2" r="C2" t="s">
        <v>24</v>
      </c>
      <c s="2" r="D2" t="s">
        <v>2</v>
      </c>
      <c s="2" r="E2" t="s">
        <v>24</v>
      </c>
    </row>
    <row spans="1:5" r="3">
      <c s="3" r="A3" t="s">
        <v>205</v>
      </c>
    </row>
    <row spans="1:5" r="4">
      <c s="4" r="A4" t="s">
        <v>37</v>
      </c>
      <c s="7" r="B4" t="n">
        <v>-7</v>
      </c>
      <c s="7" r="C4" t="n">
        <v>104</v>
      </c>
      <c s="7" r="D4" t="n">
        <v>-7</v>
      </c>
      <c s="7" r="E4" t="n">
        <v>89</v>
      </c>
    </row>
    <row spans="1:5" r="5">
      <c s="4" r="A5" t="s">
        <v>314</v>
      </c>
    </row>
    <row spans="1:5" r="6">
      <c s="3" r="A6" t="s">
        <v>205</v>
      </c>
    </row>
    <row spans="1:5" r="7">
      <c s="4" r="A7" t="s">
        <v>25</v>
      </c>
      <c s="6" r="B7" t="n">
        <v>0</v>
      </c>
      <c s="6" r="C7" t="n">
        <v>0</v>
      </c>
      <c s="6" r="D7" t="n">
        <v>0</v>
      </c>
      <c s="6" r="E7" t="n">
        <v>2810</v>
      </c>
    </row>
    <row spans="1:5" r="8">
      <c s="4" r="A8" t="s">
        <v>26</v>
      </c>
      <c s="6" r="B8" t="n">
        <v>0</v>
      </c>
      <c s="6" r="C8" t="n">
        <v>0</v>
      </c>
      <c s="6" r="D8" t="n">
        <v>0</v>
      </c>
      <c s="6" r="E8" t="n">
        <v>2215</v>
      </c>
    </row>
    <row spans="1:5" r="9">
      <c s="4" r="A9" t="s">
        <v>27</v>
      </c>
      <c s="6" r="B9" t="n">
        <v>10</v>
      </c>
      <c s="6" r="C9" t="n">
        <v>59</v>
      </c>
      <c s="6" r="D9" t="n">
        <v>30</v>
      </c>
      <c s="6" r="E9" t="n">
        <v>369</v>
      </c>
    </row>
    <row spans="1:5" r="10">
      <c s="4" r="A10" t="s">
        <v>28</v>
      </c>
      <c s="6" r="B10" t="n">
        <v>0</v>
      </c>
      <c s="6" r="C10" t="n">
        <v>-277</v>
      </c>
      <c s="6" r="D10" t="n">
        <v>0</v>
      </c>
      <c s="6" r="E10" t="n">
        <v>-87</v>
      </c>
    </row>
    <row spans="1:5" r="11">
      <c s="4" r="A11" t="s">
        <v>29</v>
      </c>
      <c s="6" r="B11" t="n">
        <v>0</v>
      </c>
      <c s="6" r="C11" t="n">
        <v>0</v>
      </c>
      <c s="6" r="D11" t="n">
        <v>0</v>
      </c>
      <c s="6" r="E11" t="n">
        <v>40</v>
      </c>
    </row>
    <row spans="1:5" r="12">
      <c s="4" r="A12" t="s">
        <v>30</v>
      </c>
      <c s="6" r="B12" t="n">
        <v>0</v>
      </c>
      <c s="6" r="C12" t="n">
        <v>0</v>
      </c>
      <c s="6" r="D12" t="n">
        <v>0</v>
      </c>
      <c s="6" r="E12" t="n">
        <v>27</v>
      </c>
    </row>
    <row spans="1:5" r="13">
      <c s="4" r="A13" t="s">
        <v>31</v>
      </c>
      <c s="6" r="B13" t="n">
        <v>0</v>
      </c>
      <c s="6" r="C13" t="n">
        <v>0</v>
      </c>
      <c s="6" r="D13" t="n">
        <v>0</v>
      </c>
      <c s="6" r="E13" t="n">
        <v>32</v>
      </c>
    </row>
    <row spans="1:5" r="14">
      <c s="4" r="A14" t="s">
        <v>33</v>
      </c>
      <c s="6" r="B14" t="n">
        <v>0</v>
      </c>
      <c s="6" r="C14" t="n">
        <v>0</v>
      </c>
      <c s="6" r="D14" t="n">
        <v>0</v>
      </c>
      <c s="6" r="E14" t="n">
        <v>59</v>
      </c>
    </row>
    <row spans="1:5" r="15">
      <c s="4" r="A15" t="s">
        <v>315</v>
      </c>
      <c s="6" r="B15" t="n">
        <v>-10</v>
      </c>
      <c s="6" r="C15" t="n">
        <v>218</v>
      </c>
      <c s="6" r="D15" t="n">
        <v>-30</v>
      </c>
      <c s="6" r="E15" t="n">
        <v>209</v>
      </c>
    </row>
    <row spans="1:5" r="16">
      <c s="4" r="A16" t="s">
        <v>316</v>
      </c>
      <c s="6" r="B16" t="n">
        <v>-3</v>
      </c>
      <c s="6" r="C16" t="n">
        <v>108</v>
      </c>
      <c s="6" r="D16" t="n">
        <v>-11</v>
      </c>
      <c s="6" r="E16" t="n">
        <v>114</v>
      </c>
    </row>
    <row spans="1:5" r="17">
      <c s="4" r="A17" t="s">
        <v>37</v>
      </c>
      <c s="7" r="B17" t="n">
        <v>-7</v>
      </c>
      <c s="7" r="C17" t="n">
        <v>110</v>
      </c>
      <c s="7" r="D17" t="n">
        <v>-19</v>
      </c>
      <c s="7" r="E17" t="n">
        <v>9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317</v>
      </c>
      <c s="2" r="B1" t="s">
        <v>1</v>
      </c>
    </row>
    <row spans="1:2" r="2">
      <c s="2" r="B2" t="s">
        <v>318</v>
      </c>
    </row>
    <row spans="1:2" r="3">
      <c s="3" r="A3" t="s">
        <v>205</v>
      </c>
    </row>
    <row spans="1:2" r="4">
      <c s="4" r="A4" t="s">
        <v>121</v>
      </c>
      <c s="7" r="B4" t="n">
        <v>126</v>
      </c>
    </row>
    <row spans="1:2" r="5">
      <c s="4" r="A5" t="s">
        <v>122</v>
      </c>
      <c s="6" r="B5" t="n">
        <v>2</v>
      </c>
    </row>
    <row spans="1:2" r="6">
      <c s="4" r="A6" t="s">
        <v>130</v>
      </c>
      <c s="7" r="B6" t="n">
        <v>2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319</v>
      </c>
      <c s="2" r="B1" t="s">
        <v>1</v>
      </c>
    </row>
    <row spans="1:2" r="2">
      <c s="2" r="B2" t="s">
        <v>320</v>
      </c>
    </row>
    <row spans="1:2" r="3">
      <c s="3" r="A3" t="s">
        <v>212</v>
      </c>
    </row>
    <row spans="1:2" r="4">
      <c s="4" r="A4" t="s">
        <v>307</v>
      </c>
      <c s="7" r="B4" t="n">
        <v>75</v>
      </c>
    </row>
    <row spans="1:2" r="5">
      <c s="4" r="A5" t="s">
        <v>321</v>
      </c>
    </row>
    <row spans="1:2" r="6">
      <c s="3" r="A6" t="s">
        <v>212</v>
      </c>
    </row>
    <row spans="1:2" r="7">
      <c s="4" r="A7" t="s">
        <v>307</v>
      </c>
      <c s="6" r="B7" t="n">
        <v>41</v>
      </c>
    </row>
    <row spans="1:2" r="8">
      <c s="4" r="A8" t="s">
        <v>322</v>
      </c>
    </row>
    <row spans="1:2" r="9">
      <c s="3" r="A9" t="s">
        <v>212</v>
      </c>
    </row>
    <row spans="1:2" r="10">
      <c s="4" r="A10" t="s">
        <v>307</v>
      </c>
      <c s="6" r="B10" t="n">
        <v>18</v>
      </c>
    </row>
    <row spans="1:2" r="11">
      <c s="4" r="A11" t="s">
        <v>323</v>
      </c>
    </row>
    <row spans="1:2" r="12">
      <c s="3" r="A12" t="s">
        <v>212</v>
      </c>
    </row>
    <row spans="1:2" r="13">
      <c s="4" r="A13" t="s">
        <v>307</v>
      </c>
      <c s="7" r="B13" t="n">
        <v>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v>
      </c>
      <c s="2" r="B1" t="s">
        <v>2</v>
      </c>
      <c s="2" r="C1" t="s">
        <v>75</v>
      </c>
    </row>
    <row spans="1:3" r="2">
      <c s="3" r="A2" t="s">
        <v>76</v>
      </c>
    </row>
    <row spans="1:3" r="3">
      <c s="4" r="A3" t="s">
        <v>77</v>
      </c>
      <c s="7" r="B3" t="n">
        <v>4452</v>
      </c>
      <c s="7" r="C3" t="n">
        <v>5300</v>
      </c>
    </row>
    <row spans="1:3" r="4">
      <c s="4" r="A4" t="s">
        <v>78</v>
      </c>
      <c s="6" r="B4" t="n">
        <v>1080</v>
      </c>
      <c s="6" r="C4" t="n">
        <v>906</v>
      </c>
    </row>
    <row spans="1:3" r="5">
      <c s="4" r="A5" t="s">
        <v>79</v>
      </c>
      <c s="6" r="B5" t="n">
        <v>7073</v>
      </c>
      <c s="6" r="C5" t="n">
        <v>4643</v>
      </c>
    </row>
    <row spans="1:3" r="6">
      <c s="4" r="A6" t="s">
        <v>80</v>
      </c>
      <c s="6" r="B6" t="n">
        <v>5168</v>
      </c>
      <c s="6" r="C6" t="n">
        <v>6140</v>
      </c>
    </row>
    <row spans="1:3" r="7">
      <c s="4" r="A7" t="s">
        <v>81</v>
      </c>
      <c s="6" r="B7" t="n">
        <v>525</v>
      </c>
      <c s="6" r="C7" t="n">
        <v>398</v>
      </c>
    </row>
    <row spans="1:3" r="8">
      <c s="4" r="A8" t="s">
        <v>82</v>
      </c>
      <c s="6" r="B8" t="n">
        <v>18298</v>
      </c>
      <c s="6" r="C8" t="n">
        <v>17387</v>
      </c>
    </row>
    <row spans="1:3" r="9">
      <c s="4" r="A9" t="s">
        <v>83</v>
      </c>
      <c s="6" r="B9" t="n">
        <v>9654</v>
      </c>
      <c s="6" r="C9" t="n">
        <v>9784</v>
      </c>
    </row>
    <row spans="1:3" r="10">
      <c s="4" r="A10" t="s">
        <v>84</v>
      </c>
      <c s="6" r="B10" t="n">
        <v>4267</v>
      </c>
      <c s="6" r="C10" t="n">
        <v>4248</v>
      </c>
    </row>
    <row spans="1:3" r="11">
      <c s="4" r="A11" t="s">
        <v>85</v>
      </c>
      <c s="6" r="B11" t="n">
        <v>3787</v>
      </c>
      <c s="6" r="C11" t="n">
        <v>4144</v>
      </c>
    </row>
    <row spans="1:3" r="12">
      <c s="4" r="A12" t="s">
        <v>86</v>
      </c>
      <c s="6" r="B12" t="n">
        <v>687</v>
      </c>
      <c s="6" r="C12" t="n">
        <v>688</v>
      </c>
    </row>
    <row spans="1:3" r="13">
      <c s="4" r="A13" t="s">
        <v>87</v>
      </c>
      <c s="6" r="B13" t="n">
        <v>4466</v>
      </c>
      <c s="6" r="C13" t="n">
        <v>3799</v>
      </c>
    </row>
    <row spans="1:3" r="14">
      <c s="4" r="A14" t="s">
        <v>88</v>
      </c>
      <c s="6" r="B14" t="n">
        <v>1322</v>
      </c>
      <c s="6" r="C14" t="n">
        <v>1116</v>
      </c>
    </row>
    <row spans="1:3" r="15">
      <c s="4" r="A15" t="s">
        <v>89</v>
      </c>
      <c s="6" r="B15" t="n">
        <v>42481</v>
      </c>
      <c s="6" r="C15" t="n">
        <v>41166</v>
      </c>
    </row>
    <row spans="1:3" r="16">
      <c s="3" r="A16" t="s">
        <v>90</v>
      </c>
    </row>
    <row spans="1:3" r="17">
      <c s="4" r="A17" t="s">
        <v>91</v>
      </c>
      <c s="6" r="B17" t="n">
        <v>2627</v>
      </c>
      <c s="6" r="C17" t="n">
        <v>3398</v>
      </c>
    </row>
    <row spans="1:3" r="18">
      <c s="4" r="A18" t="s">
        <v>92</v>
      </c>
      <c s="6" r="B18" t="n">
        <v>3242</v>
      </c>
      <c s="6" r="C18" t="n">
        <v>1165</v>
      </c>
    </row>
    <row spans="1:3" r="19">
      <c s="4" r="A19" t="s">
        <v>93</v>
      </c>
      <c s="6" r="B19" t="n">
        <v>109</v>
      </c>
      <c s="6" r="C19" t="n">
        <v>173</v>
      </c>
    </row>
    <row spans="1:3" r="20">
      <c s="4" r="A20" t="s">
        <v>94</v>
      </c>
      <c s="6" r="B20" t="n">
        <v>3132</v>
      </c>
      <c s="6" r="C20" t="n">
        <v>5580</v>
      </c>
    </row>
    <row spans="1:3" r="21">
      <c s="4" r="A21" t="s">
        <v>95</v>
      </c>
      <c s="6" r="B21" t="n">
        <v>9110</v>
      </c>
      <c s="6" r="C21" t="n">
        <v>10316</v>
      </c>
    </row>
    <row spans="1:3" r="22">
      <c s="4" r="A22" t="s">
        <v>96</v>
      </c>
      <c s="6" r="B22" t="n">
        <v>8114</v>
      </c>
      <c s="6" r="C22" t="n">
        <v>7642</v>
      </c>
    </row>
    <row spans="1:3" r="23">
      <c s="4" r="A23" t="s">
        <v>97</v>
      </c>
      <c s="6" r="B23" t="n">
        <v>14927</v>
      </c>
      <c s="6" r="C23" t="n">
        <v>12591</v>
      </c>
    </row>
    <row spans="1:3" r="24">
      <c s="4" r="A24" t="s">
        <v>87</v>
      </c>
      <c s="6" r="B24" t="n">
        <v>376</v>
      </c>
      <c s="6" r="C24" t="n">
        <v>417</v>
      </c>
    </row>
    <row spans="1:3" r="25">
      <c s="4" r="A25" t="s">
        <v>98</v>
      </c>
      <c s="6" r="B25" t="n">
        <v>32527</v>
      </c>
      <c s="6" r="C25" t="n">
        <v>30966</v>
      </c>
    </row>
    <row spans="1:3" r="26">
      <c s="4" r="A26" t="s">
        <v>99</v>
      </c>
      <c s="4" r="B26" t="s">
        <v>100</v>
      </c>
      <c s="4" r="C26" t="s">
        <v>100</v>
      </c>
    </row>
    <row spans="1:3" r="27">
      <c s="3" r="A27" t="s">
        <v>101</v>
      </c>
    </row>
    <row spans="1:3" r="28">
      <c s="4" r="A28" t="s">
        <v>102</v>
      </c>
      <c s="6" r="B28" t="n">
        <v>237</v>
      </c>
      <c s="6" r="C28" t="n">
        <v>237</v>
      </c>
    </row>
    <row spans="1:3" r="29">
      <c s="4" r="A29" t="s">
        <v>103</v>
      </c>
      <c s="6" r="B29" t="n">
        <v>287</v>
      </c>
      <c s="6" r="C29" t="n">
        <v>288</v>
      </c>
    </row>
    <row spans="1:3" r="30">
      <c s="4" r="A30" t="s">
        <v>104</v>
      </c>
      <c s="6" r="B30" t="n">
        <v>11214</v>
      </c>
      <c s="6" r="C30" t="n">
        <v>11081</v>
      </c>
    </row>
    <row spans="1:3" r="31">
      <c s="4" r="A31" t="s">
        <v>105</v>
      </c>
      <c s="6" r="B31" t="n">
        <v>15407</v>
      </c>
      <c s="6" r="C31" t="n">
        <v>14510</v>
      </c>
    </row>
    <row spans="1:3" r="32">
      <c s="4" r="A32" t="s">
        <v>106</v>
      </c>
      <c s="6" r="B32" t="n">
        <v>-10667</v>
      </c>
      <c s="6" r="C32" t="n">
        <v>-9396</v>
      </c>
    </row>
    <row spans="1:3" r="33">
      <c s="4" r="A33" t="s">
        <v>107</v>
      </c>
      <c s="6" r="B33" t="n">
        <v>-6727</v>
      </c>
      <c s="6" r="C33" t="n">
        <v>-6727</v>
      </c>
    </row>
    <row spans="1:3" r="34">
      <c s="4" r="A34" t="s">
        <v>108</v>
      </c>
      <c s="6" r="B34" t="n">
        <v>9751</v>
      </c>
      <c s="6" r="C34" t="n">
        <v>9993</v>
      </c>
    </row>
    <row spans="1:3" r="35">
      <c s="4" r="A35" t="s">
        <v>109</v>
      </c>
      <c s="6" r="B35" t="n">
        <v>203</v>
      </c>
      <c s="6" r="C35" t="n">
        <v>207</v>
      </c>
    </row>
    <row spans="1:3" r="36">
      <c s="4" r="A36" t="s">
        <v>110</v>
      </c>
      <c s="6" r="B36" t="n">
        <v>9954</v>
      </c>
      <c s="6" r="C36" t="n">
        <v>10200</v>
      </c>
    </row>
    <row spans="1:3" r="37">
      <c s="4" r="A37" t="s">
        <v>89</v>
      </c>
      <c s="7" r="B37" t="n">
        <v>42481</v>
      </c>
      <c s="7" r="C37" t="n">
        <v>4116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5"/>
    <col customWidth="1" max="5" min="5" width="14"/>
  </cols>
  <sheetData>
    <row spans="1:5" r="1">
      <c s="1" r="A1" t="s">
        <v>324</v>
      </c>
      <c s="2" r="C1" t="s">
        <v>23</v>
      </c>
      <c s="2" r="D1" t="s">
        <v>1</v>
      </c>
    </row>
    <row spans="1:5" r="2">
      <c s="2" r="C2" t="s">
        <v>2</v>
      </c>
      <c s="2" r="D2" t="s">
        <v>2</v>
      </c>
      <c s="2" r="E2" t="s">
        <v>75</v>
      </c>
    </row>
    <row spans="1:5" r="3">
      <c s="3" r="A3" t="s">
        <v>212</v>
      </c>
    </row>
    <row spans="1:5" r="4">
      <c s="4" r="A4" t="s">
        <v>325</v>
      </c>
      <c s="7" r="C4" t="n">
        <v>199</v>
      </c>
      <c s="7" r="D4" t="n">
        <v>199</v>
      </c>
      <c s="7" r="E4" t="n">
        <v>680</v>
      </c>
    </row>
    <row spans="1:5" r="5">
      <c s="4" r="A5" t="s">
        <v>326</v>
      </c>
      <c s="6" r="D5" t="n">
        <v>-360</v>
      </c>
    </row>
    <row spans="1:5" r="6">
      <c s="4" r="A6" t="s">
        <v>327</v>
      </c>
      <c s="6" r="D6" t="n">
        <v>3</v>
      </c>
    </row>
    <row spans="1:5" r="7">
      <c s="4" r="A7" t="s">
        <v>328</v>
      </c>
      <c s="6" r="C7" t="n">
        <v>17</v>
      </c>
      <c s="6" r="D7" t="n">
        <v>-71</v>
      </c>
    </row>
    <row spans="1:5" r="8">
      <c s="4" r="A8" t="s">
        <v>329</v>
      </c>
      <c s="6" r="D8" t="n">
        <v>-53</v>
      </c>
    </row>
    <row spans="1:5" r="9">
      <c s="4" r="A9" t="s">
        <v>323</v>
      </c>
    </row>
    <row spans="1:5" r="10">
      <c s="3" r="A10" t="s">
        <v>212</v>
      </c>
    </row>
    <row spans="1:5" r="11">
      <c s="4" r="A11" t="s">
        <v>325</v>
      </c>
      <c s="6" r="C11" t="n">
        <v>181</v>
      </c>
      <c s="6" r="D11" t="n">
        <v>181</v>
      </c>
      <c s="6" r="E11" t="n">
        <v>648</v>
      </c>
    </row>
    <row spans="1:5" r="12">
      <c s="4" r="A12" t="s">
        <v>326</v>
      </c>
      <c s="6" r="D12" t="n">
        <v>-335</v>
      </c>
    </row>
    <row spans="1:5" r="13">
      <c s="4" r="A13" t="s">
        <v>327</v>
      </c>
      <c s="6" r="D13" t="n">
        <v>3</v>
      </c>
    </row>
    <row spans="1:5" r="14">
      <c s="4" r="A14" t="s">
        <v>328</v>
      </c>
      <c s="6" r="D14" t="n">
        <v>-135</v>
      </c>
    </row>
    <row spans="1:5" r="15">
      <c s="4" r="A15" t="s">
        <v>329</v>
      </c>
      <c s="6" r="D15" t="n">
        <v>0</v>
      </c>
    </row>
    <row spans="1:5" r="16">
      <c s="4" r="A16" t="s">
        <v>321</v>
      </c>
    </row>
    <row spans="1:5" r="17">
      <c s="3" r="A17" t="s">
        <v>212</v>
      </c>
    </row>
    <row spans="1:5" r="18">
      <c s="4" r="A18" t="s">
        <v>325</v>
      </c>
      <c s="6" r="C18" t="n">
        <v>0</v>
      </c>
      <c s="6" r="D18" t="n">
        <v>0</v>
      </c>
      <c s="6" r="E18" t="n">
        <v>0</v>
      </c>
    </row>
    <row spans="1:5" r="19">
      <c s="4" r="A19" t="s">
        <v>326</v>
      </c>
      <c s="6" r="D19" t="n">
        <v>0</v>
      </c>
    </row>
    <row spans="1:5" r="20">
      <c s="4" r="A20" t="s">
        <v>327</v>
      </c>
      <c s="6" r="D20" t="n">
        <v>0</v>
      </c>
    </row>
    <row spans="1:5" r="21">
      <c s="4" r="A21" t="s">
        <v>328</v>
      </c>
      <c s="6" r="D21" t="n">
        <v>53</v>
      </c>
    </row>
    <row spans="1:5" r="22">
      <c s="4" r="A22" t="s">
        <v>329</v>
      </c>
      <c s="6" r="D22" t="n">
        <v>-53</v>
      </c>
    </row>
    <row spans="1:5" r="23">
      <c s="4" r="A23" t="s">
        <v>322</v>
      </c>
    </row>
    <row spans="1:5" r="24">
      <c s="3" r="A24" t="s">
        <v>212</v>
      </c>
    </row>
    <row spans="1:5" r="25">
      <c s="4" r="A25" t="s">
        <v>325</v>
      </c>
      <c s="4" r="B25" t="s">
        <v>32</v>
      </c>
      <c s="6" r="C25" t="n">
        <v>18</v>
      </c>
      <c s="6" r="D25" t="n">
        <v>18</v>
      </c>
      <c s="7" r="E25" t="n">
        <v>32</v>
      </c>
    </row>
    <row spans="1:5" r="26">
      <c s="4" r="A26" t="s">
        <v>326</v>
      </c>
      <c s="4" r="B26" t="s">
        <v>32</v>
      </c>
      <c s="6" r="D26" t="n">
        <v>-25</v>
      </c>
    </row>
    <row spans="1:5" r="27">
      <c s="4" r="A27" t="s">
        <v>327</v>
      </c>
      <c s="4" r="B27" t="s">
        <v>32</v>
      </c>
      <c s="6" r="D27" t="n">
        <v>0</v>
      </c>
    </row>
    <row spans="1:5" r="28">
      <c s="4" r="A28" t="s">
        <v>328</v>
      </c>
      <c s="4" r="B28" t="s">
        <v>32</v>
      </c>
      <c s="6" r="D28" t="n">
        <v>11</v>
      </c>
    </row>
    <row spans="1:5" r="29">
      <c s="4" r="A29" t="s">
        <v>329</v>
      </c>
      <c s="4" r="B29" t="s">
        <v>32</v>
      </c>
      <c s="6" r="D29" t="n">
        <v>0</v>
      </c>
    </row>
    <row spans="1:5" r="30">
      <c s="4" r="A30" t="s">
        <v>330</v>
      </c>
    </row>
    <row spans="1:5" r="31">
      <c s="3" r="A31" t="s">
        <v>212</v>
      </c>
    </row>
    <row spans="1:5" r="32">
      <c s="4" r="A32" t="s">
        <v>328</v>
      </c>
      <c s="6" r="C32" t="n">
        <v>13</v>
      </c>
      <c s="6" r="D32" t="n">
        <v>29</v>
      </c>
    </row>
    <row spans="1:5" r="33">
      <c s="4" r="A33" t="s">
        <v>331</v>
      </c>
    </row>
    <row spans="1:5" r="34">
      <c s="3" r="A34" t="s">
        <v>212</v>
      </c>
    </row>
    <row spans="1:5" r="35">
      <c s="4" r="A35" t="s">
        <v>328</v>
      </c>
      <c s="6" r="C35" t="n">
        <v>2</v>
      </c>
      <c s="6" r="D35" t="n">
        <v>-13</v>
      </c>
    </row>
    <row spans="1:5" r="36">
      <c s="4" r="A36" t="s">
        <v>332</v>
      </c>
    </row>
    <row spans="1:5" r="37">
      <c s="3" r="A37" t="s">
        <v>212</v>
      </c>
    </row>
    <row spans="1:5" r="38">
      <c s="4" r="A38" t="s">
        <v>328</v>
      </c>
      <c s="6" r="C38" t="n">
        <v>0</v>
      </c>
      <c s="6" r="D38" t="n">
        <v>-4</v>
      </c>
    </row>
    <row spans="1:5" r="39">
      <c s="4" r="A39" t="s">
        <v>333</v>
      </c>
    </row>
    <row spans="1:5" r="40">
      <c s="3" r="A40" t="s">
        <v>212</v>
      </c>
    </row>
    <row spans="1:5" r="41">
      <c s="4" r="A41" t="s">
        <v>328</v>
      </c>
      <c s="6" r="C41" t="n">
        <v>1</v>
      </c>
      <c s="6" r="D41" t="n">
        <v>-12</v>
      </c>
    </row>
    <row spans="1:5" r="42">
      <c s="4" r="A42" t="s">
        <v>334</v>
      </c>
    </row>
    <row spans="1:5" r="43">
      <c s="3" r="A43" t="s">
        <v>212</v>
      </c>
    </row>
    <row spans="1:5" r="44">
      <c s="4" r="A44" t="s">
        <v>328</v>
      </c>
      <c s="6" r="C44" t="n">
        <v>-2</v>
      </c>
      <c s="6" r="D44" t="n">
        <v>-7</v>
      </c>
    </row>
    <row spans="1:5" r="45">
      <c s="4" r="A45" t="s">
        <v>335</v>
      </c>
    </row>
    <row spans="1:5" r="46">
      <c s="3" r="A46" t="s">
        <v>212</v>
      </c>
    </row>
    <row spans="1:5" r="47">
      <c s="4" r="A47" t="s">
        <v>328</v>
      </c>
      <c s="6" r="C47" t="n">
        <v>0</v>
      </c>
      <c s="6" r="D47" t="n">
        <v>-10</v>
      </c>
    </row>
    <row spans="1:5" r="48">
      <c s="4" r="A48" t="s">
        <v>336</v>
      </c>
    </row>
    <row spans="1:5" r="49">
      <c s="3" r="A49" t="s">
        <v>212</v>
      </c>
    </row>
    <row spans="1:5" r="50">
      <c s="4" r="A50" t="s">
        <v>328</v>
      </c>
      <c s="6" r="C50" t="n">
        <v>0</v>
      </c>
      <c s="6" r="D50" t="n">
        <v>3</v>
      </c>
    </row>
    <row spans="1:5" r="51">
      <c s="4" r="A51" t="s">
        <v>289</v>
      </c>
    </row>
    <row spans="1:5" r="52">
      <c s="3" r="A52" t="s">
        <v>212</v>
      </c>
    </row>
    <row spans="1:5" r="53">
      <c s="4" r="A53" t="s">
        <v>328</v>
      </c>
      <c s="6" r="C53" t="n">
        <v>3</v>
      </c>
      <c s="6" r="D53" t="n">
        <v>-57</v>
      </c>
    </row>
    <row spans="1:5" r="54">
      <c s="4" r="A54" t="s">
        <v>337</v>
      </c>
    </row>
    <row spans="1:5" r="55">
      <c s="3" r="A55" t="s">
        <v>212</v>
      </c>
    </row>
    <row spans="1:5" r="56">
      <c s="4" r="A56" t="s">
        <v>328</v>
      </c>
      <c s="6" r="C56" t="n">
        <v>14</v>
      </c>
      <c s="6" r="D56" t="n">
        <v>-74</v>
      </c>
    </row>
    <row spans="1:5" r="57">
      <c s="4" r="A57" t="s">
        <v>338</v>
      </c>
    </row>
    <row spans="1:5" r="58">
      <c s="3" r="A58" t="s">
        <v>212</v>
      </c>
    </row>
    <row spans="1:5" r="59">
      <c s="4" r="A59" t="s">
        <v>328</v>
      </c>
      <c s="7" r="C59" t="n">
        <v>3</v>
      </c>
      <c s="7" r="D59" t="n">
        <v>3</v>
      </c>
    </row>
    <row spans="1:5" r="60">
      <c r="A60" t="n"/>
    </row>
    <row spans="1:5" r="61">
      <c s="4" r="A61" t="s">
        <v>32</v>
      </c>
      <c s="4" r="B61" t="s">
        <v>339</v>
      </c>
    </row>
  </sheetData>
  <mergeCells count="3">
    <mergeCell ref="A1:B2"/>
    <mergeCell ref="A60:D60"/>
    <mergeCell ref="B61:D6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4"/>
  </cols>
  <sheetData>
    <row spans="1:5" r="1">
      <c s="1" r="A1" t="s">
        <v>340</v>
      </c>
      <c s="2" r="C1" t="s">
        <v>1</v>
      </c>
    </row>
    <row spans="1:5" r="2">
      <c s="2" r="C2" t="s">
        <v>2</v>
      </c>
      <c s="2" r="D2" t="s">
        <v>24</v>
      </c>
      <c s="2" r="E2" t="s">
        <v>75</v>
      </c>
    </row>
    <row spans="1:5" r="3">
      <c s="3" r="A3" t="s">
        <v>212</v>
      </c>
    </row>
    <row spans="1:5" r="4">
      <c s="4" r="A4" t="s">
        <v>325</v>
      </c>
      <c s="7" r="C4" t="n">
        <v>33</v>
      </c>
      <c s="7" r="E4" t="n">
        <v>78</v>
      </c>
    </row>
    <row spans="1:5" r="5">
      <c s="4" r="A5" t="s">
        <v>326</v>
      </c>
      <c s="6" r="C5" t="n">
        <v>-45</v>
      </c>
    </row>
    <row spans="1:5" r="6">
      <c s="4" r="A6" t="s">
        <v>328</v>
      </c>
      <c s="7" r="D6" t="n">
        <v>2</v>
      </c>
    </row>
    <row spans="1:5" r="7">
      <c s="4" r="A7" t="s">
        <v>323</v>
      </c>
    </row>
    <row spans="1:5" r="8">
      <c s="3" r="A8" t="s">
        <v>212</v>
      </c>
    </row>
    <row spans="1:5" r="9">
      <c s="4" r="A9" t="s">
        <v>325</v>
      </c>
      <c s="6" r="C9" t="n">
        <v>31</v>
      </c>
      <c s="6" r="E9" t="n">
        <v>76</v>
      </c>
    </row>
    <row spans="1:5" r="10">
      <c s="4" r="A10" t="s">
        <v>326</v>
      </c>
      <c s="6" r="C10" t="n">
        <v>-45</v>
      </c>
    </row>
    <row spans="1:5" r="11">
      <c s="4" r="A11" t="s">
        <v>322</v>
      </c>
    </row>
    <row spans="1:5" r="12">
      <c s="3" r="A12" t="s">
        <v>212</v>
      </c>
    </row>
    <row spans="1:5" r="13">
      <c s="4" r="A13" t="s">
        <v>325</v>
      </c>
      <c s="4" r="B13" t="s">
        <v>32</v>
      </c>
      <c s="6" r="C13" t="n">
        <v>2</v>
      </c>
      <c s="7" r="E13" t="n">
        <v>2</v>
      </c>
    </row>
    <row spans="1:5" r="14">
      <c s="4" r="A14" t="s">
        <v>326</v>
      </c>
      <c s="4" r="B14" t="s">
        <v>32</v>
      </c>
      <c s="7" r="C14" t="n">
        <v>0</v>
      </c>
    </row>
    <row spans="1:5" r="15">
      <c s="4" r="A15" t="s">
        <v>330</v>
      </c>
    </row>
    <row spans="1:5" r="16">
      <c s="3" r="A16" t="s">
        <v>212</v>
      </c>
    </row>
    <row spans="1:5" r="17">
      <c s="4" r="A17" t="s">
        <v>328</v>
      </c>
      <c s="6" r="D17" t="n">
        <v>4</v>
      </c>
    </row>
    <row spans="1:5" r="18">
      <c s="4" r="A18" t="s">
        <v>331</v>
      </c>
    </row>
    <row spans="1:5" r="19">
      <c s="3" r="A19" t="s">
        <v>212</v>
      </c>
    </row>
    <row spans="1:5" r="20">
      <c s="4" r="A20" t="s">
        <v>328</v>
      </c>
      <c s="6" r="D20" t="n">
        <v>-11</v>
      </c>
    </row>
    <row spans="1:5" r="21">
      <c s="4" r="A21" t="s">
        <v>332</v>
      </c>
    </row>
    <row spans="1:5" r="22">
      <c s="3" r="A22" t="s">
        <v>212</v>
      </c>
    </row>
    <row spans="1:5" r="23">
      <c s="4" r="A23" t="s">
        <v>328</v>
      </c>
      <c s="6" r="D23" t="n">
        <v>1</v>
      </c>
    </row>
    <row spans="1:5" r="24">
      <c s="4" r="A24" t="s">
        <v>333</v>
      </c>
    </row>
    <row spans="1:5" r="25">
      <c s="3" r="A25" t="s">
        <v>212</v>
      </c>
    </row>
    <row spans="1:5" r="26">
      <c s="4" r="A26" t="s">
        <v>328</v>
      </c>
      <c s="6" r="D26" t="n">
        <v>4</v>
      </c>
    </row>
    <row spans="1:5" r="27">
      <c s="4" r="A27" t="s">
        <v>334</v>
      </c>
    </row>
    <row spans="1:5" r="28">
      <c s="3" r="A28" t="s">
        <v>212</v>
      </c>
    </row>
    <row spans="1:5" r="29">
      <c s="4" r="A29" t="s">
        <v>328</v>
      </c>
      <c s="6" r="D29" t="n">
        <v>2</v>
      </c>
    </row>
    <row spans="1:5" r="30">
      <c s="4" r="A30" t="s">
        <v>335</v>
      </c>
    </row>
    <row spans="1:5" r="31">
      <c s="3" r="A31" t="s">
        <v>212</v>
      </c>
    </row>
    <row spans="1:5" r="32">
      <c s="4" r="A32" t="s">
        <v>328</v>
      </c>
      <c s="6" r="D32" t="n">
        <v>-1</v>
      </c>
    </row>
    <row spans="1:5" r="33">
      <c s="4" r="A33" t="s">
        <v>336</v>
      </c>
    </row>
    <row spans="1:5" r="34">
      <c s="3" r="A34" t="s">
        <v>212</v>
      </c>
    </row>
    <row spans="1:5" r="35">
      <c s="4" r="A35" t="s">
        <v>328</v>
      </c>
      <c s="7" r="D35" t="n">
        <v>3</v>
      </c>
    </row>
    <row spans="1:5" r="36">
      <c r="A36" t="n"/>
    </row>
    <row spans="1:5" r="37">
      <c s="4" r="A37" t="s">
        <v>32</v>
      </c>
      <c s="4" r="B37" t="s">
        <v>339</v>
      </c>
    </row>
  </sheetData>
  <mergeCells count="4">
    <mergeCell ref="A1:B2"/>
    <mergeCell ref="C1:D1"/>
    <mergeCell ref="A36:D36"/>
    <mergeCell ref="B37:D3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341</v>
      </c>
      <c s="2" r="B1" t="s">
        <v>1</v>
      </c>
    </row>
    <row spans="1:2" r="2">
      <c s="2" r="B2" t="s">
        <v>318</v>
      </c>
    </row>
    <row spans="1:2" r="3">
      <c s="3" r="A3" t="s">
        <v>342</v>
      </c>
    </row>
    <row spans="1:2" r="4">
      <c s="4" r="A4" t="s">
        <v>343</v>
      </c>
      <c s="4" r="B4" t="s">
        <v>344</v>
      </c>
    </row>
    <row spans="1:2" r="5">
      <c s="4" r="A5" t="s">
        <v>345</v>
      </c>
    </row>
    <row spans="1:2" r="6">
      <c s="3" r="A6" t="s">
        <v>342</v>
      </c>
    </row>
    <row spans="1:2" r="7">
      <c s="4" r="A7" t="s">
        <v>346</v>
      </c>
      <c s="7" r="B7" t="n">
        <v>38</v>
      </c>
    </row>
    <row spans="1:2" r="8">
      <c s="4" r="A8" t="s">
        <v>347</v>
      </c>
    </row>
    <row spans="1:2" r="9">
      <c s="3" r="A9" t="s">
        <v>342</v>
      </c>
    </row>
    <row spans="1:2" r="10">
      <c s="4" r="A10" t="s">
        <v>348</v>
      </c>
      <c s="7" r="B10" t="n">
        <v>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9</v>
      </c>
      <c s="2" r="B1" t="s">
        <v>23</v>
      </c>
    </row>
    <row spans="1:3" r="2">
      <c s="2" r="B2" t="s">
        <v>2</v>
      </c>
      <c s="2" r="C2" t="s">
        <v>75</v>
      </c>
    </row>
    <row spans="1:3" r="3">
      <c s="3" r="A3" t="s">
        <v>350</v>
      </c>
    </row>
    <row spans="1:3" r="4">
      <c s="4" r="A4" t="s">
        <v>351</v>
      </c>
      <c s="7" r="B4" t="n">
        <v>3531</v>
      </c>
      <c s="7" r="C4" t="n">
        <v>3454</v>
      </c>
    </row>
    <row spans="1:3" r="5">
      <c s="4" r="A5" t="s">
        <v>332</v>
      </c>
    </row>
    <row spans="1:3" r="6">
      <c s="3" r="A6" t="s">
        <v>350</v>
      </c>
    </row>
    <row spans="1:3" r="7">
      <c s="4" r="A7" t="s">
        <v>352</v>
      </c>
      <c s="6" r="B7" t="n">
        <v>158</v>
      </c>
    </row>
    <row spans="1:3" r="8">
      <c s="4" r="A8" t="s">
        <v>353</v>
      </c>
    </row>
    <row spans="1:3" r="9">
      <c s="3" r="A9" t="s">
        <v>350</v>
      </c>
    </row>
    <row spans="1:3" r="10">
      <c s="4" r="A10" t="s">
        <v>352</v>
      </c>
      <c s="6" r="B10" t="n">
        <v>158</v>
      </c>
    </row>
    <row spans="1:3" r="11">
      <c s="4" r="A11" t="s">
        <v>354</v>
      </c>
    </row>
    <row spans="1:3" r="12">
      <c s="3" r="A12" t="s">
        <v>350</v>
      </c>
    </row>
    <row spans="1:3" r="13">
      <c s="4" r="A13" t="s">
        <v>352</v>
      </c>
      <c s="6" r="B13" t="n">
        <v>158</v>
      </c>
    </row>
    <row spans="1:3" r="14">
      <c s="4" r="A14" t="s">
        <v>351</v>
      </c>
      <c s="7" r="B14" t="n">
        <v>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spans="1:8" r="1">
      <c s="1" r="A1" t="s">
        <v>355</v>
      </c>
      <c s="2" r="C1" t="s">
        <v>23</v>
      </c>
      <c s="2" r="E1" t="s">
        <v>1</v>
      </c>
    </row>
    <row spans="1:8" r="2">
      <c s="2" r="C2" t="s">
        <v>2</v>
      </c>
      <c s="2" r="D2" t="s">
        <v>24</v>
      </c>
      <c s="2" r="E2" t="s">
        <v>2</v>
      </c>
      <c s="2" r="G2" t="s">
        <v>24</v>
      </c>
    </row>
    <row spans="1:8" r="3">
      <c s="3" r="A3" t="s">
        <v>356</v>
      </c>
    </row>
    <row spans="1:8" r="4">
      <c s="4" r="A4" t="s">
        <v>357</v>
      </c>
      <c s="7" r="C4" t="n">
        <v>-76</v>
      </c>
      <c s="7" r="D4" t="n">
        <v>-36</v>
      </c>
      <c s="7" r="E4" t="n">
        <v>-212</v>
      </c>
      <c s="7" r="G4" t="n">
        <v>54</v>
      </c>
      <c s="4" r="H4" t="s">
        <v>32</v>
      </c>
    </row>
    <row spans="1:8" r="5">
      <c s="4" r="A5" t="s">
        <v>30</v>
      </c>
      <c s="6" r="C5" t="n">
        <v>-16</v>
      </c>
      <c s="6" r="D5" t="n">
        <v>98</v>
      </c>
      <c s="6" r="E5" t="n">
        <v>407</v>
      </c>
      <c s="6" r="G5" t="n">
        <v>552</v>
      </c>
    </row>
    <row spans="1:8" r="6">
      <c s="4" r="A6" t="s">
        <v>358</v>
      </c>
    </row>
    <row spans="1:8" r="7">
      <c s="3" r="A7" t="s">
        <v>356</v>
      </c>
    </row>
    <row spans="1:8" r="8">
      <c s="4" r="A8" t="s">
        <v>359</v>
      </c>
      <c s="6" r="C8" t="n">
        <v>27</v>
      </c>
      <c s="6" r="D8" t="n">
        <v>27</v>
      </c>
      <c s="6" r="E8" t="n">
        <v>108</v>
      </c>
      <c s="6" r="G8" t="n">
        <v>91</v>
      </c>
    </row>
    <row spans="1:8" r="9">
      <c s="4" r="A9" t="s">
        <v>360</v>
      </c>
      <c s="6" r="C9" t="n">
        <v>31</v>
      </c>
      <c s="6" r="D9" t="n">
        <v>33</v>
      </c>
      <c s="6" r="E9" t="n">
        <v>74</v>
      </c>
      <c s="6" r="G9" t="n">
        <v>98</v>
      </c>
    </row>
    <row spans="1:8" r="10">
      <c s="4" r="A10" t="s">
        <v>361</v>
      </c>
      <c s="6" r="C10" t="n">
        <v>22</v>
      </c>
      <c s="6" r="D10" t="n">
        <v>1</v>
      </c>
      <c s="6" r="E10" t="n">
        <v>60</v>
      </c>
      <c s="6" r="G10" t="n">
        <v>19</v>
      </c>
    </row>
    <row spans="1:8" r="11">
      <c s="4" r="A11" t="s">
        <v>362</v>
      </c>
      <c s="6" r="C11" t="n">
        <v>0</v>
      </c>
      <c s="6" r="D11" t="n">
        <v>43</v>
      </c>
      <c s="6" r="E11" t="n">
        <v>384</v>
      </c>
      <c s="4" r="F11" t="s">
        <v>52</v>
      </c>
      <c s="6" r="G11" t="n">
        <v>74</v>
      </c>
    </row>
    <row spans="1:8" r="12">
      <c s="4" r="A12" t="s">
        <v>357</v>
      </c>
      <c s="6" r="C12" t="n">
        <v>-76</v>
      </c>
      <c s="6" r="D12" t="n">
        <v>-36</v>
      </c>
      <c s="6" r="E12" t="n">
        <v>-212</v>
      </c>
      <c s="6" r="G12" t="n">
        <v>54</v>
      </c>
    </row>
    <row spans="1:8" r="13">
      <c s="4" r="A13" t="s">
        <v>363</v>
      </c>
      <c s="4" r="B13" t="s">
        <v>66</v>
      </c>
      <c s="6" r="C13" t="n">
        <v>-20</v>
      </c>
      <c s="6" r="D13" t="n">
        <v>30</v>
      </c>
      <c s="6" r="E13" t="n">
        <v>-7</v>
      </c>
      <c s="6" r="G13" t="n">
        <v>216</v>
      </c>
    </row>
    <row spans="1:8" r="14">
      <c s="4" r="A14" t="s">
        <v>30</v>
      </c>
      <c s="7" r="C14" t="n">
        <v>-16</v>
      </c>
      <c s="7" r="D14" t="n">
        <v>98</v>
      </c>
      <c s="6" r="E14" t="n">
        <v>407</v>
      </c>
      <c s="7" r="G14" t="n">
        <v>552</v>
      </c>
    </row>
    <row spans="1:8" r="15">
      <c s="4" r="A15" t="s">
        <v>292</v>
      </c>
    </row>
    <row spans="1:8" r="16">
      <c s="3" r="A16" t="s">
        <v>356</v>
      </c>
    </row>
    <row spans="1:8" r="17">
      <c s="4" r="A17" t="s">
        <v>293</v>
      </c>
      <c s="6" r="E17" t="n">
        <v>369</v>
      </c>
    </row>
    <row spans="1:8" r="18">
      <c s="4" r="A18" t="s">
        <v>294</v>
      </c>
      <c s="7" r="E18" t="n">
        <v>214</v>
      </c>
    </row>
    <row spans="1:8" r="19">
      <c r="A19" t="n"/>
    </row>
    <row spans="1:8" r="20">
      <c s="4" r="A20" t="s">
        <v>32</v>
      </c>
      <c s="4" r="B20" t="s">
        <v>364</v>
      </c>
    </row>
    <row spans="1:8" r="21">
      <c s="4" r="A21" t="s">
        <v>52</v>
      </c>
      <c s="4" r="B21" t="s">
        <v>365</v>
      </c>
    </row>
    <row spans="1:8" r="22">
      <c s="4" r="A22" t="s">
        <v>66</v>
      </c>
      <c s="4" r="B22" t="s">
        <v>366</v>
      </c>
    </row>
  </sheetData>
  <mergeCells count="9">
    <mergeCell ref="A1:B2"/>
    <mergeCell ref="C1:D1"/>
    <mergeCell ref="E1:H1"/>
    <mergeCell ref="E2:F2"/>
    <mergeCell ref="G2:H2"/>
    <mergeCell ref="A19:G19"/>
    <mergeCell ref="B20:G20"/>
    <mergeCell ref="B21:G21"/>
    <mergeCell ref="B22:G2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spans="1:6" r="1">
      <c s="1" r="A1" t="s">
        <v>367</v>
      </c>
      <c s="2" r="B1" t="s">
        <v>23</v>
      </c>
      <c s="2" r="D1" t="s">
        <v>1</v>
      </c>
    </row>
    <row spans="1:6" r="2">
      <c s="2" r="B2" t="s">
        <v>2</v>
      </c>
      <c s="2" r="C2" t="s">
        <v>24</v>
      </c>
      <c s="2" r="D2" t="s">
        <v>2</v>
      </c>
      <c s="2" r="E2" t="s">
        <v>24</v>
      </c>
    </row>
    <row spans="1:6" r="3">
      <c s="3" r="A3" t="s">
        <v>222</v>
      </c>
    </row>
    <row spans="1:6" r="4">
      <c s="4" r="A4" t="s">
        <v>357</v>
      </c>
      <c s="7" r="B4" t="n">
        <v>-76</v>
      </c>
      <c s="7" r="C4" t="n">
        <v>-36</v>
      </c>
      <c s="7" r="D4" t="n">
        <v>-212</v>
      </c>
      <c s="7" r="E4" t="n">
        <v>54</v>
      </c>
      <c s="4" r="F4" t="s">
        <v>32</v>
      </c>
    </row>
    <row spans="1:6" r="5">
      <c s="4" r="A5" t="s">
        <v>368</v>
      </c>
      <c s="6" r="B5" t="n">
        <v>48</v>
      </c>
      <c s="6" r="C5" t="n">
        <v>4</v>
      </c>
      <c s="6" r="D5" t="n">
        <v>114</v>
      </c>
      <c s="6" r="E5" t="n">
        <v>-174</v>
      </c>
    </row>
    <row spans="1:6" r="6">
      <c s="4" r="A6" t="s">
        <v>369</v>
      </c>
      <c s="6" r="B6" t="n">
        <v>-28</v>
      </c>
      <c s="6" r="C6" t="n">
        <v>-32</v>
      </c>
      <c s="6" r="D6" t="n">
        <v>-98</v>
      </c>
      <c s="6" r="E6" t="n">
        <v>-120</v>
      </c>
    </row>
    <row spans="1:6" r="7">
      <c s="4" r="A7" t="s">
        <v>370</v>
      </c>
    </row>
    <row spans="1:6" r="8">
      <c s="3" r="A8" t="s">
        <v>222</v>
      </c>
    </row>
    <row spans="1:6" r="9">
      <c s="4" r="A9" t="s">
        <v>357</v>
      </c>
      <c s="6" r="B9" t="n">
        <v>6</v>
      </c>
      <c s="6" r="C9" t="n">
        <v>-210</v>
      </c>
      <c s="6" r="D9" t="n">
        <v>185</v>
      </c>
      <c s="6" r="E9" t="n">
        <v>-381</v>
      </c>
    </row>
    <row spans="1:6" r="10">
      <c s="4" r="A10" t="s">
        <v>368</v>
      </c>
      <c s="6" r="B10" t="n">
        <v>18</v>
      </c>
      <c s="6" r="C10" t="n">
        <v>67</v>
      </c>
      <c s="6" r="D10" t="n">
        <v>-29</v>
      </c>
      <c s="6" r="E10" t="n">
        <v>-17</v>
      </c>
    </row>
    <row spans="1:6" r="11">
      <c s="4" r="A11" t="s">
        <v>369</v>
      </c>
      <c s="6" r="B11" t="n">
        <v>24</v>
      </c>
      <c s="6" r="C11" t="n">
        <v>-143</v>
      </c>
      <c s="6" r="D11" t="n">
        <v>156</v>
      </c>
      <c s="6" r="E11" t="n">
        <v>-398</v>
      </c>
    </row>
    <row spans="1:6" r="12">
      <c s="4" r="A12" t="s">
        <v>371</v>
      </c>
    </row>
    <row spans="1:6" r="13">
      <c s="3" r="A13" t="s">
        <v>222</v>
      </c>
    </row>
    <row spans="1:6" r="14">
      <c s="4" r="A14" t="s">
        <v>357</v>
      </c>
      <c s="6" r="B14" t="n">
        <v>-82</v>
      </c>
      <c s="6" r="C14" t="n">
        <v>174</v>
      </c>
      <c s="6" r="D14" t="n">
        <v>-397</v>
      </c>
      <c s="6" r="E14" t="n">
        <v>435</v>
      </c>
    </row>
    <row spans="1:6" r="15">
      <c s="4" r="A15" t="s">
        <v>368</v>
      </c>
      <c s="6" r="B15" t="n">
        <v>30</v>
      </c>
      <c s="6" r="C15" t="n">
        <v>-63</v>
      </c>
      <c s="6" r="D15" t="n">
        <v>143</v>
      </c>
      <c s="6" r="E15" t="n">
        <v>-157</v>
      </c>
    </row>
    <row spans="1:6" r="16">
      <c s="4" r="A16" t="s">
        <v>369</v>
      </c>
      <c s="7" r="B16" t="n">
        <v>-52</v>
      </c>
      <c s="7" r="C16" t="n">
        <v>111</v>
      </c>
      <c s="7" r="D16" t="n">
        <v>-254</v>
      </c>
      <c s="7" r="E16" t="n">
        <v>278</v>
      </c>
    </row>
    <row spans="1:6" r="17">
      <c r="A17" t="n"/>
    </row>
    <row spans="1:6" r="18">
      <c s="4" r="A18" t="s">
        <v>32</v>
      </c>
      <c s="4" r="B18" t="s">
        <v>364</v>
      </c>
    </row>
  </sheetData>
  <mergeCells count="6">
    <mergeCell ref="A1:A2"/>
    <mergeCell ref="B1:C1"/>
    <mergeCell ref="D1:F1"/>
    <mergeCell ref="E2:F2"/>
    <mergeCell ref="A17:F17"/>
    <mergeCell ref="B18:F1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72</v>
      </c>
      <c s="2" r="B1" t="s">
        <v>320</v>
      </c>
    </row>
    <row spans="1:2" r="2">
      <c s="4" r="A2" t="s">
        <v>373</v>
      </c>
    </row>
    <row spans="1:2" r="3">
      <c s="3" r="A3" t="s">
        <v>374</v>
      </c>
    </row>
    <row spans="1:2" r="4">
      <c s="4" r="A4" t="s">
        <v>375</v>
      </c>
      <c s="7" r="B4" t="n">
        <v>100</v>
      </c>
    </row>
    <row spans="1:2" r="5">
      <c s="4" r="A5" t="s">
        <v>376</v>
      </c>
    </row>
    <row spans="1:2" r="6">
      <c s="3" r="A6" t="s">
        <v>374</v>
      </c>
    </row>
    <row spans="1:2" r="7">
      <c s="4" r="A7" t="s">
        <v>375</v>
      </c>
      <c s="7" r="B7" t="n">
        <v>12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7</v>
      </c>
      <c s="2" r="B1" t="s">
        <v>23</v>
      </c>
      <c s="2" r="D1" t="s">
        <v>1</v>
      </c>
    </row>
    <row spans="1:5" r="2">
      <c s="2" r="B2" t="s">
        <v>2</v>
      </c>
      <c s="2" r="C2" t="s">
        <v>24</v>
      </c>
      <c s="2" r="D2" t="s">
        <v>2</v>
      </c>
      <c s="2" r="E2" t="s">
        <v>24</v>
      </c>
    </row>
    <row spans="1:5" r="3">
      <c s="3" r="A3" t="s">
        <v>173</v>
      </c>
    </row>
    <row spans="1:5" r="4">
      <c s="4" r="A4" t="s">
        <v>378</v>
      </c>
      <c s="7" r="B4" t="n">
        <v>9</v>
      </c>
      <c s="7" r="C4" t="n">
        <v>131</v>
      </c>
      <c s="7" r="D4" t="n">
        <v>2255</v>
      </c>
      <c s="7" r="E4" t="n">
        <v>2117</v>
      </c>
    </row>
    <row spans="1:5" r="5">
      <c s="4" r="A5" t="s">
        <v>379</v>
      </c>
      <c s="6" r="B5" t="n">
        <v>-2</v>
      </c>
      <c s="6" r="C5" t="n">
        <v>-2</v>
      </c>
      <c s="6" r="D5" t="n">
        <v>-7</v>
      </c>
      <c s="6" r="E5" t="n">
        <v>-7</v>
      </c>
    </row>
    <row spans="1:5" r="6">
      <c s="4" r="A6" t="s">
        <v>380</v>
      </c>
      <c s="6" r="B6" t="n">
        <v>7</v>
      </c>
      <c s="6" r="C6" t="n">
        <v>129</v>
      </c>
      <c s="6" r="D6" t="n">
        <v>2248</v>
      </c>
      <c s="6" r="E6" t="n">
        <v>2110</v>
      </c>
    </row>
    <row spans="1:5" r="7">
      <c s="4" r="A7" t="s">
        <v>381</v>
      </c>
      <c s="6" r="B7" t="n">
        <v>-7</v>
      </c>
      <c s="6" r="C7" t="n">
        <v>104</v>
      </c>
      <c s="6" r="D7" t="n">
        <v>-7</v>
      </c>
      <c s="6" r="E7" t="n">
        <v>89</v>
      </c>
    </row>
    <row spans="1:5" r="8">
      <c s="4" r="A8" t="s">
        <v>382</v>
      </c>
      <c s="7" r="B8" t="n">
        <v>0</v>
      </c>
      <c s="7" r="C8" t="n">
        <v>233</v>
      </c>
      <c s="7" r="D8" t="n">
        <v>2241</v>
      </c>
      <c s="7" r="E8" t="n">
        <v>2199</v>
      </c>
    </row>
    <row spans="1:5" r="9">
      <c s="4" r="A9" t="s">
        <v>383</v>
      </c>
      <c s="6" r="B9" t="n">
        <v>874292000</v>
      </c>
      <c s="6" r="C9" t="n">
        <v>887275000</v>
      </c>
      <c s="6" r="D9" t="n">
        <v>874274000</v>
      </c>
      <c s="6" r="E9" t="n">
        <v>899883000</v>
      </c>
    </row>
    <row spans="1:5" r="10">
      <c s="4" r="A10" t="s">
        <v>384</v>
      </c>
      <c s="6" r="B10" t="n">
        <v>5099000</v>
      </c>
      <c s="6" r="C10" t="n">
        <v>4011000</v>
      </c>
      <c s="6" r="D10" t="n">
        <v>4332000</v>
      </c>
      <c s="6" r="E10" t="n">
        <v>5639000</v>
      </c>
    </row>
    <row spans="1:5" r="11">
      <c s="4" r="A11" t="s">
        <v>385</v>
      </c>
      <c s="6" r="B11" t="n">
        <v>879391000</v>
      </c>
      <c s="6" r="C11" t="n">
        <v>891286000</v>
      </c>
      <c s="6" r="D11" t="n">
        <v>878606000</v>
      </c>
      <c s="6" r="E11" t="n">
        <v>905522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6</v>
      </c>
      <c s="2" r="B1" t="s">
        <v>23</v>
      </c>
      <c s="2" r="D1" t="s">
        <v>1</v>
      </c>
    </row>
    <row spans="1:5" r="2">
      <c s="2" r="B2" t="s">
        <v>2</v>
      </c>
      <c s="2" r="C2" t="s">
        <v>24</v>
      </c>
      <c s="2" r="D2" t="s">
        <v>2</v>
      </c>
      <c s="2" r="E2" t="s">
        <v>24</v>
      </c>
    </row>
    <row spans="1:5" r="3">
      <c s="4" r="A3" t="s">
        <v>387</v>
      </c>
    </row>
    <row spans="1:5" r="4">
      <c s="3" r="A4" t="s">
        <v>388</v>
      </c>
    </row>
    <row spans="1:5" r="5">
      <c s="4" r="A5" t="s">
        <v>389</v>
      </c>
      <c s="6" r="B5" t="n">
        <v>4558000</v>
      </c>
      <c s="6" r="C5" t="n">
        <v>8510000</v>
      </c>
      <c s="6" r="D5" t="n">
        <v>4885000</v>
      </c>
      <c s="6" r="E5" t="n">
        <v>4622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390</v>
      </c>
      <c s="2" r="B1" t="s">
        <v>2</v>
      </c>
      <c s="2" r="C1" t="s">
        <v>75</v>
      </c>
    </row>
    <row spans="1:3" r="2">
      <c s="3" r="A2" t="s">
        <v>175</v>
      </c>
    </row>
    <row spans="1:3" r="3">
      <c s="4" r="A3" t="s">
        <v>391</v>
      </c>
      <c s="7" r="B3" t="n">
        <v>2761</v>
      </c>
      <c s="7" r="C3" t="n">
        <v>3779</v>
      </c>
    </row>
    <row spans="1:3" r="4">
      <c s="4" r="A4" t="s">
        <v>392</v>
      </c>
      <c s="6" r="B4" t="n">
        <v>1922</v>
      </c>
      <c s="6" r="C4" t="n">
        <v>1780</v>
      </c>
    </row>
    <row spans="1:3" r="5">
      <c s="4" r="A5" t="s">
        <v>393</v>
      </c>
      <c s="6" r="B5" t="n">
        <v>677</v>
      </c>
      <c s="6" r="C5" t="n">
        <v>783</v>
      </c>
    </row>
    <row spans="1:3" r="6">
      <c s="4" r="A6" t="s">
        <v>394</v>
      </c>
      <c s="6" r="B6" t="n">
        <v>5360</v>
      </c>
      <c s="6" r="C6" t="n">
        <v>6342</v>
      </c>
    </row>
    <row spans="1:3" r="7">
      <c s="4" r="A7" t="s">
        <v>395</v>
      </c>
      <c s="6" r="B7" t="n">
        <v>-192</v>
      </c>
      <c s="6" r="C7" t="n">
        <v>-202</v>
      </c>
    </row>
    <row spans="1:3" r="8">
      <c s="4" r="A8" t="s">
        <v>89</v>
      </c>
      <c s="7" r="B8" t="n">
        <v>5168</v>
      </c>
      <c s="7" r="C8" t="n">
        <v>61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111</v>
      </c>
      <c s="2" r="B1" t="s">
        <v>2</v>
      </c>
      <c s="2" r="C1" t="s">
        <v>75</v>
      </c>
    </row>
    <row spans="1:3" r="2">
      <c s="3" r="A2" t="s">
        <v>112</v>
      </c>
    </row>
    <row spans="1:3" r="3">
      <c s="4" r="A3" t="s">
        <v>113</v>
      </c>
      <c s="7" r="B3" t="n">
        <v>14895</v>
      </c>
      <c s="7" r="C3" t="n">
        <v>14346</v>
      </c>
    </row>
    <row spans="1:3" r="4">
      <c s="4" r="A4" t="s">
        <v>114</v>
      </c>
      <c s="8" r="B4" t="n">
        <v>0.3</v>
      </c>
      <c s="8" r="C4" t="n">
        <v>0.3</v>
      </c>
    </row>
    <row spans="1:3" r="5">
      <c s="4" r="A5" t="s">
        <v>115</v>
      </c>
      <c s="6" r="B5" t="n">
        <v>1800000000</v>
      </c>
      <c s="6" r="C5" t="n">
        <v>1800000000</v>
      </c>
    </row>
    <row spans="1:3" r="6">
      <c s="4" r="A6" t="s">
        <v>116</v>
      </c>
      <c s="6" r="B6" t="n">
        <v>956356000</v>
      </c>
      <c s="6" r="C6" t="n">
        <v>958388000</v>
      </c>
    </row>
    <row spans="1:3" r="7">
      <c s="4" r="A7" t="s">
        <v>117</v>
      </c>
      <c s="6" r="B7" t="n">
        <v>87041000</v>
      </c>
      <c s="6" r="C7" t="n">
        <v>8704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s="1" r="A1" t="s">
        <v>396</v>
      </c>
      <c s="2" r="C1" t="s">
        <v>23</v>
      </c>
    </row>
    <row spans="1:5" r="2">
      <c s="2" r="C2" t="s">
        <v>2</v>
      </c>
      <c s="2" r="E2" t="s">
        <v>75</v>
      </c>
    </row>
    <row spans="1:5" r="3">
      <c s="3" r="A3" t="s">
        <v>397</v>
      </c>
    </row>
    <row spans="1:5" r="4">
      <c s="4" r="A4" t="s">
        <v>351</v>
      </c>
      <c s="7" r="C4" t="n">
        <v>3531</v>
      </c>
      <c s="7" r="E4" t="n">
        <v>3454</v>
      </c>
    </row>
    <row spans="1:5" r="5">
      <c s="4" r="A5" t="s">
        <v>398</v>
      </c>
      <c s="6" r="C5" t="n">
        <v>-1747</v>
      </c>
      <c s="6" r="E5" t="n">
        <v>-1483</v>
      </c>
    </row>
    <row spans="1:5" r="6">
      <c s="4" r="A6" t="s">
        <v>399</v>
      </c>
      <c s="6" r="C6" t="n">
        <v>1784</v>
      </c>
      <c s="6" r="E6" t="n">
        <v>1971</v>
      </c>
    </row>
    <row spans="1:5" r="7">
      <c s="4" r="A7" t="s">
        <v>400</v>
      </c>
      <c s="6" r="C7" t="n">
        <v>2003</v>
      </c>
      <c s="6" r="E7" t="n">
        <v>2173</v>
      </c>
    </row>
    <row spans="1:5" r="8">
      <c s="4" r="A8" t="s">
        <v>401</v>
      </c>
      <c s="6" r="C8" t="n">
        <v>5534</v>
      </c>
      <c s="6" r="E8" t="n">
        <v>5627</v>
      </c>
    </row>
    <row spans="1:5" r="9">
      <c s="4" r="A9" t="s">
        <v>402</v>
      </c>
      <c s="6" r="C9" t="n">
        <v>-1747</v>
      </c>
      <c s="6" r="E9" t="n">
        <v>-1483</v>
      </c>
    </row>
    <row spans="1:5" r="10">
      <c s="4" r="A10" t="s">
        <v>403</v>
      </c>
      <c s="6" r="C10" t="n">
        <v>3787</v>
      </c>
      <c s="6" r="E10" t="n">
        <v>4144</v>
      </c>
    </row>
    <row spans="1:5" r="11">
      <c s="4" r="A11" t="s">
        <v>404</v>
      </c>
    </row>
    <row spans="1:5" r="12">
      <c s="3" r="A12" t="s">
        <v>397</v>
      </c>
    </row>
    <row spans="1:5" r="13">
      <c s="4" r="A13" t="s">
        <v>400</v>
      </c>
      <c s="6" r="C13" t="n">
        <v>73</v>
      </c>
      <c s="6" r="E13" t="n">
        <v>72</v>
      </c>
    </row>
    <row spans="1:5" r="14">
      <c s="4" r="A14" t="s">
        <v>405</v>
      </c>
    </row>
    <row spans="1:5" r="15">
      <c s="3" r="A15" t="s">
        <v>397</v>
      </c>
    </row>
    <row spans="1:5" r="16">
      <c s="4" r="A16" t="s">
        <v>400</v>
      </c>
      <c s="6" r="C16" t="n">
        <v>306</v>
      </c>
      <c s="6" r="E16" t="n">
        <v>306</v>
      </c>
    </row>
    <row spans="1:5" r="17">
      <c s="4" r="A17" t="s">
        <v>406</v>
      </c>
    </row>
    <row spans="1:5" r="18">
      <c s="3" r="A18" t="s">
        <v>397</v>
      </c>
    </row>
    <row spans="1:5" r="19">
      <c s="4" r="A19" t="s">
        <v>400</v>
      </c>
      <c s="6" r="C19" t="n">
        <v>1056</v>
      </c>
      <c s="6" r="E19" t="n">
        <v>1048</v>
      </c>
    </row>
    <row spans="1:5" r="20">
      <c s="4" r="A20" t="s">
        <v>407</v>
      </c>
    </row>
    <row spans="1:5" r="21">
      <c s="3" r="A21" t="s">
        <v>397</v>
      </c>
    </row>
    <row spans="1:5" r="22">
      <c s="4" r="A22" t="s">
        <v>352</v>
      </c>
      <c s="6" r="C22" t="n">
        <v>158</v>
      </c>
    </row>
    <row spans="1:5" r="23">
      <c s="4" r="A23" t="s">
        <v>400</v>
      </c>
      <c s="4" r="B23" t="s">
        <v>32</v>
      </c>
      <c s="6" r="C23" t="n">
        <v>568</v>
      </c>
      <c s="6" r="E23" t="n">
        <v>747</v>
      </c>
    </row>
    <row spans="1:5" r="24">
      <c s="4" r="A24" t="s">
        <v>408</v>
      </c>
    </row>
    <row spans="1:5" r="25">
      <c s="3" r="A25" t="s">
        <v>397</v>
      </c>
    </row>
    <row spans="1:5" r="26">
      <c s="4" r="A26" t="s">
        <v>351</v>
      </c>
      <c s="6" r="C26" t="n">
        <v>1625</v>
      </c>
      <c s="6" r="E26" t="n">
        <v>1621</v>
      </c>
    </row>
    <row spans="1:5" r="27">
      <c s="4" r="A27" t="s">
        <v>398</v>
      </c>
      <c s="6" r="C27" t="n">
        <v>-580</v>
      </c>
      <c s="6" r="E27" t="n">
        <v>-529</v>
      </c>
    </row>
    <row spans="1:5" r="28">
      <c s="4" r="A28" t="s">
        <v>399</v>
      </c>
      <c s="6" r="C28" t="n">
        <v>1045</v>
      </c>
      <c s="6" r="E28" t="n">
        <v>1092</v>
      </c>
    </row>
    <row spans="1:5" r="29">
      <c s="4" r="A29" t="s">
        <v>409</v>
      </c>
    </row>
    <row spans="1:5" r="30">
      <c s="3" r="A30" t="s">
        <v>397</v>
      </c>
    </row>
    <row spans="1:5" r="31">
      <c s="4" r="A31" t="s">
        <v>351</v>
      </c>
      <c s="6" r="C31" t="n">
        <v>503</v>
      </c>
      <c s="6" r="E31" t="n">
        <v>454</v>
      </c>
    </row>
    <row spans="1:5" r="32">
      <c s="4" r="A32" t="s">
        <v>398</v>
      </c>
      <c s="6" r="C32" t="n">
        <v>-257</v>
      </c>
      <c s="6" r="E32" t="n">
        <v>-220</v>
      </c>
    </row>
    <row spans="1:5" r="33">
      <c s="4" r="A33" t="s">
        <v>399</v>
      </c>
      <c s="6" r="C33" t="n">
        <v>246</v>
      </c>
      <c s="6" r="E33" t="n">
        <v>234</v>
      </c>
    </row>
    <row spans="1:5" r="34">
      <c s="4" r="A34" t="s">
        <v>410</v>
      </c>
    </row>
    <row spans="1:5" r="35">
      <c s="3" r="A35" t="s">
        <v>397</v>
      </c>
    </row>
    <row spans="1:5" r="36">
      <c s="4" r="A36" t="s">
        <v>351</v>
      </c>
      <c s="6" r="C36" t="n">
        <v>1170</v>
      </c>
      <c s="6" r="E36" t="n">
        <v>1173</v>
      </c>
    </row>
    <row spans="1:5" r="37">
      <c s="4" r="A37" t="s">
        <v>398</v>
      </c>
      <c s="6" r="C37" t="n">
        <v>-815</v>
      </c>
      <c s="6" r="E37" t="n">
        <v>-649</v>
      </c>
    </row>
    <row spans="1:5" r="38">
      <c s="4" r="A38" t="s">
        <v>399</v>
      </c>
      <c s="6" r="C38" t="n">
        <v>355</v>
      </c>
      <c s="6" r="E38" t="n">
        <v>524</v>
      </c>
    </row>
    <row spans="1:5" r="39">
      <c s="4" r="A39" t="s">
        <v>407</v>
      </c>
    </row>
    <row spans="1:5" r="40">
      <c s="3" r="A40" t="s">
        <v>397</v>
      </c>
    </row>
    <row spans="1:5" r="41">
      <c s="4" r="A41" t="s">
        <v>351</v>
      </c>
      <c s="6" r="C41" t="n">
        <v>54</v>
      </c>
      <c s="4" r="D41" t="s">
        <v>32</v>
      </c>
      <c s="6" r="E41" t="n">
        <v>26</v>
      </c>
    </row>
    <row spans="1:5" r="42">
      <c s="4" r="A42" t="s">
        <v>398</v>
      </c>
      <c s="6" r="C42" t="n">
        <v>-14</v>
      </c>
      <c s="4" r="D42" t="s">
        <v>32</v>
      </c>
      <c s="6" r="E42" t="n">
        <v>-13</v>
      </c>
    </row>
    <row spans="1:5" r="43">
      <c s="4" r="A43" t="s">
        <v>399</v>
      </c>
      <c s="6" r="C43" t="n">
        <v>40</v>
      </c>
      <c s="4" r="D43" t="s">
        <v>32</v>
      </c>
      <c s="6" r="E43" t="n">
        <v>13</v>
      </c>
    </row>
    <row spans="1:5" r="44">
      <c s="4" r="A44" t="s">
        <v>411</v>
      </c>
    </row>
    <row spans="1:5" r="45">
      <c s="3" r="A45" t="s">
        <v>397</v>
      </c>
    </row>
    <row spans="1:5" r="46">
      <c s="4" r="A46" t="s">
        <v>351</v>
      </c>
      <c s="4" r="B46" t="s">
        <v>52</v>
      </c>
      <c s="6" r="C46" t="n">
        <v>179</v>
      </c>
      <c s="6" r="E46" t="n">
        <v>180</v>
      </c>
    </row>
    <row spans="1:5" r="47">
      <c s="4" r="A47" t="s">
        <v>398</v>
      </c>
      <c s="4" r="B47" t="s">
        <v>52</v>
      </c>
      <c s="6" r="C47" t="n">
        <v>-81</v>
      </c>
      <c s="6" r="E47" t="n">
        <v>-72</v>
      </c>
    </row>
    <row spans="1:5" r="48">
      <c s="4" r="A48" t="s">
        <v>399</v>
      </c>
      <c s="4" r="B48" t="s">
        <v>52</v>
      </c>
      <c s="7" r="C48" t="n">
        <v>98</v>
      </c>
      <c s="7" r="E48" t="n">
        <v>108</v>
      </c>
    </row>
    <row spans="1:5" r="49">
      <c r="A49" t="n"/>
    </row>
    <row spans="1:5" r="50">
      <c s="4" r="A50" t="s">
        <v>32</v>
      </c>
      <c s="4" r="B50" t="s">
        <v>412</v>
      </c>
    </row>
    <row spans="1:5" r="51">
      <c s="4" r="A51" t="s">
        <v>52</v>
      </c>
      <c s="4" r="B51" t="s">
        <v>413</v>
      </c>
    </row>
  </sheetData>
  <mergeCells count="6">
    <mergeCell ref="A1:B2"/>
    <mergeCell ref="C1:D1"/>
    <mergeCell ref="C2:D2"/>
    <mergeCell ref="A49:D49"/>
    <mergeCell ref="B50:D50"/>
    <mergeCell ref="B51:D5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414</v>
      </c>
      <c s="2" r="B1" t="s">
        <v>23</v>
      </c>
      <c s="2" r="D1" t="s">
        <v>1</v>
      </c>
    </row>
    <row spans="1:5" r="2">
      <c s="2" r="B2" t="s">
        <v>2</v>
      </c>
      <c s="2" r="C2" t="s">
        <v>24</v>
      </c>
      <c s="2" r="D2" t="s">
        <v>2</v>
      </c>
      <c s="2" r="E2" t="s">
        <v>24</v>
      </c>
    </row>
    <row spans="1:5" r="3">
      <c s="3" r="A3" t="s">
        <v>177</v>
      </c>
    </row>
    <row spans="1:5" r="4">
      <c s="4" r="A4" t="s">
        <v>415</v>
      </c>
      <c s="7" r="D4" t="n">
        <v>272</v>
      </c>
      <c s="7" r="E4" t="n">
        <v>307</v>
      </c>
    </row>
    <row spans="1:5" r="5">
      <c s="4" r="A5" t="s">
        <v>416</v>
      </c>
    </row>
    <row spans="1:5" r="6">
      <c s="3" r="A6" t="s">
        <v>177</v>
      </c>
    </row>
    <row spans="1:5" r="7">
      <c s="4" r="A7" t="s">
        <v>415</v>
      </c>
      <c s="7" r="B7" t="n">
        <v>46</v>
      </c>
      <c s="7" r="C7" t="n">
        <v>50</v>
      </c>
      <c s="6" r="D7" t="n">
        <v>272</v>
      </c>
      <c s="7" r="E7" t="n">
        <v>305</v>
      </c>
    </row>
    <row spans="1:5" r="8">
      <c s="4" r="A8" t="s">
        <v>417</v>
      </c>
      <c s="6" r="B8" t="n">
        <v>58</v>
      </c>
      <c s="6" r="D8" t="n">
        <v>58</v>
      </c>
    </row>
    <row spans="1:5" r="9">
      <c s="4" r="A9" t="s">
        <v>418</v>
      </c>
      <c s="6" r="B9" t="n">
        <v>207</v>
      </c>
      <c s="6" r="D9" t="n">
        <v>207</v>
      </c>
    </row>
    <row spans="1:5" r="10">
      <c s="4" r="A10" t="s">
        <v>419</v>
      </c>
      <c s="6" r="B10" t="n">
        <v>208</v>
      </c>
      <c s="6" r="D10" t="n">
        <v>208</v>
      </c>
    </row>
    <row spans="1:5" r="11">
      <c s="4" r="A11" t="s">
        <v>420</v>
      </c>
      <c s="6" r="B11" t="n">
        <v>211</v>
      </c>
      <c s="6" r="D11" t="n">
        <v>211</v>
      </c>
    </row>
    <row spans="1:5" r="12">
      <c s="4" r="A12" t="s">
        <v>421</v>
      </c>
      <c s="6" r="B12" t="n">
        <v>193</v>
      </c>
      <c s="6" r="D12" t="n">
        <v>193</v>
      </c>
    </row>
    <row spans="1:5" r="13">
      <c s="4" r="A13" t="s">
        <v>422</v>
      </c>
      <c s="7" r="B13" t="n">
        <v>152</v>
      </c>
      <c s="7" r="D13" t="n">
        <v>15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33"/>
    <col customWidth="1" max="5" min="5" width="21"/>
  </cols>
  <sheetData>
    <row spans="1:5" r="1">
      <c s="1" r="A1" t="s">
        <v>423</v>
      </c>
      <c s="2" r="B1" t="s">
        <v>1</v>
      </c>
      <c s="2" r="C1" t="s">
        <v>424</v>
      </c>
    </row>
    <row spans="1:5" r="2">
      <c s="2" r="B2" t="s">
        <v>320</v>
      </c>
      <c s="2" r="C2" t="s">
        <v>425</v>
      </c>
      <c s="2" r="D2" t="s">
        <v>426</v>
      </c>
      <c s="2" r="E2" t="s">
        <v>427</v>
      </c>
    </row>
    <row spans="1:5" r="3">
      <c s="4" r="A3" t="s">
        <v>428</v>
      </c>
    </row>
    <row spans="1:5" r="4">
      <c s="3" r="A4" t="s">
        <v>429</v>
      </c>
    </row>
    <row spans="1:5" r="5">
      <c s="4" r="A5" t="s">
        <v>430</v>
      </c>
      <c s="7" r="E5" t="n">
        <v>1000</v>
      </c>
    </row>
    <row spans="1:5" r="6">
      <c s="4" r="A6" t="s">
        <v>431</v>
      </c>
      <c s="4" r="E6" t="s">
        <v>432</v>
      </c>
    </row>
    <row spans="1:5" r="7">
      <c s="4" r="A7" t="s">
        <v>433</v>
      </c>
    </row>
    <row spans="1:5" r="8">
      <c s="3" r="A8" t="s">
        <v>429</v>
      </c>
    </row>
    <row spans="1:5" r="9">
      <c s="4" r="A9" t="s">
        <v>434</v>
      </c>
      <c s="7" r="B9" t="n">
        <v>1050</v>
      </c>
    </row>
    <row spans="1:5" r="10">
      <c s="4" r="A10" t="s">
        <v>435</v>
      </c>
    </row>
    <row spans="1:5" r="11">
      <c s="3" r="A11" t="s">
        <v>429</v>
      </c>
    </row>
    <row spans="1:5" r="12">
      <c s="4" r="A12" t="s">
        <v>436</v>
      </c>
      <c s="6" r="B12" t="n">
        <v>1000</v>
      </c>
    </row>
    <row spans="1:5" r="13">
      <c s="4" r="A13" t="s">
        <v>437</v>
      </c>
    </row>
    <row spans="1:5" r="14">
      <c s="3" r="A14" t="s">
        <v>429</v>
      </c>
    </row>
    <row spans="1:5" r="15">
      <c s="4" r="A15" t="s">
        <v>430</v>
      </c>
      <c s="7" r="D15" t="n">
        <v>4500</v>
      </c>
    </row>
    <row spans="1:5" r="16">
      <c s="4" r="A16" t="s">
        <v>438</v>
      </c>
      <c s="6" r="D16" t="n">
        <v>7</v>
      </c>
    </row>
    <row spans="1:5" r="17">
      <c s="4" r="A17" t="s">
        <v>439</v>
      </c>
      <c s="6" r="D17" t="n">
        <v>1</v>
      </c>
    </row>
    <row spans="1:5" r="18">
      <c s="4" r="A18" t="s">
        <v>440</v>
      </c>
      <c s="6" r="B18" t="n">
        <v>4000</v>
      </c>
    </row>
    <row spans="1:5" r="19">
      <c s="4" r="A19" t="s">
        <v>441</v>
      </c>
    </row>
    <row spans="1:5" r="20">
      <c s="3" r="A20" t="s">
        <v>429</v>
      </c>
    </row>
    <row spans="1:5" r="21">
      <c s="4" r="A21" t="s">
        <v>442</v>
      </c>
      <c s="7" r="B21" t="n">
        <v>500</v>
      </c>
    </row>
    <row spans="1:5" r="22">
      <c s="4" r="A22" t="s">
        <v>443</v>
      </c>
    </row>
    <row spans="1:5" r="23">
      <c s="3" r="A23" t="s">
        <v>429</v>
      </c>
    </row>
    <row spans="1:5" r="24">
      <c s="4" r="A24" t="s">
        <v>444</v>
      </c>
      <c s="4" r="B24" t="s">
        <v>445</v>
      </c>
    </row>
    <row spans="1:5" r="25">
      <c s="4" r="A25" t="s">
        <v>446</v>
      </c>
    </row>
    <row spans="1:5" r="26">
      <c s="3" r="A26" t="s">
        <v>429</v>
      </c>
    </row>
    <row spans="1:5" r="27">
      <c s="4" r="A27" t="s">
        <v>444</v>
      </c>
      <c s="4" r="B27" t="s">
        <v>447</v>
      </c>
    </row>
    <row spans="1:5" r="28">
      <c s="4" r="A28" t="s">
        <v>448</v>
      </c>
    </row>
    <row spans="1:5" r="29">
      <c s="3" r="A29" t="s">
        <v>429</v>
      </c>
    </row>
    <row spans="1:5" r="30">
      <c s="4" r="A30" t="s">
        <v>444</v>
      </c>
      <c s="4" r="B30" t="s">
        <v>445</v>
      </c>
    </row>
    <row spans="1:5" r="31">
      <c s="4" r="A31" t="s">
        <v>449</v>
      </c>
    </row>
    <row spans="1:5" r="32">
      <c s="3" r="A32" t="s">
        <v>429</v>
      </c>
    </row>
    <row spans="1:5" r="33">
      <c s="4" r="A33" t="s">
        <v>444</v>
      </c>
      <c s="4" r="B33" t="s">
        <v>450</v>
      </c>
    </row>
    <row spans="1:5" r="34">
      <c s="4" r="A34" t="s">
        <v>451</v>
      </c>
    </row>
    <row spans="1:5" r="35">
      <c s="3" r="A35" t="s">
        <v>429</v>
      </c>
    </row>
    <row spans="1:5" r="36">
      <c s="4" r="A36" t="s">
        <v>444</v>
      </c>
      <c s="4" r="B36" t="s">
        <v>452</v>
      </c>
    </row>
    <row spans="1:5" r="37">
      <c s="4" r="A37" t="s">
        <v>453</v>
      </c>
    </row>
    <row spans="1:5" r="38">
      <c s="3" r="A38" t="s">
        <v>429</v>
      </c>
    </row>
    <row spans="1:5" r="39">
      <c s="4" r="A39" t="s">
        <v>444</v>
      </c>
      <c s="4" r="B39" t="s">
        <v>454</v>
      </c>
    </row>
    <row spans="1:5" r="40">
      <c s="4" r="A40" t="s">
        <v>455</v>
      </c>
    </row>
    <row spans="1:5" r="41">
      <c s="3" r="A41" t="s">
        <v>429</v>
      </c>
    </row>
    <row spans="1:5" r="42">
      <c s="4" r="A42" t="s">
        <v>456</v>
      </c>
      <c s="4" r="C42" t="s">
        <v>4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9"/>
  </cols>
  <sheetData>
    <row spans="1:4" r="1">
      <c s="1" r="A1" t="s">
        <v>458</v>
      </c>
      <c s="2" r="C1" t="s">
        <v>1</v>
      </c>
    </row>
    <row spans="1:4" r="2">
      <c s="2" r="C2" t="s">
        <v>459</v>
      </c>
      <c s="2" r="D2" t="s">
        <v>460</v>
      </c>
    </row>
    <row spans="1:4" r="3">
      <c s="3" r="A3" t="s">
        <v>461</v>
      </c>
    </row>
    <row spans="1:4" r="4">
      <c s="4" r="A4" t="s">
        <v>462</v>
      </c>
      <c s="7" r="C4" t="n">
        <v>319</v>
      </c>
      <c s="7" r="D4" t="n">
        <v>337</v>
      </c>
    </row>
    <row spans="1:4" r="5">
      <c s="4" r="A5" t="s">
        <v>463</v>
      </c>
    </row>
    <row spans="1:4" r="6">
      <c s="3" r="A6" t="s">
        <v>461</v>
      </c>
    </row>
    <row spans="1:4" r="7">
      <c s="4" r="A7" t="s">
        <v>462</v>
      </c>
      <c s="7" r="C7" t="n">
        <v>105</v>
      </c>
    </row>
    <row spans="1:4" r="8">
      <c s="4" r="A8" t="s">
        <v>464</v>
      </c>
      <c s="4" r="C8" t="s">
        <v>465</v>
      </c>
    </row>
    <row spans="1:4" r="9">
      <c s="4" r="A9" t="s">
        <v>466</v>
      </c>
    </row>
    <row spans="1:4" r="10">
      <c s="3" r="A10" t="s">
        <v>461</v>
      </c>
    </row>
    <row spans="1:4" r="11">
      <c s="4" r="A11" t="s">
        <v>462</v>
      </c>
      <c s="4" r="B11" t="s">
        <v>32</v>
      </c>
      <c s="7" r="C11" t="n">
        <v>105</v>
      </c>
    </row>
    <row spans="1:4" r="12">
      <c s="4" r="A12" t="s">
        <v>467</v>
      </c>
      <c s="4" r="B12" t="s">
        <v>32</v>
      </c>
      <c s="6" r="C12" t="n">
        <v>5</v>
      </c>
    </row>
    <row spans="1:4" r="13">
      <c s="4" r="A13" t="s">
        <v>468</v>
      </c>
    </row>
    <row spans="1:4" r="14">
      <c s="3" r="A14" t="s">
        <v>461</v>
      </c>
    </row>
    <row spans="1:4" r="15">
      <c s="4" r="A15" t="s">
        <v>462</v>
      </c>
      <c s="4" r="B15" t="s">
        <v>52</v>
      </c>
      <c s="7" r="C15" t="n">
        <v>181</v>
      </c>
    </row>
    <row spans="1:4" r="16">
      <c s="4" r="A16" t="s">
        <v>467</v>
      </c>
      <c s="4" r="B16" t="s">
        <v>52</v>
      </c>
      <c s="6" r="C16" t="n">
        <v>1</v>
      </c>
    </row>
    <row spans="1:4" r="17">
      <c s="4" r="A17" t="s">
        <v>469</v>
      </c>
    </row>
    <row spans="1:4" r="18">
      <c s="3" r="A18" t="s">
        <v>461</v>
      </c>
    </row>
    <row spans="1:4" r="19">
      <c s="4" r="A19" t="s">
        <v>462</v>
      </c>
      <c s="4" r="B19" t="s">
        <v>66</v>
      </c>
      <c s="7" r="C19" t="n">
        <v>33</v>
      </c>
    </row>
    <row spans="1:4" r="20">
      <c s="4" r="A20" t="s">
        <v>470</v>
      </c>
      <c s="4" r="B20" t="s">
        <v>66</v>
      </c>
      <c s="6" r="C20" t="n">
        <v>18</v>
      </c>
    </row>
    <row spans="1:4" r="21">
      <c s="4" r="A21" t="s">
        <v>471</v>
      </c>
    </row>
    <row spans="1:4" r="22">
      <c s="3" r="A22" t="s">
        <v>461</v>
      </c>
    </row>
    <row spans="1:4" r="23">
      <c s="4" r="A23" t="s">
        <v>462</v>
      </c>
      <c s="7" r="C23" t="n">
        <v>25</v>
      </c>
    </row>
    <row spans="1:4" r="24">
      <c s="4" r="A24" t="s">
        <v>472</v>
      </c>
    </row>
    <row spans="1:4" r="25">
      <c s="3" r="A25" t="s">
        <v>461</v>
      </c>
    </row>
    <row spans="1:4" r="26">
      <c s="4" r="A26" t="s">
        <v>462</v>
      </c>
      <c s="4" r="B26" t="s">
        <v>32</v>
      </c>
      <c s="6" r="C26" t="n">
        <v>14</v>
      </c>
    </row>
    <row spans="1:4" r="27">
      <c s="4" r="A27" t="s">
        <v>473</v>
      </c>
    </row>
    <row spans="1:4" r="28">
      <c s="3" r="A28" t="s">
        <v>461</v>
      </c>
    </row>
    <row spans="1:4" r="29">
      <c s="4" r="A29" t="s">
        <v>462</v>
      </c>
      <c s="4" r="B29" t="s">
        <v>52</v>
      </c>
      <c s="6" r="C29" t="n">
        <v>0</v>
      </c>
    </row>
    <row spans="1:4" r="30">
      <c s="4" r="A30" t="s">
        <v>474</v>
      </c>
    </row>
    <row spans="1:4" r="31">
      <c s="3" r="A31" t="s">
        <v>461</v>
      </c>
    </row>
    <row spans="1:4" r="32">
      <c s="4" r="A32" t="s">
        <v>462</v>
      </c>
      <c s="4" r="B32" t="s">
        <v>66</v>
      </c>
      <c s="6" r="C32" t="n">
        <v>11</v>
      </c>
    </row>
    <row spans="1:4" r="33">
      <c s="4" r="A33" t="s">
        <v>475</v>
      </c>
    </row>
    <row spans="1:4" r="34">
      <c s="3" r="A34" t="s">
        <v>461</v>
      </c>
    </row>
    <row spans="1:4" r="35">
      <c s="4" r="A35" t="s">
        <v>462</v>
      </c>
      <c s="6" r="C35" t="n">
        <v>294</v>
      </c>
    </row>
    <row spans="1:4" r="36">
      <c s="4" r="A36" t="s">
        <v>476</v>
      </c>
    </row>
    <row spans="1:4" r="37">
      <c s="3" r="A37" t="s">
        <v>461</v>
      </c>
    </row>
    <row spans="1:4" r="38">
      <c s="4" r="A38" t="s">
        <v>462</v>
      </c>
      <c s="4" r="B38" t="s">
        <v>32</v>
      </c>
      <c s="6" r="C38" t="n">
        <v>91</v>
      </c>
    </row>
    <row spans="1:4" r="39">
      <c s="4" r="A39" t="s">
        <v>477</v>
      </c>
    </row>
    <row spans="1:4" r="40">
      <c s="3" r="A40" t="s">
        <v>461</v>
      </c>
    </row>
    <row spans="1:4" r="41">
      <c s="4" r="A41" t="s">
        <v>462</v>
      </c>
      <c s="4" r="B41" t="s">
        <v>52</v>
      </c>
      <c s="6" r="C41" t="n">
        <v>181</v>
      </c>
    </row>
    <row spans="1:4" r="42">
      <c s="4" r="A42" t="s">
        <v>478</v>
      </c>
    </row>
    <row spans="1:4" r="43">
      <c s="3" r="A43" t="s">
        <v>461</v>
      </c>
    </row>
    <row spans="1:4" r="44">
      <c s="4" r="A44" t="s">
        <v>462</v>
      </c>
      <c s="4" r="B44" t="s">
        <v>66</v>
      </c>
      <c s="7" r="C44" t="n">
        <v>22</v>
      </c>
    </row>
    <row spans="1:4" r="45">
      <c s="4" r="A45" t="s">
        <v>240</v>
      </c>
    </row>
    <row spans="1:4" r="46">
      <c s="3" r="A46" t="s">
        <v>461</v>
      </c>
    </row>
    <row spans="1:4" r="47">
      <c s="4" r="A47" t="s">
        <v>479</v>
      </c>
      <c s="6" r="C47" t="n">
        <v>3500</v>
      </c>
      <c s="6" r="D47" t="n">
        <v>3500</v>
      </c>
    </row>
    <row spans="1:4" r="48">
      <c r="A48" t="n"/>
    </row>
    <row spans="1:4" r="49">
      <c s="4" r="A49" t="s">
        <v>32</v>
      </c>
      <c s="4" r="B49" t="s">
        <v>480</v>
      </c>
    </row>
    <row spans="1:4" r="50">
      <c s="4" r="A50" t="s">
        <v>52</v>
      </c>
      <c s="4" r="B50" t="s">
        <v>481</v>
      </c>
    </row>
    <row spans="1:4" r="51">
      <c s="4" r="A51" t="s">
        <v>66</v>
      </c>
      <c s="4" r="B51" t="s">
        <v>482</v>
      </c>
    </row>
  </sheetData>
  <mergeCells count="5">
    <mergeCell ref="A1:B2"/>
    <mergeCell ref="A48:C48"/>
    <mergeCell ref="B49:C49"/>
    <mergeCell ref="B50:C50"/>
    <mergeCell ref="B51:C5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34"/>
    <col customWidth="1" max="5" min="5" width="22"/>
    <col customWidth="1" max="6" min="6" width="19"/>
    <col customWidth="1" max="7" min="7" width="21"/>
  </cols>
  <sheetData>
    <row spans="1:7" r="1">
      <c s="1" r="A1" t="s">
        <v>483</v>
      </c>
      <c s="2" r="B1" t="s">
        <v>484</v>
      </c>
      <c s="2" r="C1" t="s">
        <v>23</v>
      </c>
      <c s="2" r="D1" t="s">
        <v>1</v>
      </c>
      <c s="2" r="E1" t="s">
        <v>279</v>
      </c>
      <c s="2" r="F1" t="s">
        <v>485</v>
      </c>
    </row>
    <row spans="1:7" r="2">
      <c s="2" r="B2" t="s">
        <v>486</v>
      </c>
      <c s="2" r="C2" t="s">
        <v>460</v>
      </c>
      <c s="2" r="D2" t="s">
        <v>487</v>
      </c>
      <c s="2" r="E2" t="s">
        <v>488</v>
      </c>
      <c s="2" r="F2" t="s">
        <v>489</v>
      </c>
      <c s="2" r="G2" t="s">
        <v>490</v>
      </c>
    </row>
    <row spans="1:7" r="3">
      <c s="3" r="A3" t="s">
        <v>237</v>
      </c>
    </row>
    <row spans="1:7" r="4">
      <c s="4" r="A4" t="s">
        <v>491</v>
      </c>
      <c s="7" r="D4" t="n">
        <v>5</v>
      </c>
    </row>
    <row spans="1:7" r="5">
      <c s="4" r="A5" t="s">
        <v>492</v>
      </c>
    </row>
    <row spans="1:7" r="6">
      <c s="3" r="A6" t="s">
        <v>237</v>
      </c>
    </row>
    <row spans="1:7" r="7">
      <c s="4" r="A7" t="s">
        <v>493</v>
      </c>
      <c s="6" r="D7" t="n">
        <v>18</v>
      </c>
    </row>
    <row spans="1:7" r="8">
      <c s="4" r="A8" t="s">
        <v>300</v>
      </c>
      <c s="6" r="D8" t="n">
        <v>18</v>
      </c>
    </row>
    <row spans="1:7" r="9">
      <c s="4" r="A9" t="s">
        <v>240</v>
      </c>
    </row>
    <row spans="1:7" r="10">
      <c s="3" r="A10" t="s">
        <v>237</v>
      </c>
    </row>
    <row spans="1:7" r="11">
      <c s="4" r="A11" t="s">
        <v>494</v>
      </c>
      <c s="6" r="E11" t="n">
        <v>80000</v>
      </c>
    </row>
    <row spans="1:7" r="12">
      <c s="4" r="A12" t="s">
        <v>495</v>
      </c>
      <c s="6" r="D12" t="n">
        <v>235</v>
      </c>
    </row>
    <row spans="1:7" r="13">
      <c s="4" r="A13" t="s">
        <v>496</v>
      </c>
      <c s="7" r="G13" t="n">
        <v>1</v>
      </c>
    </row>
    <row spans="1:7" r="14">
      <c s="4" r="A14" t="s">
        <v>497</v>
      </c>
      <c s="10" r="G14" t="n">
        <v>0.5</v>
      </c>
    </row>
    <row spans="1:7" r="15">
      <c s="4" r="A15" t="s">
        <v>498</v>
      </c>
      <c s="7" r="D15" t="n">
        <v>1</v>
      </c>
    </row>
    <row spans="1:7" r="16">
      <c s="4" r="A16" t="s">
        <v>479</v>
      </c>
      <c s="6" r="C16" t="n">
        <v>3500</v>
      </c>
      <c s="6" r="D16" t="n">
        <v>3500</v>
      </c>
    </row>
    <row spans="1:7" r="17">
      <c s="4" r="A17" t="s">
        <v>499</v>
      </c>
      <c s="6" r="D17" t="n">
        <v>30</v>
      </c>
    </row>
    <row spans="1:7" r="18">
      <c s="4" r="A18" t="s">
        <v>500</v>
      </c>
      <c s="6" r="D18" t="n">
        <v>6</v>
      </c>
    </row>
    <row spans="1:7" r="19">
      <c s="4" r="A19" t="s">
        <v>501</v>
      </c>
      <c s="6" r="D19" t="n">
        <v>2</v>
      </c>
    </row>
    <row spans="1:7" r="20">
      <c s="4" r="A20" t="s">
        <v>502</v>
      </c>
      <c s="6" r="D20" t="n">
        <v>1</v>
      </c>
    </row>
    <row spans="1:7" r="21">
      <c s="4" r="A21" t="s">
        <v>503</v>
      </c>
      <c s="6" r="D21" t="n">
        <v>4</v>
      </c>
    </row>
    <row spans="1:7" r="22">
      <c s="4" r="A22" t="s">
        <v>504</v>
      </c>
    </row>
    <row spans="1:7" r="23">
      <c s="3" r="A23" t="s">
        <v>237</v>
      </c>
    </row>
    <row spans="1:7" r="24">
      <c s="4" r="A24" t="s">
        <v>505</v>
      </c>
      <c s="7" r="B24" t="n">
        <v>23</v>
      </c>
    </row>
    <row spans="1:7" r="25">
      <c s="4" r="A25" t="s">
        <v>506</v>
      </c>
    </row>
    <row spans="1:7" r="26">
      <c s="3" r="A26" t="s">
        <v>237</v>
      </c>
    </row>
    <row spans="1:7" r="27">
      <c s="4" r="A27" t="s">
        <v>505</v>
      </c>
      <c s="7" r="B27" t="n">
        <v>70</v>
      </c>
    </row>
    <row spans="1:7" r="28">
      <c s="4" r="A28" t="s">
        <v>507</v>
      </c>
    </row>
    <row spans="1:7" r="29">
      <c s="3" r="A29" t="s">
        <v>237</v>
      </c>
    </row>
    <row spans="1:7" r="30">
      <c s="4" r="A30" t="s">
        <v>508</v>
      </c>
      <c s="6" r="F30" t="n">
        <v>40</v>
      </c>
    </row>
    <row spans="1:7" r="31">
      <c s="4" r="A31" t="s">
        <v>509</v>
      </c>
      <c s="6" r="F31" t="n">
        <v>38</v>
      </c>
    </row>
    <row spans="1:7" r="32">
      <c s="4" r="A32" t="s">
        <v>510</v>
      </c>
    </row>
    <row spans="1:7" r="33">
      <c s="3" r="A33" t="s">
        <v>237</v>
      </c>
    </row>
    <row spans="1:7" r="34">
      <c s="4" r="A34" t="s">
        <v>479</v>
      </c>
      <c s="6" r="D34" t="n">
        <v>200</v>
      </c>
    </row>
    <row spans="1:7" r="35">
      <c s="4" r="A35" t="s">
        <v>511</v>
      </c>
      <c s="6" r="D35" t="n">
        <v>2</v>
      </c>
    </row>
    <row spans="1:7" r="36">
      <c s="4" r="A36" t="s">
        <v>512</v>
      </c>
    </row>
    <row spans="1:7" r="37">
      <c s="3" r="A37" t="s">
        <v>237</v>
      </c>
    </row>
    <row spans="1:7" r="38">
      <c s="4" r="A38" t="s">
        <v>513</v>
      </c>
      <c s="10" r="C38" t="n">
        <v>1.6</v>
      </c>
    </row>
    <row spans="1:7" r="39">
      <c s="4" r="A39" t="s">
        <v>514</v>
      </c>
    </row>
    <row spans="1:7" r="40">
      <c s="3" r="A40" t="s">
        <v>237</v>
      </c>
    </row>
    <row spans="1:7" r="41">
      <c s="4" r="A41" t="s">
        <v>479</v>
      </c>
      <c s="6" r="D41" t="n">
        <v>70</v>
      </c>
    </row>
    <row spans="1:7" r="42">
      <c s="4" r="A42" t="s">
        <v>515</v>
      </c>
    </row>
    <row spans="1:7" r="43">
      <c s="3" r="A43" t="s">
        <v>237</v>
      </c>
    </row>
    <row spans="1:7" r="44">
      <c s="4" r="A44" t="s">
        <v>513</v>
      </c>
      <c s="10" r="D44" t="n">
        <v>5.1</v>
      </c>
    </row>
    <row spans="1:7" r="45">
      <c s="4" r="A45" t="s">
        <v>516</v>
      </c>
    </row>
    <row spans="1:7" r="46">
      <c s="3" r="A46" t="s">
        <v>237</v>
      </c>
    </row>
    <row spans="1:7" r="47">
      <c s="4" r="A47" t="s">
        <v>513</v>
      </c>
      <c s="10" r="D47" t="n">
        <v>0.5</v>
      </c>
    </row>
    <row spans="1:7" r="48">
      <c s="4" r="A48" t="s">
        <v>517</v>
      </c>
    </row>
    <row spans="1:7" r="49">
      <c s="3" r="A49" t="s">
        <v>237</v>
      </c>
    </row>
    <row spans="1:7" r="50">
      <c s="4" r="A50" t="s">
        <v>479</v>
      </c>
      <c s="6" r="D50" t="n">
        <v>300</v>
      </c>
    </row>
    <row spans="1:7" r="51">
      <c s="4" r="A51" t="s">
        <v>518</v>
      </c>
    </row>
    <row spans="1:7" r="52">
      <c s="3" r="A52" t="s">
        <v>237</v>
      </c>
    </row>
    <row spans="1:7" r="53">
      <c s="4" r="A53" t="s">
        <v>479</v>
      </c>
      <c s="6" r="D53" t="n">
        <v>200</v>
      </c>
    </row>
    <row spans="1:7" r="54">
      <c s="4" r="A54" t="s">
        <v>519</v>
      </c>
    </row>
    <row spans="1:7" r="55">
      <c s="3" r="A55" t="s">
        <v>237</v>
      </c>
    </row>
    <row spans="1:7" r="56">
      <c s="4" r="A56" t="s">
        <v>479</v>
      </c>
      <c s="6" r="D56" t="n">
        <v>1430</v>
      </c>
    </row>
    <row spans="1:7" r="57">
      <c s="4" r="A57" t="s">
        <v>520</v>
      </c>
    </row>
    <row spans="1:7" r="58">
      <c s="3" r="A58" t="s">
        <v>237</v>
      </c>
    </row>
    <row spans="1:7" r="59">
      <c s="4" r="A59" t="s">
        <v>479</v>
      </c>
      <c s="6" r="D59" t="n">
        <v>13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3"/>
  </cols>
  <sheetData>
    <row spans="1:2" r="1">
      <c s="1" r="A1" t="s">
        <v>521</v>
      </c>
      <c s="2" r="B1" t="s">
        <v>1</v>
      </c>
    </row>
    <row spans="1:2" r="2">
      <c s="2" r="B2" t="s">
        <v>522</v>
      </c>
    </row>
    <row spans="1:2" r="3">
      <c s="3" r="A3" t="s">
        <v>523</v>
      </c>
    </row>
    <row spans="1:2" r="4">
      <c s="4" r="A4" t="s">
        <v>524</v>
      </c>
      <c s="7" r="B4" t="n">
        <v>497</v>
      </c>
    </row>
    <row spans="1:2" r="5">
      <c s="4" r="A5" t="s">
        <v>525</v>
      </c>
      <c s="7" r="B5" t="n">
        <v>976</v>
      </c>
    </row>
    <row spans="1:2" r="6">
      <c s="4" r="A6" t="s">
        <v>373</v>
      </c>
    </row>
    <row spans="1:2" r="7">
      <c s="3" r="A7" t="s">
        <v>523</v>
      </c>
    </row>
    <row spans="1:2" r="8">
      <c s="4" r="A8" t="s">
        <v>526</v>
      </c>
      <c s="6" r="B8" t="n">
        <v>15</v>
      </c>
    </row>
    <row spans="1:2" r="9">
      <c s="4" r="A9" t="s">
        <v>376</v>
      </c>
    </row>
    <row spans="1:2" r="10">
      <c s="3" r="A10" t="s">
        <v>523</v>
      </c>
    </row>
    <row spans="1:2" r="11">
      <c s="4" r="A11" t="s">
        <v>526</v>
      </c>
      <c s="6" r="B11" t="n">
        <v>20</v>
      </c>
    </row>
    <row spans="1:2" r="12">
      <c s="4" r="A12" t="s">
        <v>297</v>
      </c>
    </row>
    <row spans="1:2" r="13">
      <c s="3" r="A13" t="s">
        <v>523</v>
      </c>
    </row>
    <row spans="1:2" r="14">
      <c s="4" r="A14" t="s">
        <v>524</v>
      </c>
      <c s="7" r="B14" t="n">
        <v>280</v>
      </c>
    </row>
    <row spans="1:2" r="15">
      <c s="4" r="A15" t="s">
        <v>525</v>
      </c>
      <c s="6" r="B15" t="n">
        <v>600</v>
      </c>
    </row>
    <row spans="1:2" r="16">
      <c s="4" r="A16" t="s">
        <v>300</v>
      </c>
      <c s="7" r="B16" t="n">
        <v>2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6"/>
    <col customWidth="1" max="7" min="7" width="14"/>
    <col customWidth="1" max="8" min="8" width="14"/>
    <col customWidth="1" max="9" min="9" width="14"/>
  </cols>
  <sheetData>
    <row spans="1:9" r="1">
      <c s="1" r="A1" t="s">
        <v>527</v>
      </c>
      <c s="2" r="B1" t="s">
        <v>23</v>
      </c>
      <c s="2" r="C1" t="s">
        <v>1</v>
      </c>
      <c s="2" r="E1" t="s">
        <v>528</v>
      </c>
      <c s="2" r="F1" t="s">
        <v>529</v>
      </c>
    </row>
    <row spans="1:9" r="2">
      <c s="2" r="B2" t="s">
        <v>2</v>
      </c>
      <c s="2" r="C2" t="s">
        <v>2</v>
      </c>
      <c s="2" r="D2" t="s">
        <v>24</v>
      </c>
      <c s="2" r="E2" t="s">
        <v>2</v>
      </c>
      <c s="2" r="F2" t="s">
        <v>2</v>
      </c>
      <c s="2" r="G2" t="s">
        <v>530</v>
      </c>
      <c s="2" r="H2" t="s">
        <v>531</v>
      </c>
      <c s="2" r="I2" t="s">
        <v>532</v>
      </c>
    </row>
    <row spans="1:9" r="3">
      <c s="3" r="A3" t="s">
        <v>533</v>
      </c>
    </row>
    <row spans="1:9" r="4">
      <c s="4" r="A4" t="s">
        <v>144</v>
      </c>
      <c s="7" r="C4" t="n">
        <v>416</v>
      </c>
      <c s="7" r="D4" t="n">
        <v>2353</v>
      </c>
    </row>
    <row spans="1:9" r="5">
      <c s="4" r="A5" t="s">
        <v>534</v>
      </c>
    </row>
    <row spans="1:9" r="6">
      <c s="3" r="A6" t="s">
        <v>533</v>
      </c>
    </row>
    <row spans="1:9" r="7">
      <c s="4" r="A7" t="s">
        <v>535</v>
      </c>
      <c s="7" r="I7" t="n">
        <v>5000</v>
      </c>
    </row>
    <row spans="1:9" r="8">
      <c s="4" r="A8" t="s">
        <v>536</v>
      </c>
      <c s="6" r="B8" t="n">
        <v>0</v>
      </c>
      <c s="6" r="C8" t="n">
        <v>0</v>
      </c>
      <c s="11" r="F8" t="n">
        <v>34.7</v>
      </c>
    </row>
    <row spans="1:9" r="9">
      <c s="4" r="A9" t="s">
        <v>144</v>
      </c>
      <c s="7" r="B9" t="n">
        <v>0</v>
      </c>
      <c s="7" r="C9" t="n">
        <v>0</v>
      </c>
      <c s="7" r="F9" t="n">
        <v>2353</v>
      </c>
    </row>
    <row spans="1:9" r="10">
      <c s="4" r="A10" t="s">
        <v>537</v>
      </c>
    </row>
    <row spans="1:9" r="11">
      <c s="3" r="A11" t="s">
        <v>533</v>
      </c>
    </row>
    <row spans="1:9" r="12">
      <c s="4" r="A12" t="s">
        <v>536</v>
      </c>
      <c s="11" r="D12" t="n">
        <v>4.6</v>
      </c>
    </row>
    <row spans="1:9" r="13">
      <c s="4" r="A13" t="s">
        <v>144</v>
      </c>
      <c s="7" r="D13" t="n">
        <v>353</v>
      </c>
    </row>
    <row spans="1:9" r="14">
      <c s="4" r="A14" t="s">
        <v>538</v>
      </c>
    </row>
    <row spans="1:9" r="15">
      <c s="3" r="A15" t="s">
        <v>533</v>
      </c>
    </row>
    <row spans="1:9" r="16">
      <c s="4" r="A16" t="s">
        <v>539</v>
      </c>
      <c s="7" r="H16" t="n">
        <v>4000</v>
      </c>
    </row>
    <row spans="1:9" r="17">
      <c s="4" r="A17" t="s">
        <v>536</v>
      </c>
      <c s="6" r="B17" t="n">
        <v>6</v>
      </c>
      <c s="6" r="C17" t="n">
        <v>6</v>
      </c>
      <c s="6" r="E17" t="n">
        <v>41</v>
      </c>
    </row>
    <row spans="1:9" r="18">
      <c s="4" r="A18" t="s">
        <v>144</v>
      </c>
      <c s="7" r="B18" t="n">
        <v>416</v>
      </c>
      <c s="7" r="C18" t="n">
        <v>416</v>
      </c>
      <c s="7" r="E18" t="n">
        <v>2416</v>
      </c>
    </row>
    <row spans="1:9" r="19">
      <c s="4" r="A19" t="s">
        <v>540</v>
      </c>
    </row>
    <row spans="1:9" r="20">
      <c s="3" r="A20" t="s">
        <v>533</v>
      </c>
    </row>
    <row spans="1:9" r="21">
      <c s="4" r="A21" t="s">
        <v>536</v>
      </c>
      <c s="6" r="B21" t="n">
        <v>6</v>
      </c>
    </row>
    <row spans="1:9" r="22">
      <c s="4" r="A22" t="s">
        <v>144</v>
      </c>
      <c s="7" r="B22" t="n">
        <v>416</v>
      </c>
    </row>
    <row spans="1:9" r="23">
      <c s="4" r="A23" t="s">
        <v>541</v>
      </c>
    </row>
    <row spans="1:9" r="24">
      <c s="3" r="A24" t="s">
        <v>533</v>
      </c>
    </row>
    <row spans="1:9" r="25">
      <c s="4" r="A25" t="s">
        <v>535</v>
      </c>
      <c s="7" r="G25" t="n">
        <v>2000</v>
      </c>
    </row>
    <row spans="1:9" r="26">
      <c s="4" r="A26" t="s">
        <v>542</v>
      </c>
    </row>
    <row spans="1:9" r="27">
      <c s="3" r="A27" t="s">
        <v>533</v>
      </c>
    </row>
    <row spans="1:9" r="28">
      <c s="4" r="A28" t="s">
        <v>535</v>
      </c>
      <c s="7" r="G28" t="n">
        <v>2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43</v>
      </c>
      <c s="2" r="B1" t="s">
        <v>2</v>
      </c>
      <c s="2" r="C1" t="s">
        <v>75</v>
      </c>
      <c s="2" r="D1" t="s">
        <v>24</v>
      </c>
    </row>
    <row spans="1:4" r="2">
      <c s="3" r="A2" t="s">
        <v>544</v>
      </c>
    </row>
    <row spans="1:4" r="3">
      <c s="4" r="A3" t="s">
        <v>109</v>
      </c>
      <c s="7" r="B3" t="n">
        <v>203</v>
      </c>
      <c s="7" r="C3" t="n">
        <v>207</v>
      </c>
    </row>
    <row spans="1:4" r="4">
      <c s="4" r="A4" t="s">
        <v>334</v>
      </c>
    </row>
    <row spans="1:4" r="5">
      <c s="3" r="A5" t="s">
        <v>544</v>
      </c>
    </row>
    <row spans="1:4" r="6">
      <c s="4" r="A6" t="s">
        <v>109</v>
      </c>
      <c s="7" r="D6" t="n">
        <v>15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8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spans="1:8" r="1">
      <c s="1" r="A1" t="s">
        <v>545</v>
      </c>
      <c s="2" r="C1" t="s">
        <v>23</v>
      </c>
      <c s="2" r="F1" t="s">
        <v>1</v>
      </c>
    </row>
    <row spans="1:8" r="2">
      <c s="2" r="C2" t="s">
        <v>2</v>
      </c>
      <c s="2" r="E2" t="s">
        <v>24</v>
      </c>
      <c s="2" r="F2" t="s">
        <v>2</v>
      </c>
      <c s="2" r="H2" t="s">
        <v>24</v>
      </c>
    </row>
    <row spans="1:8" r="3">
      <c s="3" r="A3" t="s">
        <v>546</v>
      </c>
    </row>
    <row spans="1:8" r="4">
      <c s="4" r="A4" t="s">
        <v>547</v>
      </c>
      <c s="4" r="B4" t="s">
        <v>32</v>
      </c>
      <c s="7" r="C4" t="n">
        <v>114</v>
      </c>
      <c s="7" r="E4" t="n">
        <v>-125</v>
      </c>
      <c s="7" r="F4" t="n">
        <v>187</v>
      </c>
      <c s="7" r="H4" t="n">
        <v>-1405</v>
      </c>
    </row>
    <row spans="1:8" r="5">
      <c s="4" r="A5" t="s">
        <v>548</v>
      </c>
      <c s="6" r="C5" t="n">
        <v>0</v>
      </c>
      <c s="6" r="E5" t="n">
        <v>0</v>
      </c>
      <c s="6" r="F5" t="n">
        <v>0</v>
      </c>
      <c s="6" r="H5" t="n">
        <v>0</v>
      </c>
    </row>
    <row spans="1:8" r="6">
      <c s="4" r="A6" t="s">
        <v>549</v>
      </c>
      <c s="4" r="B6" t="s">
        <v>32</v>
      </c>
      <c s="6" r="C6" t="n">
        <v>114</v>
      </c>
      <c s="6" r="E6" t="n">
        <v>-125</v>
      </c>
      <c s="6" r="F6" t="n">
        <v>187</v>
      </c>
      <c s="6" r="H6" t="n">
        <v>-1405</v>
      </c>
    </row>
    <row spans="1:8" r="7">
      <c s="4" r="A7" t="s">
        <v>550</v>
      </c>
      <c s="4" r="B7" t="s">
        <v>52</v>
      </c>
      <c s="6" r="C7" t="n">
        <v>-3</v>
      </c>
      <c s="6" r="E7" t="n">
        <v>-22</v>
      </c>
      <c s="6" r="F7" t="n">
        <v>34</v>
      </c>
      <c s="6" r="H7" t="n">
        <v>-36</v>
      </c>
    </row>
    <row spans="1:8" r="8">
      <c s="4" r="A8" t="s">
        <v>551</v>
      </c>
      <c s="6" r="C8" t="n">
        <v>1</v>
      </c>
      <c s="6" r="E8" t="n">
        <v>9</v>
      </c>
      <c s="6" r="F8" t="n">
        <v>-13</v>
      </c>
      <c s="6" r="H8" t="n">
        <v>12</v>
      </c>
    </row>
    <row spans="1:8" r="9">
      <c s="4" r="A9" t="s">
        <v>552</v>
      </c>
      <c s="6" r="C9" t="n">
        <v>-2</v>
      </c>
      <c s="6" r="E9" t="n">
        <v>-13</v>
      </c>
      <c s="6" r="F9" t="n">
        <v>21</v>
      </c>
      <c s="6" r="H9" t="n">
        <v>-24</v>
      </c>
    </row>
    <row spans="1:8" r="10">
      <c s="4" r="A10" t="s">
        <v>553</v>
      </c>
      <c s="6" r="C10" t="n">
        <v>0</v>
      </c>
      <c s="6" r="E10" t="n">
        <v>0</v>
      </c>
      <c s="6" r="F10" t="n">
        <v>18</v>
      </c>
      <c s="6" r="H10" t="n">
        <v>12</v>
      </c>
    </row>
    <row spans="1:8" r="11">
      <c s="4" r="A11" t="s">
        <v>554</v>
      </c>
      <c s="6" r="C11" t="n">
        <v>-3</v>
      </c>
      <c s="6" r="E11" t="n">
        <v>-22</v>
      </c>
      <c s="6" r="F11" t="n">
        <v>52</v>
      </c>
      <c s="6" r="H11" t="n">
        <v>-24</v>
      </c>
    </row>
    <row spans="1:8" r="12">
      <c s="4" r="A12" t="s">
        <v>555</v>
      </c>
      <c s="6" r="F12" t="n">
        <v>-20</v>
      </c>
      <c s="6" r="H12" t="n">
        <v>7</v>
      </c>
    </row>
    <row spans="1:8" r="13">
      <c s="4" r="A13" t="s">
        <v>556</v>
      </c>
      <c s="6" r="F13" t="n">
        <v>32</v>
      </c>
      <c s="6" r="H13" t="n">
        <v>-17</v>
      </c>
    </row>
    <row spans="1:8" r="14">
      <c s="4" r="A14" t="s">
        <v>55</v>
      </c>
      <c s="6" r="C14" t="n">
        <v>5</v>
      </c>
      <c s="6" r="E14" t="n">
        <v>0</v>
      </c>
      <c s="6" r="F14" t="n">
        <v>11</v>
      </c>
      <c s="6" r="H14" t="n">
        <v>0</v>
      </c>
    </row>
    <row spans="1:8" r="15">
      <c s="4" r="A15" t="s">
        <v>56</v>
      </c>
      <c s="6" r="C15" t="n">
        <v>123</v>
      </c>
      <c s="6" r="E15" t="n">
        <v>380</v>
      </c>
      <c s="6" r="F15" t="n">
        <v>-2044</v>
      </c>
      <c s="6" r="H15" t="n">
        <v>-511</v>
      </c>
    </row>
    <row spans="1:8" r="16">
      <c s="4" r="A16" t="s">
        <v>57</v>
      </c>
      <c s="6" r="C16" t="n">
        <v>-33</v>
      </c>
      <c s="6" r="E16" t="n">
        <v>-176</v>
      </c>
      <c s="6" r="F16" t="n">
        <v>773</v>
      </c>
      <c s="6" r="H16" t="n">
        <v>-312</v>
      </c>
    </row>
    <row spans="1:8" r="17">
      <c s="4" r="A17" t="s">
        <v>58</v>
      </c>
      <c s="6" r="C17" t="n">
        <v>90</v>
      </c>
      <c s="6" r="E17" t="n">
        <v>204</v>
      </c>
      <c s="6" r="F17" t="n">
        <v>-1271</v>
      </c>
      <c s="6" r="H17" t="n">
        <v>-823</v>
      </c>
    </row>
    <row spans="1:8" r="18">
      <c s="4" r="A18" t="s">
        <v>557</v>
      </c>
    </row>
    <row spans="1:8" r="19">
      <c s="3" r="A19" t="s">
        <v>546</v>
      </c>
    </row>
    <row spans="1:8" r="20">
      <c s="4" r="A20" t="s">
        <v>553</v>
      </c>
      <c s="6" r="F20" t="n">
        <v>0</v>
      </c>
      <c s="6" r="H20" t="n">
        <v>-10</v>
      </c>
    </row>
    <row spans="1:8" r="21">
      <c s="4" r="A21" t="s">
        <v>558</v>
      </c>
      <c s="6" r="F21" t="n">
        <v>0</v>
      </c>
      <c s="6" r="H21" t="n">
        <v>4</v>
      </c>
    </row>
    <row spans="1:8" r="22">
      <c s="4" r="A22" t="s">
        <v>559</v>
      </c>
      <c s="6" r="F22" t="n">
        <v>0</v>
      </c>
      <c s="6" r="H22" t="n">
        <v>-6</v>
      </c>
    </row>
    <row spans="1:8" r="23">
      <c s="4" r="A23" t="s">
        <v>560</v>
      </c>
    </row>
    <row spans="1:8" r="24">
      <c s="3" r="A24" t="s">
        <v>546</v>
      </c>
    </row>
    <row spans="1:8" r="25">
      <c s="4" r="A25" t="s">
        <v>553</v>
      </c>
      <c s="6" r="F25" t="n">
        <v>18</v>
      </c>
      <c s="6" r="H25" t="n">
        <v>22</v>
      </c>
    </row>
    <row spans="1:8" r="26">
      <c s="4" r="A26" t="s">
        <v>558</v>
      </c>
      <c s="6" r="F26" t="n">
        <v>-7</v>
      </c>
      <c s="6" r="H26" t="n">
        <v>-9</v>
      </c>
    </row>
    <row spans="1:8" r="27">
      <c s="4" r="A27" t="s">
        <v>559</v>
      </c>
      <c s="6" r="F27" t="n">
        <v>11</v>
      </c>
      <c s="6" r="H27" t="n">
        <v>13</v>
      </c>
    </row>
    <row spans="1:8" r="28">
      <c s="4" r="A28" t="s">
        <v>561</v>
      </c>
    </row>
    <row spans="1:8" r="29">
      <c s="3" r="A29" t="s">
        <v>546</v>
      </c>
    </row>
    <row spans="1:8" r="30">
      <c s="4" r="A30" t="s">
        <v>562</v>
      </c>
      <c s="6" r="C30" t="n">
        <v>-1</v>
      </c>
      <c s="4" r="D30" t="s">
        <v>66</v>
      </c>
      <c s="6" r="E30" t="n">
        <v>0</v>
      </c>
      <c s="6" r="F30" t="n">
        <v>-8</v>
      </c>
      <c s="4" r="G30" t="s">
        <v>66</v>
      </c>
      <c s="6" r="H30" t="n">
        <v>0</v>
      </c>
    </row>
    <row spans="1:8" r="31">
      <c s="4" r="A31" t="s">
        <v>563</v>
      </c>
      <c s="6" r="C31" t="n">
        <v>0</v>
      </c>
      <c s="6" r="E31" t="n">
        <v>0</v>
      </c>
      <c s="6" r="F31" t="n">
        <v>0</v>
      </c>
      <c s="6" r="H31" t="n">
        <v>0</v>
      </c>
    </row>
    <row spans="1:8" r="32">
      <c s="4" r="A32" t="s">
        <v>564</v>
      </c>
      <c s="6" r="C32" t="n">
        <v>-1</v>
      </c>
      <c s="4" r="D32" t="s">
        <v>66</v>
      </c>
      <c s="6" r="E32" t="n">
        <v>0</v>
      </c>
      <c s="6" r="F32" t="n">
        <v>-8</v>
      </c>
      <c s="4" r="G32" t="s">
        <v>66</v>
      </c>
      <c s="6" r="H32" t="n">
        <v>0</v>
      </c>
    </row>
    <row spans="1:8" r="33">
      <c s="4" r="A33" t="s">
        <v>565</v>
      </c>
      <c s="6" r="F33" t="n">
        <v>-19</v>
      </c>
      <c s="6" r="H33" t="n">
        <v>0</v>
      </c>
    </row>
    <row spans="1:8" r="34">
      <c s="4" r="A34" t="s">
        <v>55</v>
      </c>
      <c s="6" r="C34" t="n">
        <v>5</v>
      </c>
      <c s="6" r="E34" t="n">
        <v>0</v>
      </c>
      <c s="6" r="F34" t="n">
        <v>11</v>
      </c>
      <c s="6" r="H34" t="n">
        <v>0</v>
      </c>
    </row>
    <row spans="1:8" r="35">
      <c s="4" r="A35" t="s">
        <v>566</v>
      </c>
      <c s="6" r="C35" t="n">
        <v>0</v>
      </c>
      <c s="6" r="E35" t="n">
        <v>0</v>
      </c>
      <c s="6" r="F35" t="n">
        <v>0</v>
      </c>
      <c s="6" r="H35" t="n">
        <v>0</v>
      </c>
    </row>
    <row spans="1:8" r="36">
      <c s="4" r="A36" t="s">
        <v>567</v>
      </c>
      <c s="6" r="C36" t="n">
        <v>5</v>
      </c>
      <c s="6" r="E36" t="n">
        <v>0</v>
      </c>
      <c s="6" r="F36" t="n">
        <v>11</v>
      </c>
      <c s="6" r="H36" t="n">
        <v>0</v>
      </c>
    </row>
    <row spans="1:8" r="37">
      <c s="4" r="A37" t="s">
        <v>568</v>
      </c>
    </row>
    <row spans="1:8" r="38">
      <c s="3" r="A38" t="s">
        <v>546</v>
      </c>
    </row>
    <row spans="1:8" r="39">
      <c s="4" r="A39" t="s">
        <v>569</v>
      </c>
      <c s="6" r="C39" t="n">
        <v>6</v>
      </c>
      <c s="6" r="E39" t="n">
        <v>0</v>
      </c>
      <c s="6" r="F39" t="n">
        <v>19</v>
      </c>
      <c s="6" r="H39" t="n">
        <v>0</v>
      </c>
    </row>
    <row spans="1:8" r="40">
      <c s="4" r="A40" t="s">
        <v>570</v>
      </c>
      <c s="6" r="C40" t="n">
        <v>0</v>
      </c>
      <c s="6" r="E40" t="n">
        <v>0</v>
      </c>
      <c s="6" r="F40" t="n">
        <v>0</v>
      </c>
      <c s="6" r="H40" t="n">
        <v>0</v>
      </c>
    </row>
    <row spans="1:8" r="41">
      <c s="4" r="A41" t="s">
        <v>565</v>
      </c>
      <c s="6" r="C41" t="n">
        <v>6</v>
      </c>
      <c s="6" r="E41" t="n">
        <v>0</v>
      </c>
      <c s="6" r="F41" t="n">
        <v>19</v>
      </c>
      <c s="6" r="H41" t="n">
        <v>0</v>
      </c>
    </row>
    <row spans="1:8" r="42">
      <c s="4" r="A42" t="s">
        <v>62</v>
      </c>
    </row>
    <row spans="1:8" r="43">
      <c s="3" r="A43" t="s">
        <v>546</v>
      </c>
    </row>
    <row spans="1:8" r="44">
      <c s="4" r="A44" t="s">
        <v>571</v>
      </c>
      <c s="4" r="B44" t="s">
        <v>52</v>
      </c>
      <c s="6" r="C44" t="n">
        <v>-228</v>
      </c>
      <c s="6" r="E44" t="n">
        <v>634</v>
      </c>
      <c s="6" r="F44" t="n">
        <v>-2700</v>
      </c>
      <c s="6" r="H44" t="n">
        <v>628</v>
      </c>
    </row>
    <row spans="1:8" r="45">
      <c s="4" r="A45" t="s">
        <v>572</v>
      </c>
      <c s="6" r="C45" t="n">
        <v>48</v>
      </c>
      <c s="6" r="E45" t="n">
        <v>-228</v>
      </c>
      <c s="6" r="F45" t="n">
        <v>931</v>
      </c>
      <c s="6" r="H45" t="n">
        <v>-226</v>
      </c>
    </row>
    <row spans="1:8" r="46">
      <c s="4" r="A46" t="s">
        <v>573</v>
      </c>
      <c s="6" r="C46" t="n">
        <v>-180</v>
      </c>
      <c s="6" r="E46" t="n">
        <v>406</v>
      </c>
      <c s="6" r="F46" t="n">
        <v>-1769</v>
      </c>
      <c s="6" r="H46" t="n">
        <v>402</v>
      </c>
    </row>
    <row spans="1:8" r="47">
      <c s="4" r="A47" t="s">
        <v>574</v>
      </c>
      <c s="4" r="B47" t="s">
        <v>52</v>
      </c>
      <c s="6" r="C47" t="n">
        <v>4</v>
      </c>
      <c s="6" r="E47" t="n">
        <v>54</v>
      </c>
      <c s="6" r="F47" t="n">
        <v>36</v>
      </c>
      <c s="6" r="H47" t="n">
        <v>92</v>
      </c>
    </row>
    <row spans="1:8" r="48">
      <c s="4" r="A48" t="s">
        <v>575</v>
      </c>
      <c s="6" r="C48" t="n">
        <v>0</v>
      </c>
      <c s="6" r="E48" t="n">
        <v>-16</v>
      </c>
      <c s="6" r="F48" t="n">
        <v>-7</v>
      </c>
      <c s="6" r="H48" t="n">
        <v>-25</v>
      </c>
    </row>
    <row spans="1:8" r="49">
      <c s="4" r="A49" t="s">
        <v>576</v>
      </c>
      <c s="6" r="C49" t="n">
        <v>4</v>
      </c>
      <c s="6" r="E49" t="n">
        <v>38</v>
      </c>
      <c s="6" r="F49" t="n">
        <v>29</v>
      </c>
      <c s="6" r="H49" t="n">
        <v>67</v>
      </c>
    </row>
    <row spans="1:8" r="50">
      <c s="4" r="A50" t="s">
        <v>577</v>
      </c>
      <c s="4" r="B50" t="s">
        <v>578</v>
      </c>
      <c s="6" r="C50" t="n">
        <v>-2</v>
      </c>
      <c s="6" r="E50" t="n">
        <v>-3</v>
      </c>
      <c s="6" r="F50" t="n">
        <v>-5</v>
      </c>
      <c s="6" r="H50" t="n">
        <v>-6</v>
      </c>
    </row>
    <row spans="1:8" r="51">
      <c s="4" r="A51" t="s">
        <v>579</v>
      </c>
      <c s="6" r="C51" t="n">
        <v>1</v>
      </c>
      <c s="6" r="E51" t="n">
        <v>1</v>
      </c>
      <c s="6" r="F51" t="n">
        <v>2</v>
      </c>
      <c s="6" r="H51" t="n">
        <v>2</v>
      </c>
    </row>
    <row spans="1:8" r="52">
      <c s="4" r="A52" t="s">
        <v>580</v>
      </c>
      <c s="6" r="C52" t="n">
        <v>-1</v>
      </c>
      <c s="6" r="E52" t="n">
        <v>-2</v>
      </c>
      <c s="6" r="F52" t="n">
        <v>-3</v>
      </c>
      <c s="6" r="H52" t="n">
        <v>-4</v>
      </c>
    </row>
    <row spans="1:8" r="53">
      <c s="4" r="A53" t="s">
        <v>581</v>
      </c>
      <c s="4" r="B53" t="s">
        <v>578</v>
      </c>
      <c s="6" r="C53" t="n">
        <v>229</v>
      </c>
      <c s="6" r="E53" t="n">
        <v>172</v>
      </c>
      <c s="6" r="F53" t="n">
        <v>605</v>
      </c>
      <c s="6" r="H53" t="n">
        <v>591</v>
      </c>
    </row>
    <row spans="1:8" r="54">
      <c s="4" r="A54" t="s">
        <v>582</v>
      </c>
      <c s="6" r="C54" t="n">
        <v>-81</v>
      </c>
      <c s="6" r="E54" t="n">
        <v>-61</v>
      </c>
      <c s="6" r="F54" t="n">
        <v>-213</v>
      </c>
      <c s="6" r="H54" t="n">
        <v>-210</v>
      </c>
    </row>
    <row spans="1:8" r="55">
      <c s="4" r="A55" t="s">
        <v>583</v>
      </c>
      <c s="6" r="C55" t="n">
        <v>148</v>
      </c>
      <c s="6" r="E55" t="n">
        <v>111</v>
      </c>
      <c s="6" r="F55" t="n">
        <v>392</v>
      </c>
      <c s="6" r="H55" t="n">
        <v>381</v>
      </c>
    </row>
    <row spans="1:8" r="56">
      <c s="4" r="A56" t="s">
        <v>584</v>
      </c>
      <c s="4" r="B56" t="s">
        <v>578</v>
      </c>
      <c s="6" r="C56" t="n">
        <v>-1</v>
      </c>
      <c s="6" r="E56" t="n">
        <v>-7</v>
      </c>
      <c s="6" r="F56" t="n">
        <v>65</v>
      </c>
      <c s="6" r="H56" t="n">
        <v>-7</v>
      </c>
    </row>
    <row spans="1:8" r="57">
      <c s="4" r="A57" t="s">
        <v>585</v>
      </c>
      <c s="6" r="C57" t="n">
        <v>-1</v>
      </c>
      <c s="6" r="E57" t="n">
        <v>3</v>
      </c>
      <c s="6" r="F57" t="n">
        <v>-23</v>
      </c>
      <c s="6" r="H57" t="n">
        <v>3</v>
      </c>
    </row>
    <row spans="1:8" r="58">
      <c s="4" r="A58" t="s">
        <v>586</v>
      </c>
      <c s="6" r="C58" t="n">
        <v>-2</v>
      </c>
      <c s="6" r="E58" t="n">
        <v>-4</v>
      </c>
      <c s="6" r="F58" t="n">
        <v>42</v>
      </c>
      <c s="6" r="H58" t="n">
        <v>-4</v>
      </c>
    </row>
    <row spans="1:8" r="59">
      <c s="4" r="A59" t="s">
        <v>587</v>
      </c>
      <c s="4" r="B59" t="s">
        <v>578</v>
      </c>
      <c s="6" r="C59" t="n">
        <v>22</v>
      </c>
      <c s="6" r="E59" t="n">
        <v>44</v>
      </c>
      <c s="6" r="F59" t="n">
        <v>60</v>
      </c>
      <c s="6" r="H59" t="n">
        <v>53</v>
      </c>
    </row>
    <row spans="1:8" r="60">
      <c s="4" r="A60" t="s">
        <v>588</v>
      </c>
      <c s="6" r="C60" t="n">
        <v>-7</v>
      </c>
      <c s="6" r="E60" t="n">
        <v>-16</v>
      </c>
      <c s="6" r="F60" t="n">
        <v>-22</v>
      </c>
      <c s="6" r="H60" t="n">
        <v>-19</v>
      </c>
    </row>
    <row spans="1:8" r="61">
      <c s="4" r="A61" t="s">
        <v>589</v>
      </c>
      <c s="6" r="C61" t="n">
        <v>15</v>
      </c>
      <c s="6" r="E61" t="n">
        <v>28</v>
      </c>
      <c s="6" r="F61" t="n">
        <v>38</v>
      </c>
      <c s="6" r="H61" t="n">
        <v>34</v>
      </c>
    </row>
    <row spans="1:8" r="62">
      <c s="4" r="A62" t="s">
        <v>590</v>
      </c>
      <c s="6" r="C62" t="n">
        <v>24</v>
      </c>
      <c s="6" r="E62" t="n">
        <v>894</v>
      </c>
      <c s="6" r="F62" t="n">
        <v>-1939</v>
      </c>
      <c s="6" r="H62" t="n">
        <v>1351</v>
      </c>
    </row>
    <row spans="1:8" r="63">
      <c s="4" r="A63" t="s">
        <v>591</v>
      </c>
      <c s="6" r="C63" t="n">
        <v>-40</v>
      </c>
      <c s="6" r="E63" t="n">
        <v>-317</v>
      </c>
      <c s="6" r="F63" t="n">
        <v>668</v>
      </c>
      <c s="6" r="H63" t="n">
        <v>-475</v>
      </c>
    </row>
    <row spans="1:8" r="64">
      <c s="4" r="A64" t="s">
        <v>592</v>
      </c>
      <c s="6" r="C64" t="n">
        <v>-16</v>
      </c>
      <c s="6" r="E64" t="n">
        <v>577</v>
      </c>
      <c s="6" r="F64" t="n">
        <v>-1271</v>
      </c>
      <c s="6" r="H64" t="n">
        <v>876</v>
      </c>
    </row>
    <row spans="1:8" r="65">
      <c s="4" r="A65" t="s">
        <v>70</v>
      </c>
    </row>
    <row spans="1:8" r="66">
      <c s="3" r="A66" t="s">
        <v>546</v>
      </c>
    </row>
    <row spans="1:8" r="67">
      <c s="4" r="A67" t="s">
        <v>571</v>
      </c>
      <c s="4" r="B67" t="s">
        <v>52</v>
      </c>
      <c s="6" r="C67" t="n">
        <v>0</v>
      </c>
      <c s="6" r="E67" t="n">
        <v>-73</v>
      </c>
      <c s="6" r="F67" t="n">
        <v>-265</v>
      </c>
      <c s="6" r="H67" t="n">
        <v>-73</v>
      </c>
    </row>
    <row spans="1:8" r="68">
      <c s="4" r="A68" t="s">
        <v>572</v>
      </c>
      <c s="6" r="C68" t="n">
        <v>0</v>
      </c>
      <c s="6" r="E68" t="n">
        <v>27</v>
      </c>
      <c s="6" r="F68" t="n">
        <v>95</v>
      </c>
      <c s="6" r="H68" t="n">
        <v>27</v>
      </c>
    </row>
    <row spans="1:8" r="69">
      <c s="4" r="A69" t="s">
        <v>573</v>
      </c>
      <c s="6" r="C69" t="n">
        <v>0</v>
      </c>
      <c s="6" r="E69" t="n">
        <v>-46</v>
      </c>
      <c s="6" r="F69" t="n">
        <v>-170</v>
      </c>
      <c s="6" r="H69" t="n">
        <v>-46</v>
      </c>
    </row>
    <row spans="1:8" r="70">
      <c s="4" r="A70" t="s">
        <v>574</v>
      </c>
      <c s="4" r="B70" t="s">
        <v>52</v>
      </c>
      <c s="6" r="C70" t="n">
        <v>-2</v>
      </c>
      <c s="6" r="E70" t="n">
        <v>-1</v>
      </c>
      <c s="6" r="F70" t="n">
        <v>-2</v>
      </c>
      <c s="6" r="H70" t="n">
        <v>-1</v>
      </c>
    </row>
    <row spans="1:8" r="71">
      <c s="4" r="A71" t="s">
        <v>575</v>
      </c>
      <c s="6" r="C71" t="n">
        <v>0</v>
      </c>
      <c s="6" r="E71" t="n">
        <v>1</v>
      </c>
      <c s="6" r="F71" t="n">
        <v>0</v>
      </c>
      <c s="6" r="H71" t="n">
        <v>1</v>
      </c>
    </row>
    <row spans="1:8" r="72">
      <c s="4" r="A72" t="s">
        <v>576</v>
      </c>
      <c s="6" r="C72" t="n">
        <v>-2</v>
      </c>
      <c s="6" r="E72" t="n">
        <v>0</v>
      </c>
      <c s="6" r="F72" t="n">
        <v>-2</v>
      </c>
      <c s="6" r="H72" t="n">
        <v>0</v>
      </c>
    </row>
    <row spans="1:8" r="73">
      <c s="4" r="A73" t="s">
        <v>577</v>
      </c>
      <c s="4" r="B73" t="s">
        <v>578</v>
      </c>
      <c s="6" r="C73" t="n">
        <v>-36</v>
      </c>
      <c s="6" r="E73" t="n">
        <v>-39</v>
      </c>
      <c s="6" r="F73" t="n">
        <v>-111</v>
      </c>
      <c s="6" r="H73" t="n">
        <v>-143</v>
      </c>
    </row>
    <row spans="1:8" r="74">
      <c s="4" r="A74" t="s">
        <v>579</v>
      </c>
      <c s="6" r="C74" t="n">
        <v>14</v>
      </c>
      <c s="6" r="E74" t="n">
        <v>13</v>
      </c>
      <c s="6" r="F74" t="n">
        <v>39</v>
      </c>
      <c s="6" r="H74" t="n">
        <v>50</v>
      </c>
    </row>
    <row spans="1:8" r="75">
      <c s="4" r="A75" t="s">
        <v>580</v>
      </c>
      <c s="6" r="C75" t="n">
        <v>-22</v>
      </c>
      <c s="6" r="E75" t="n">
        <v>-26</v>
      </c>
      <c s="6" r="F75" t="n">
        <v>-72</v>
      </c>
      <c s="6" r="H75" t="n">
        <v>-93</v>
      </c>
    </row>
    <row spans="1:8" r="76">
      <c s="4" r="A76" t="s">
        <v>581</v>
      </c>
      <c s="4" r="B76" t="s">
        <v>578</v>
      </c>
      <c s="6" r="C76" t="n">
        <v>21</v>
      </c>
      <c s="6" r="E76" t="n">
        <v>20</v>
      </c>
      <c s="6" r="F76" t="n">
        <v>56</v>
      </c>
      <c s="6" r="H76" t="n">
        <v>58</v>
      </c>
    </row>
    <row spans="1:8" r="77">
      <c s="4" r="A77" t="s">
        <v>582</v>
      </c>
      <c s="6" r="C77" t="n">
        <v>-8</v>
      </c>
      <c s="6" r="E77" t="n">
        <v>-7</v>
      </c>
      <c s="6" r="F77" t="n">
        <v>-20</v>
      </c>
      <c s="6" r="H77" t="n">
        <v>-20</v>
      </c>
    </row>
    <row spans="1:8" r="78">
      <c s="4" r="A78" t="s">
        <v>583</v>
      </c>
      <c s="6" r="C78" t="n">
        <v>13</v>
      </c>
      <c s="6" r="E78" t="n">
        <v>13</v>
      </c>
      <c s="6" r="F78" t="n">
        <v>36</v>
      </c>
      <c s="6" r="H78" t="n">
        <v>38</v>
      </c>
    </row>
    <row spans="1:8" r="79">
      <c s="4" r="A79" t="s">
        <v>584</v>
      </c>
      <c s="4" r="B79" t="s">
        <v>578</v>
      </c>
      <c s="6" r="C79" t="n">
        <v>0</v>
      </c>
      <c s="6" r="E79" t="n">
        <v>-274</v>
      </c>
      <c s="6" r="F79" t="n">
        <v>-33</v>
      </c>
      <c s="6" r="H79" t="n">
        <v>-274</v>
      </c>
    </row>
    <row spans="1:8" r="80">
      <c s="4" r="A80" t="s">
        <v>585</v>
      </c>
      <c s="6" r="C80" t="n">
        <v>0</v>
      </c>
      <c s="6" r="E80" t="n">
        <v>98</v>
      </c>
      <c s="6" r="F80" t="n">
        <v>11</v>
      </c>
      <c s="6" r="H80" t="n">
        <v>98</v>
      </c>
    </row>
    <row spans="1:8" r="81">
      <c s="4" r="A81" t="s">
        <v>586</v>
      </c>
      <c s="6" r="C81" t="n">
        <v>0</v>
      </c>
      <c s="6" r="E81" t="n">
        <v>-176</v>
      </c>
      <c s="6" r="F81" t="n">
        <v>-22</v>
      </c>
      <c s="6" r="H81" t="n">
        <v>-176</v>
      </c>
    </row>
    <row spans="1:8" r="82">
      <c s="4" r="A82" t="s">
        <v>590</v>
      </c>
      <c s="6" r="C82" t="n">
        <v>-17</v>
      </c>
      <c s="6" r="E82" t="n">
        <v>-367</v>
      </c>
      <c s="6" r="F82" t="n">
        <v>-355</v>
      </c>
      <c s="6" r="H82" t="n">
        <v>-433</v>
      </c>
    </row>
    <row spans="1:8" r="83">
      <c s="4" r="A83" t="s">
        <v>591</v>
      </c>
      <c s="6" r="C83" t="n">
        <v>6</v>
      </c>
      <c s="6" r="E83" t="n">
        <v>132</v>
      </c>
      <c s="6" r="F83" t="n">
        <v>125</v>
      </c>
      <c s="6" r="H83" t="n">
        <v>156</v>
      </c>
    </row>
    <row spans="1:8" r="84">
      <c s="4" r="A84" t="s">
        <v>592</v>
      </c>
      <c s="7" r="C84" t="n">
        <v>-11</v>
      </c>
      <c s="7" r="E84" t="n">
        <v>-235</v>
      </c>
      <c s="7" r="F84" t="n">
        <v>-230</v>
      </c>
      <c s="7" r="H84" t="n">
        <v>-277</v>
      </c>
    </row>
    <row spans="1:8" r="85">
      <c r="A85" t="n"/>
    </row>
    <row spans="1:8" r="86">
      <c s="4" r="A86" t="s">
        <v>32</v>
      </c>
      <c s="4" r="B86" t="s">
        <v>71</v>
      </c>
    </row>
    <row spans="1:8" r="87">
      <c s="4" r="A87" t="s">
        <v>52</v>
      </c>
      <c s="4" r="B87" t="s">
        <v>72</v>
      </c>
    </row>
    <row spans="1:8" r="88">
      <c s="4" r="A88" t="s">
        <v>66</v>
      </c>
      <c s="4" r="B88" t="s">
        <v>593</v>
      </c>
    </row>
    <row spans="1:8" r="89">
      <c s="4" r="A89" t="s">
        <v>578</v>
      </c>
      <c s="4" r="B89" t="s">
        <v>73</v>
      </c>
    </row>
  </sheetData>
  <mergeCells count="10">
    <mergeCell ref="A1:B2"/>
    <mergeCell ref="C1:E1"/>
    <mergeCell ref="F1:H1"/>
    <mergeCell ref="C2:D2"/>
    <mergeCell ref="F2:G2"/>
    <mergeCell ref="A85:G85"/>
    <mergeCell ref="B86:G86"/>
    <mergeCell ref="B87:G87"/>
    <mergeCell ref="B88:G88"/>
    <mergeCell ref="B89:G8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spans="1:7" r="1">
      <c s="1" r="A1" t="s">
        <v>594</v>
      </c>
      <c s="2" r="B1" t="s">
        <v>23</v>
      </c>
      <c s="2" r="E1" t="s">
        <v>1</v>
      </c>
    </row>
    <row spans="1:7" r="2">
      <c s="2" r="B2" t="s">
        <v>2</v>
      </c>
      <c s="2" r="D2" t="s">
        <v>24</v>
      </c>
      <c s="2" r="E2" t="s">
        <v>2</v>
      </c>
      <c s="2" r="G2" t="s">
        <v>24</v>
      </c>
    </row>
    <row spans="1:7" r="3">
      <c s="3" r="A3" t="s">
        <v>595</v>
      </c>
    </row>
    <row spans="1:7" r="4">
      <c s="4" r="A4" t="s">
        <v>596</v>
      </c>
      <c s="7" r="E4" t="n">
        <v>-9396</v>
      </c>
      <c s="7" r="G4" t="n">
        <v>-8556</v>
      </c>
    </row>
    <row spans="1:7" r="5">
      <c s="4" r="A5" t="s">
        <v>597</v>
      </c>
      <c s="6" r="E5" t="n">
        <v>-1712</v>
      </c>
      <c s="6" r="G5" t="n">
        <v>-1006</v>
      </c>
    </row>
    <row spans="1:7" r="6">
      <c s="4" r="A6" t="s">
        <v>598</v>
      </c>
      <c s="6" r="E6" t="n">
        <v>441</v>
      </c>
      <c s="6" r="G6" t="n">
        <v>183</v>
      </c>
    </row>
    <row spans="1:7" r="7">
      <c s="4" r="A7" t="s">
        <v>599</v>
      </c>
      <c s="6" r="G7" t="n">
        <v>468</v>
      </c>
    </row>
    <row spans="1:7" r="8">
      <c s="4" r="A8" t="s">
        <v>600</v>
      </c>
      <c s="7" r="B8" t="n">
        <v>-10667</v>
      </c>
      <c s="7" r="D8" t="n">
        <v>-8911</v>
      </c>
      <c s="6" r="E8" t="n">
        <v>-10667</v>
      </c>
      <c s="6" r="G8" t="n">
        <v>-8911</v>
      </c>
    </row>
    <row spans="1:7" r="9">
      <c s="4" r="A9" t="s">
        <v>601</v>
      </c>
    </row>
    <row spans="1:7" r="10">
      <c s="3" r="A10" t="s">
        <v>595</v>
      </c>
    </row>
    <row spans="1:7" r="11">
      <c s="4" r="A11" t="s">
        <v>596</v>
      </c>
      <c s="6" r="E11" t="n">
        <v>-2333</v>
      </c>
      <c s="6" r="G11" t="n">
        <v>-919</v>
      </c>
    </row>
    <row spans="1:7" r="12">
      <c s="4" r="A12" t="s">
        <v>602</v>
      </c>
      <c s="6" r="E12" t="n">
        <v>187</v>
      </c>
      <c s="6" r="G12" t="n">
        <v>-1405</v>
      </c>
    </row>
    <row spans="1:7" r="13">
      <c s="4" r="A13" t="s">
        <v>598</v>
      </c>
      <c s="6" r="E13" t="n">
        <v>0</v>
      </c>
      <c s="6" r="G13" t="n">
        <v>0</v>
      </c>
    </row>
    <row spans="1:7" r="14">
      <c s="4" r="A14" t="s">
        <v>599</v>
      </c>
      <c s="6" r="G14" t="n">
        <v>191</v>
      </c>
    </row>
    <row spans="1:7" r="15">
      <c s="4" r="A15" t="s">
        <v>600</v>
      </c>
      <c s="6" r="B15" t="n">
        <v>-2146</v>
      </c>
      <c s="6" r="D15" t="n">
        <v>-2133</v>
      </c>
      <c s="6" r="E15" t="n">
        <v>-2146</v>
      </c>
      <c s="6" r="G15" t="n">
        <v>-2133</v>
      </c>
    </row>
    <row spans="1:7" r="16">
      <c s="4" r="A16" t="s">
        <v>603</v>
      </c>
    </row>
    <row spans="1:7" r="17">
      <c s="3" r="A17" t="s">
        <v>595</v>
      </c>
    </row>
    <row spans="1:7" r="18">
      <c s="4" r="A18" t="s">
        <v>596</v>
      </c>
      <c s="6" r="E18" t="n">
        <v>-24</v>
      </c>
      <c s="6" r="G18" t="n">
        <v>-6</v>
      </c>
    </row>
    <row spans="1:7" r="19">
      <c s="4" r="A19" t="s">
        <v>604</v>
      </c>
      <c s="6" r="E19" t="n">
        <v>21</v>
      </c>
      <c s="6" r="G19" t="n">
        <v>-24</v>
      </c>
    </row>
    <row spans="1:7" r="20">
      <c s="4" r="A20" t="s">
        <v>605</v>
      </c>
      <c s="6" r="E20" t="n">
        <v>11</v>
      </c>
      <c s="6" r="G20" t="n">
        <v>7</v>
      </c>
    </row>
    <row spans="1:7" r="21">
      <c s="4" r="A21" t="s">
        <v>599</v>
      </c>
      <c s="6" r="G21" t="n">
        <v>0</v>
      </c>
    </row>
    <row spans="1:7" r="22">
      <c s="4" r="A22" t="s">
        <v>600</v>
      </c>
      <c s="6" r="B22" t="n">
        <v>8</v>
      </c>
      <c s="6" r="D22" t="n">
        <v>-23</v>
      </c>
      <c s="6" r="E22" t="n">
        <v>8</v>
      </c>
      <c s="6" r="G22" t="n">
        <v>-23</v>
      </c>
    </row>
    <row spans="1:7" r="23">
      <c s="4" r="A23" t="s">
        <v>62</v>
      </c>
    </row>
    <row spans="1:7" r="24">
      <c s="3" r="A24" t="s">
        <v>595</v>
      </c>
    </row>
    <row spans="1:7" r="25">
      <c s="4" r="A25" t="s">
        <v>596</v>
      </c>
      <c s="6" r="E25" t="n">
        <v>-7043</v>
      </c>
      <c s="6" r="G25" t="n">
        <v>-7895</v>
      </c>
    </row>
    <row spans="1:7" r="26">
      <c s="4" r="A26" t="s">
        <v>606</v>
      </c>
      <c s="6" r="E26" t="n">
        <v>-1740</v>
      </c>
      <c s="6" r="G26" t="n">
        <v>469</v>
      </c>
    </row>
    <row spans="1:7" r="27">
      <c s="4" r="A27" t="s">
        <v>607</v>
      </c>
      <c s="6" r="E27" t="n">
        <v>469</v>
      </c>
      <c s="6" r="G27" t="n">
        <v>407</v>
      </c>
    </row>
    <row spans="1:7" r="28">
      <c s="4" r="A28" t="s">
        <v>599</v>
      </c>
      <c s="6" r="G28" t="n">
        <v>278</v>
      </c>
    </row>
    <row spans="1:7" r="29">
      <c s="4" r="A29" t="s">
        <v>600</v>
      </c>
      <c s="6" r="B29" t="n">
        <v>-8314</v>
      </c>
      <c s="6" r="D29" t="n">
        <v>-6741</v>
      </c>
      <c s="6" r="E29" t="n">
        <v>-8314</v>
      </c>
      <c s="6" r="G29" t="n">
        <v>-6741</v>
      </c>
    </row>
    <row spans="1:7" r="30">
      <c s="4" r="A30" t="s">
        <v>70</v>
      </c>
    </row>
    <row spans="1:7" r="31">
      <c s="3" r="A31" t="s">
        <v>595</v>
      </c>
    </row>
    <row spans="1:7" r="32">
      <c s="4" r="A32" t="s">
        <v>596</v>
      </c>
      <c s="6" r="E32" t="n">
        <v>22</v>
      </c>
      <c s="6" r="G32" t="n">
        <v>262</v>
      </c>
    </row>
    <row spans="1:7" r="33">
      <c s="4" r="A33" t="s">
        <v>606</v>
      </c>
      <c s="6" r="E33" t="n">
        <v>-172</v>
      </c>
      <c s="6" r="G33" t="n">
        <v>-46</v>
      </c>
    </row>
    <row spans="1:7" r="34">
      <c s="4" r="A34" t="s">
        <v>607</v>
      </c>
      <c s="6" r="E34" t="n">
        <v>-58</v>
      </c>
      <c s="6" r="G34" t="n">
        <v>-231</v>
      </c>
    </row>
    <row spans="1:7" r="35">
      <c s="4" r="A35" t="s">
        <v>599</v>
      </c>
      <c s="6" r="G35" t="n">
        <v>0</v>
      </c>
    </row>
    <row spans="1:7" r="36">
      <c s="4" r="A36" t="s">
        <v>600</v>
      </c>
      <c s="6" r="B36" t="n">
        <v>-208</v>
      </c>
      <c s="6" r="D36" t="n">
        <v>-15</v>
      </c>
      <c s="6" r="E36" t="n">
        <v>-208</v>
      </c>
      <c s="6" r="G36" t="n">
        <v>-15</v>
      </c>
    </row>
    <row spans="1:7" r="37">
      <c s="4" r="A37" t="s">
        <v>561</v>
      </c>
    </row>
    <row spans="1:7" r="38">
      <c s="3" r="A38" t="s">
        <v>595</v>
      </c>
    </row>
    <row spans="1:7" r="39">
      <c s="4" r="A39" t="s">
        <v>596</v>
      </c>
      <c s="6" r="E39" t="n">
        <v>-18</v>
      </c>
      <c s="6" r="G39" t="n">
        <v>2</v>
      </c>
    </row>
    <row spans="1:7" r="40">
      <c s="4" r="A40" t="s">
        <v>608</v>
      </c>
      <c s="6" r="B40" t="n">
        <v>-1</v>
      </c>
      <c s="4" r="C40" t="s">
        <v>32</v>
      </c>
      <c s="6" r="D40" t="n">
        <v>0</v>
      </c>
      <c s="6" r="E40" t="n">
        <v>-8</v>
      </c>
      <c s="4" r="F40" t="s">
        <v>32</v>
      </c>
      <c s="6" r="G40" t="n">
        <v>0</v>
      </c>
    </row>
    <row spans="1:7" r="41">
      <c s="4" r="A41" t="s">
        <v>609</v>
      </c>
      <c s="6" r="E41" t="n">
        <v>19</v>
      </c>
      <c s="6" r="G41" t="n">
        <v>0</v>
      </c>
    </row>
    <row spans="1:7" r="42">
      <c s="4" r="A42" t="s">
        <v>599</v>
      </c>
      <c s="6" r="G42" t="n">
        <v>-1</v>
      </c>
    </row>
    <row spans="1:7" r="43">
      <c s="4" r="A43" t="s">
        <v>600</v>
      </c>
      <c s="7" r="B43" t="n">
        <v>-7</v>
      </c>
      <c s="7" r="D43" t="n">
        <v>1</v>
      </c>
      <c s="7" r="E43" t="n">
        <v>-7</v>
      </c>
      <c s="7" r="G43" t="n">
        <v>1</v>
      </c>
    </row>
    <row spans="1:7" r="44">
      <c r="A44" t="n"/>
    </row>
    <row spans="1:7" r="45">
      <c s="4" r="A45" t="s">
        <v>32</v>
      </c>
      <c s="4" r="B45" t="s">
        <v>593</v>
      </c>
    </row>
  </sheetData>
  <mergeCells count="7">
    <mergeCell ref="A1:A2"/>
    <mergeCell ref="B1:D1"/>
    <mergeCell ref="E1:G1"/>
    <mergeCell ref="B2:C2"/>
    <mergeCell ref="E2:F2"/>
    <mergeCell ref="A44:G44"/>
    <mergeCell ref="B45:G4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118</v>
      </c>
      <c s="2" r="B1" t="s">
        <v>1</v>
      </c>
    </row>
    <row spans="1:3" r="2">
      <c s="2" r="B2" t="s">
        <v>2</v>
      </c>
      <c s="2" r="C2" t="s">
        <v>24</v>
      </c>
    </row>
    <row spans="1:3" r="3">
      <c s="3" r="A3" t="s">
        <v>119</v>
      </c>
    </row>
    <row spans="1:3" r="4">
      <c s="4" r="A4" t="s">
        <v>38</v>
      </c>
      <c s="7" r="B4" t="n">
        <v>2262</v>
      </c>
      <c s="7" r="C4" t="n">
        <v>2215</v>
      </c>
    </row>
    <row spans="1:3" r="5">
      <c s="3" r="A5" t="s">
        <v>120</v>
      </c>
    </row>
    <row spans="1:3" r="6">
      <c s="4" r="A6" t="s">
        <v>121</v>
      </c>
      <c s="6" r="B6" t="n">
        <v>707</v>
      </c>
      <c s="6" r="C6" t="n">
        <v>856</v>
      </c>
    </row>
    <row spans="1:3" r="7">
      <c s="4" r="A7" t="s">
        <v>122</v>
      </c>
      <c s="6" r="B7" t="n">
        <v>272</v>
      </c>
      <c s="6" r="C7" t="n">
        <v>307</v>
      </c>
    </row>
    <row spans="1:3" r="8">
      <c s="4" r="A8" t="s">
        <v>123</v>
      </c>
      <c s="6" r="B8" t="n">
        <v>474</v>
      </c>
      <c s="6" r="C8" t="n">
        <v>445</v>
      </c>
    </row>
    <row spans="1:3" r="9">
      <c s="4" r="A9" t="s">
        <v>124</v>
      </c>
      <c s="6" r="B9" t="n">
        <v>-427</v>
      </c>
      <c s="6" r="C9" t="n">
        <v>-260</v>
      </c>
    </row>
    <row spans="1:3" r="10">
      <c s="4" r="A10" t="s">
        <v>125</v>
      </c>
      <c s="6" r="B10" t="n">
        <v>-385</v>
      </c>
      <c s="6" r="C10" t="n">
        <v>-48</v>
      </c>
    </row>
    <row spans="1:3" r="11">
      <c s="4" r="A11" t="s">
        <v>126</v>
      </c>
      <c s="6" r="B11" t="n">
        <v>668</v>
      </c>
      <c s="6" r="C11" t="n">
        <v>89</v>
      </c>
    </row>
    <row spans="1:3" r="12">
      <c s="4" r="A12" t="s">
        <v>127</v>
      </c>
      <c s="6" r="B12" t="n">
        <v>-4648</v>
      </c>
      <c s="6" r="C12" t="n">
        <v>-5449</v>
      </c>
    </row>
    <row spans="1:3" r="13">
      <c s="4" r="A13" t="s">
        <v>128</v>
      </c>
      <c s="6" r="B13" t="n">
        <v>-1077</v>
      </c>
      <c s="6" r="C13" t="n">
        <v>-1845</v>
      </c>
    </row>
    <row spans="1:3" r="14">
      <c s="3" r="A14" t="s">
        <v>129</v>
      </c>
    </row>
    <row spans="1:3" r="15">
      <c s="4" r="A15" t="s">
        <v>130</v>
      </c>
      <c s="6" r="B15" t="n">
        <v>-759</v>
      </c>
      <c s="6" r="C15" t="n">
        <v>-1291</v>
      </c>
    </row>
    <row spans="1:3" r="16">
      <c s="4" r="A16" t="s">
        <v>131</v>
      </c>
      <c s="6" r="B16" t="n">
        <v>-2</v>
      </c>
      <c s="6" r="C16" t="n">
        <v>-59</v>
      </c>
    </row>
    <row spans="1:3" r="17">
      <c s="4" r="A17" t="s">
        <v>132</v>
      </c>
      <c s="6" r="B17" t="n">
        <v>0</v>
      </c>
      <c s="6" r="C17" t="n">
        <v>-77</v>
      </c>
    </row>
    <row spans="1:3" r="18">
      <c s="4" r="A18" t="s">
        <v>133</v>
      </c>
      <c s="6" r="B18" t="n">
        <v>240</v>
      </c>
      <c s="6" r="C18" t="n">
        <v>79</v>
      </c>
    </row>
    <row spans="1:3" r="19">
      <c s="4" r="A19" t="s">
        <v>134</v>
      </c>
      <c s="6" r="B19" t="n">
        <v>-1462</v>
      </c>
      <c s="6" r="C19" t="n">
        <v>-928</v>
      </c>
    </row>
    <row spans="1:3" r="20">
      <c s="4" r="A20" t="s">
        <v>135</v>
      </c>
      <c s="6" r="B20" t="n">
        <v>1294</v>
      </c>
      <c s="6" r="C20" t="n">
        <v>676</v>
      </c>
    </row>
    <row spans="1:3" r="21">
      <c s="4" r="A21" t="s">
        <v>136</v>
      </c>
      <c s="6" r="B21" t="n">
        <v>-370</v>
      </c>
      <c s="6" r="C21" t="n">
        <v>543</v>
      </c>
    </row>
    <row spans="1:3" r="22">
      <c s="4" r="A22" t="s">
        <v>137</v>
      </c>
      <c s="6" r="B22" t="n">
        <v>-16</v>
      </c>
      <c s="6" r="C22" t="n">
        <v>12</v>
      </c>
    </row>
    <row spans="1:3" r="23">
      <c s="4" r="A23" t="s">
        <v>138</v>
      </c>
      <c s="6" r="B23" t="n">
        <v>-1075</v>
      </c>
      <c s="6" r="C23" t="n">
        <v>-1045</v>
      </c>
    </row>
    <row spans="1:3" r="24">
      <c s="3" r="A24" t="s">
        <v>139</v>
      </c>
    </row>
    <row spans="1:3" r="25">
      <c s="4" r="A25" t="s">
        <v>140</v>
      </c>
      <c s="6" r="B25" t="n">
        <v>-1004</v>
      </c>
      <c s="6" r="C25" t="n">
        <v>-1210</v>
      </c>
    </row>
    <row spans="1:3" r="26">
      <c s="4" r="A26" t="s">
        <v>141</v>
      </c>
      <c s="6" r="B26" t="n">
        <v>2624</v>
      </c>
      <c s="6" r="C26" t="n">
        <v>1161</v>
      </c>
    </row>
    <row spans="1:3" r="27">
      <c s="4" r="A27" t="s">
        <v>142</v>
      </c>
      <c s="6" r="B27" t="n">
        <v>783</v>
      </c>
      <c s="6" r="C27" t="n">
        <v>3630</v>
      </c>
    </row>
    <row spans="1:3" r="28">
      <c s="4" r="A28" t="s">
        <v>143</v>
      </c>
      <c s="6" r="B28" t="n">
        <v>-831</v>
      </c>
      <c s="6" r="C28" t="n">
        <v>-1529</v>
      </c>
    </row>
    <row spans="1:3" r="29">
      <c s="4" r="A29" t="s">
        <v>144</v>
      </c>
      <c s="6" r="B29" t="n">
        <v>-416</v>
      </c>
      <c s="6" r="C29" t="n">
        <v>-2353</v>
      </c>
    </row>
    <row spans="1:3" r="30">
      <c s="4" r="A30" t="s">
        <v>145</v>
      </c>
      <c s="6" r="B30" t="n">
        <v>140</v>
      </c>
      <c s="6" r="C30" t="n">
        <v>208</v>
      </c>
    </row>
    <row spans="1:3" r="31">
      <c s="4" r="A31" t="s">
        <v>146</v>
      </c>
      <c s="6" r="B31" t="n">
        <v>0</v>
      </c>
      <c s="6" r="C31" t="n">
        <v>-250</v>
      </c>
    </row>
    <row spans="1:3" r="32">
      <c s="4" r="A32" t="s">
        <v>147</v>
      </c>
      <c s="6" r="B32" t="n">
        <v>-16</v>
      </c>
      <c s="6" r="C32" t="n">
        <v>-87</v>
      </c>
    </row>
    <row spans="1:3" r="33">
      <c s="4" r="A33" t="s">
        <v>148</v>
      </c>
      <c s="6" r="B33" t="n">
        <v>1280</v>
      </c>
      <c s="6" r="C33" t="n">
        <v>-430</v>
      </c>
    </row>
    <row spans="1:3" r="34">
      <c s="4" r="A34" t="s">
        <v>149</v>
      </c>
      <c s="6" r="B34" t="n">
        <v>24</v>
      </c>
      <c s="6" r="C34" t="n">
        <v>-266</v>
      </c>
    </row>
    <row spans="1:3" r="35">
      <c s="4" r="A35" t="s">
        <v>150</v>
      </c>
      <c s="6" r="B35" t="n">
        <v>-848</v>
      </c>
      <c s="6" r="C35" t="n">
        <v>-3586</v>
      </c>
    </row>
    <row spans="1:3" r="36">
      <c s="4" r="A36" t="s">
        <v>151</v>
      </c>
      <c s="6" r="B36" t="n">
        <v>5300</v>
      </c>
      <c s="6" r="C36" t="n">
        <v>6910</v>
      </c>
    </row>
    <row spans="1:3" r="37">
      <c s="4" r="A37" t="s">
        <v>152</v>
      </c>
      <c s="7" r="B37" t="n">
        <v>4452</v>
      </c>
      <c s="7" r="C37" t="n">
        <v>33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 customWidth="1" max="7" min="7" width="14"/>
  </cols>
  <sheetData>
    <row spans="1:7" r="1">
      <c s="1" r="A1" t="s">
        <v>610</v>
      </c>
      <c s="2" r="C1" t="s">
        <v>23</v>
      </c>
      <c s="2" r="D1" t="s">
        <v>1</v>
      </c>
    </row>
    <row spans="1:7" r="2">
      <c s="2" r="C2" t="s">
        <v>2</v>
      </c>
      <c s="2" r="D2" t="s">
        <v>2</v>
      </c>
      <c s="2" r="E2" t="s">
        <v>75</v>
      </c>
      <c s="2" r="F2" t="s">
        <v>24</v>
      </c>
      <c s="2" r="G2" t="s">
        <v>611</v>
      </c>
    </row>
    <row spans="1:7" r="3">
      <c s="3" r="A3" t="s">
        <v>612</v>
      </c>
    </row>
    <row spans="1:7" r="4">
      <c s="4" r="A4" t="s">
        <v>613</v>
      </c>
      <c s="7" r="C4" t="n">
        <v>1839</v>
      </c>
      <c s="7" r="D4" t="n">
        <v>1839</v>
      </c>
      <c s="7" r="E4" t="n">
        <v>1938</v>
      </c>
    </row>
    <row spans="1:7" r="5">
      <c s="4" r="A5" t="s">
        <v>77</v>
      </c>
      <c s="6" r="C5" t="n">
        <v>4452</v>
      </c>
      <c s="6" r="D5" t="n">
        <v>4452</v>
      </c>
      <c s="6" r="E5" t="n">
        <v>5300</v>
      </c>
      <c s="7" r="F5" t="n">
        <v>3324</v>
      </c>
      <c s="7" r="G5" t="n">
        <v>6910</v>
      </c>
    </row>
    <row spans="1:7" r="6">
      <c s="4" r="A6" t="s">
        <v>78</v>
      </c>
      <c s="6" r="C6" t="n">
        <v>1080</v>
      </c>
      <c s="6" r="D6" t="n">
        <v>1080</v>
      </c>
      <c s="6" r="E6" t="n">
        <v>906</v>
      </c>
    </row>
    <row spans="1:7" r="7">
      <c s="4" r="A7" t="s">
        <v>614</v>
      </c>
      <c s="6" r="C7" t="n">
        <v>161</v>
      </c>
      <c s="6" r="D7" t="n">
        <v>626</v>
      </c>
    </row>
    <row spans="1:7" r="8">
      <c s="4" r="A8" t="s">
        <v>615</v>
      </c>
    </row>
    <row spans="1:7" r="9">
      <c s="3" r="A9" t="s">
        <v>612</v>
      </c>
    </row>
    <row spans="1:7" r="10">
      <c s="4" r="A10" t="s">
        <v>613</v>
      </c>
      <c s="6" r="C10" t="n">
        <v>1839</v>
      </c>
      <c s="6" r="D10" t="n">
        <v>1839</v>
      </c>
      <c s="6" r="E10" t="n">
        <v>1938</v>
      </c>
    </row>
    <row spans="1:7" r="11">
      <c s="4" r="A11" t="s">
        <v>616</v>
      </c>
    </row>
    <row spans="1:7" r="12">
      <c s="3" r="A12" t="s">
        <v>612</v>
      </c>
    </row>
    <row spans="1:7" r="13">
      <c s="4" r="A13" t="s">
        <v>613</v>
      </c>
      <c s="6" r="C13" t="n">
        <v>0</v>
      </c>
      <c s="6" r="D13" t="n">
        <v>0</v>
      </c>
      <c s="6" r="E13" t="n">
        <v>0</v>
      </c>
    </row>
    <row spans="1:7" r="14">
      <c s="4" r="A14" t="s">
        <v>617</v>
      </c>
    </row>
    <row spans="1:7" r="15">
      <c s="3" r="A15" t="s">
        <v>612</v>
      </c>
    </row>
    <row spans="1:7" r="16">
      <c s="4" r="A16" t="s">
        <v>618</v>
      </c>
      <c s="6" r="C16" t="n">
        <v>0</v>
      </c>
      <c s="6" r="D16" t="n">
        <v>0</v>
      </c>
      <c s="6" r="E16" t="n">
        <v>550</v>
      </c>
    </row>
    <row spans="1:7" r="17">
      <c s="4" r="A17" t="s">
        <v>619</v>
      </c>
      <c s="4" r="B17" t="s">
        <v>32</v>
      </c>
      <c s="6" r="C17" t="n">
        <v>161</v>
      </c>
      <c s="6" r="D17" t="n">
        <v>161</v>
      </c>
      <c s="6" r="E17" t="n">
        <v>788</v>
      </c>
    </row>
    <row spans="1:7" r="18">
      <c s="4" r="A18" t="s">
        <v>620</v>
      </c>
    </row>
    <row spans="1:7" r="19">
      <c s="3" r="A19" t="s">
        <v>612</v>
      </c>
    </row>
    <row spans="1:7" r="20">
      <c s="4" r="A20" t="s">
        <v>618</v>
      </c>
      <c s="6" r="C20" t="n">
        <v>0</v>
      </c>
      <c s="6" r="D20" t="n">
        <v>0</v>
      </c>
      <c s="6" r="E20" t="n">
        <v>550</v>
      </c>
    </row>
    <row spans="1:7" r="21">
      <c s="4" r="A21" t="s">
        <v>619</v>
      </c>
      <c s="4" r="B21" t="s">
        <v>32</v>
      </c>
      <c s="6" r="C21" t="n">
        <v>0</v>
      </c>
      <c s="6" r="D21" t="n">
        <v>0</v>
      </c>
      <c s="6" r="E21" t="n">
        <v>0</v>
      </c>
    </row>
    <row spans="1:7" r="22">
      <c s="4" r="A22" t="s">
        <v>621</v>
      </c>
    </row>
    <row spans="1:7" r="23">
      <c s="3" r="A23" t="s">
        <v>612</v>
      </c>
    </row>
    <row spans="1:7" r="24">
      <c s="4" r="A24" t="s">
        <v>618</v>
      </c>
      <c s="6" r="C24" t="n">
        <v>0</v>
      </c>
      <c s="6" r="D24" t="n">
        <v>0</v>
      </c>
      <c s="6" r="E24" t="n">
        <v>0</v>
      </c>
    </row>
    <row spans="1:7" r="25">
      <c s="4" r="A25" t="s">
        <v>619</v>
      </c>
      <c s="4" r="B25" t="s">
        <v>32</v>
      </c>
      <c s="6" r="C25" t="n">
        <v>161</v>
      </c>
      <c s="6" r="D25" t="n">
        <v>161</v>
      </c>
      <c s="6" r="E25" t="n">
        <v>788</v>
      </c>
    </row>
    <row spans="1:7" r="26">
      <c s="4" r="A26" t="s">
        <v>622</v>
      </c>
    </row>
    <row spans="1:7" r="27">
      <c s="3" r="A27" t="s">
        <v>612</v>
      </c>
    </row>
    <row spans="1:7" r="28">
      <c s="4" r="A28" t="s">
        <v>623</v>
      </c>
      <c s="4" r="B28" t="s">
        <v>52</v>
      </c>
      <c s="6" r="C28" t="n">
        <v>3532</v>
      </c>
      <c s="6" r="D28" t="n">
        <v>3532</v>
      </c>
      <c s="6" r="E28" t="n">
        <v>2930</v>
      </c>
    </row>
    <row spans="1:7" r="29">
      <c s="4" r="A29" t="s">
        <v>624</v>
      </c>
    </row>
    <row spans="1:7" r="30">
      <c s="3" r="A30" t="s">
        <v>612</v>
      </c>
    </row>
    <row spans="1:7" r="31">
      <c s="4" r="A31" t="s">
        <v>623</v>
      </c>
      <c s="4" r="B31" t="s">
        <v>52</v>
      </c>
      <c s="6" r="C31" t="n">
        <v>2613</v>
      </c>
      <c s="6" r="D31" t="n">
        <v>2613</v>
      </c>
      <c s="6" r="E31" t="n">
        <v>2812</v>
      </c>
    </row>
    <row spans="1:7" r="32">
      <c s="4" r="A32" t="s">
        <v>625</v>
      </c>
    </row>
    <row spans="1:7" r="33">
      <c s="3" r="A33" t="s">
        <v>612</v>
      </c>
    </row>
    <row spans="1:7" r="34">
      <c s="4" r="A34" t="s">
        <v>623</v>
      </c>
      <c s="4" r="B34" t="s">
        <v>52</v>
      </c>
      <c s="7" r="C34" t="n">
        <v>919</v>
      </c>
      <c s="7" r="D34" t="n">
        <v>919</v>
      </c>
      <c s="7" r="E34" t="n">
        <v>118</v>
      </c>
    </row>
    <row spans="1:7" r="35">
      <c r="A35" t="n"/>
    </row>
    <row spans="1:7" r="36">
      <c s="4" r="A36" t="s">
        <v>32</v>
      </c>
      <c s="4" r="B36" t="s">
        <v>626</v>
      </c>
    </row>
    <row spans="1:7" r="37">
      <c s="4" r="A37" t="s">
        <v>52</v>
      </c>
      <c s="4" r="B37" t="s">
        <v>627</v>
      </c>
    </row>
  </sheetData>
  <mergeCells count="4">
    <mergeCell ref="A1:B2"/>
    <mergeCell ref="A35:F35"/>
    <mergeCell ref="B36:F36"/>
    <mergeCell ref="B37:F3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628</v>
      </c>
      <c s="2" r="B1" t="s">
        <v>2</v>
      </c>
      <c s="2" r="C1" t="s">
        <v>75</v>
      </c>
    </row>
    <row spans="1:3" r="2">
      <c s="4" r="A2" t="s">
        <v>622</v>
      </c>
    </row>
    <row spans="1:3" r="3">
      <c s="4" r="A3" t="s">
        <v>629</v>
      </c>
      <c s="7" r="B3" t="n">
        <v>12040</v>
      </c>
      <c s="7" r="C3" t="n">
        <v>905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0</v>
      </c>
      <c s="2" r="B1" t="s">
        <v>2</v>
      </c>
      <c s="2" r="C1" t="s">
        <v>75</v>
      </c>
    </row>
    <row spans="1:3" r="2">
      <c s="4" r="A2" t="s">
        <v>631</v>
      </c>
    </row>
    <row spans="1:3" r="3">
      <c s="3" r="A3" t="s">
        <v>632</v>
      </c>
    </row>
    <row spans="1:3" r="4">
      <c s="4" r="A4" t="s">
        <v>633</v>
      </c>
      <c s="7" r="B4" t="n">
        <v>0</v>
      </c>
      <c s="7" r="C4" t="n">
        <v>10</v>
      </c>
    </row>
    <row spans="1:3" r="5">
      <c s="4" r="A5" t="s">
        <v>634</v>
      </c>
    </row>
    <row spans="1:3" r="6">
      <c s="3" r="A6" t="s">
        <v>632</v>
      </c>
    </row>
    <row spans="1:3" r="7">
      <c s="4" r="A7" t="s">
        <v>633</v>
      </c>
      <c s="6" r="B7" t="n">
        <v>26</v>
      </c>
      <c s="6" r="C7" t="n">
        <v>356</v>
      </c>
    </row>
    <row spans="1:3" r="8">
      <c s="4" r="A8" t="s">
        <v>635</v>
      </c>
    </row>
    <row spans="1:3" r="9">
      <c s="3" r="A9" t="s">
        <v>632</v>
      </c>
    </row>
    <row spans="1:3" r="10">
      <c s="4" r="A10" t="s">
        <v>633</v>
      </c>
      <c s="6" r="B10" t="n">
        <v>7758</v>
      </c>
      <c s="6" r="C10" t="n">
        <v>8065</v>
      </c>
    </row>
    <row spans="1:3" r="11">
      <c s="4" r="A11" t="s">
        <v>636</v>
      </c>
    </row>
    <row spans="1:3" r="12">
      <c s="3" r="A12" t="s">
        <v>632</v>
      </c>
    </row>
    <row spans="1:3" r="13">
      <c s="4" r="A13" t="s">
        <v>633</v>
      </c>
      <c s="7" r="B13" t="n">
        <v>13</v>
      </c>
      <c s="7" r="C13" t="n">
        <v>7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7</v>
      </c>
      <c s="2" r="B1" t="s">
        <v>23</v>
      </c>
      <c s="2" r="D1" t="s">
        <v>1</v>
      </c>
    </row>
    <row spans="1:5" r="2">
      <c s="2" r="B2" t="s">
        <v>2</v>
      </c>
      <c s="2" r="C2" t="s">
        <v>24</v>
      </c>
      <c s="2" r="D2" t="s">
        <v>2</v>
      </c>
      <c s="2" r="E2" t="s">
        <v>24</v>
      </c>
    </row>
    <row spans="1:5" r="3">
      <c s="3" r="A3" t="s">
        <v>632</v>
      </c>
    </row>
    <row spans="1:5" r="4">
      <c s="4" r="A4" t="s">
        <v>638</v>
      </c>
      <c s="7" r="B4" t="n">
        <v>7</v>
      </c>
    </row>
    <row spans="1:5" r="5">
      <c s="4" r="A5" t="s">
        <v>639</v>
      </c>
    </row>
    <row spans="1:5" r="6">
      <c s="3" r="A6" t="s">
        <v>632</v>
      </c>
    </row>
    <row spans="1:5" r="7">
      <c s="4" r="A7" t="s">
        <v>640</v>
      </c>
      <c s="6" r="B7" t="n">
        <v>10</v>
      </c>
      <c s="7" r="C7" t="n">
        <v>-10</v>
      </c>
      <c s="7" r="D7" t="n">
        <v>-24</v>
      </c>
      <c s="7" r="E7" t="n">
        <v>-6</v>
      </c>
    </row>
    <row spans="1:5" r="8">
      <c s="4" r="A8" t="s">
        <v>552</v>
      </c>
      <c s="6" r="B8" t="n">
        <v>-2</v>
      </c>
      <c s="6" r="C8" t="n">
        <v>-13</v>
      </c>
      <c s="6" r="D8" t="n">
        <v>21</v>
      </c>
      <c s="6" r="E8" t="n">
        <v>-24</v>
      </c>
    </row>
    <row spans="1:5" r="9">
      <c s="4" r="A9" t="s">
        <v>559</v>
      </c>
      <c s="6" r="B9" t="n">
        <v>0</v>
      </c>
      <c s="6" r="C9" t="n">
        <v>0</v>
      </c>
      <c s="6" r="D9" t="n">
        <v>11</v>
      </c>
      <c s="6" r="E9" t="n">
        <v>7</v>
      </c>
    </row>
    <row spans="1:5" r="10">
      <c s="4" r="A10" t="s">
        <v>641</v>
      </c>
      <c s="7" r="B10" t="n">
        <v>8</v>
      </c>
      <c s="7" r="C10" t="n">
        <v>-23</v>
      </c>
      <c s="7" r="D10" t="n">
        <v>8</v>
      </c>
      <c s="7" r="E10" t="n">
        <v>-2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42</v>
      </c>
      <c s="2" r="C1" t="s">
        <v>2</v>
      </c>
      <c s="2" r="D1" t="s">
        <v>75</v>
      </c>
    </row>
    <row spans="1:4" r="2">
      <c s="3" r="A2" t="s">
        <v>643</v>
      </c>
    </row>
    <row spans="1:4" r="3">
      <c s="4" r="A3" t="s">
        <v>644</v>
      </c>
      <c s="7" r="C3" t="n">
        <v>25</v>
      </c>
      <c s="7" r="D3" t="n">
        <v>35</v>
      </c>
    </row>
    <row spans="1:4" r="4">
      <c s="4" r="A4" t="s">
        <v>645</v>
      </c>
    </row>
    <row spans="1:4" r="5">
      <c s="3" r="A5" t="s">
        <v>643</v>
      </c>
    </row>
    <row spans="1:4" r="6">
      <c s="4" r="A6" t="s">
        <v>646</v>
      </c>
      <c s="4" r="B6" t="s">
        <v>32</v>
      </c>
      <c s="6" r="C6" t="n">
        <v>31</v>
      </c>
      <c s="6" r="D6" t="n">
        <v>74</v>
      </c>
    </row>
    <row spans="1:4" r="7">
      <c s="4" r="A7" t="s">
        <v>647</v>
      </c>
      <c s="4" r="B7" t="s">
        <v>32</v>
      </c>
      <c s="6" r="C7" t="n">
        <v>80</v>
      </c>
      <c s="6" r="D7" t="n">
        <v>84</v>
      </c>
    </row>
    <row spans="1:4" r="8">
      <c s="4" r="A8" t="s">
        <v>648</v>
      </c>
    </row>
    <row spans="1:4" r="9">
      <c s="3" r="A9" t="s">
        <v>643</v>
      </c>
    </row>
    <row spans="1:4" r="10">
      <c s="4" r="A10" t="s">
        <v>646</v>
      </c>
      <c s="6" r="C10" t="n">
        <v>31</v>
      </c>
      <c s="6" r="D10" t="n">
        <v>74</v>
      </c>
    </row>
    <row spans="1:4" r="11">
      <c s="4" r="A11" t="s">
        <v>649</v>
      </c>
    </row>
    <row spans="1:4" r="12">
      <c s="3" r="A12" t="s">
        <v>643</v>
      </c>
    </row>
    <row spans="1:4" r="13">
      <c s="4" r="A13" t="s">
        <v>650</v>
      </c>
      <c s="6" r="C13" t="n">
        <v>2</v>
      </c>
      <c s="6" r="D13" t="n">
        <v>7</v>
      </c>
    </row>
    <row spans="1:4" r="14">
      <c s="4" r="A14" t="s">
        <v>651</v>
      </c>
    </row>
    <row spans="1:4" r="15">
      <c s="3" r="A15" t="s">
        <v>643</v>
      </c>
    </row>
    <row spans="1:4" r="16">
      <c s="4" r="A16" t="s">
        <v>647</v>
      </c>
      <c s="6" r="C16" t="n">
        <v>80</v>
      </c>
      <c s="6" r="D16" t="n">
        <v>80</v>
      </c>
    </row>
    <row spans="1:4" r="17">
      <c s="4" r="A17" t="s">
        <v>652</v>
      </c>
    </row>
    <row spans="1:4" r="18">
      <c s="3" r="A18" t="s">
        <v>643</v>
      </c>
    </row>
    <row spans="1:4" r="19">
      <c s="4" r="A19" t="s">
        <v>647</v>
      </c>
      <c s="7" r="C19" t="n">
        <v>0</v>
      </c>
      <c s="7" r="D19" t="n">
        <v>4</v>
      </c>
    </row>
    <row spans="1:4" r="20">
      <c r="A20" t="n"/>
    </row>
    <row spans="1:4" r="21">
      <c s="4" r="A21" t="s">
        <v>32</v>
      </c>
      <c s="4" r="B21" t="s">
        <v>653</v>
      </c>
    </row>
  </sheetData>
  <mergeCells count="3">
    <mergeCell ref="A1:B1"/>
    <mergeCell ref="A20:C20"/>
    <mergeCell ref="B21:C2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654</v>
      </c>
      <c s="2" r="C1" t="s">
        <v>23</v>
      </c>
      <c s="2" r="E1" t="s">
        <v>1</v>
      </c>
    </row>
    <row spans="1:6" r="2">
      <c s="2" r="C2" t="s">
        <v>2</v>
      </c>
      <c s="2" r="D2" t="s">
        <v>24</v>
      </c>
      <c s="2" r="E2" t="s">
        <v>2</v>
      </c>
      <c s="2" r="F2" t="s">
        <v>24</v>
      </c>
    </row>
    <row spans="1:6" r="3">
      <c s="3" r="A3" t="s">
        <v>655</v>
      </c>
    </row>
    <row spans="1:6" r="4">
      <c s="4" r="A4" t="s">
        <v>656</v>
      </c>
      <c s="4" r="B4" t="s">
        <v>32</v>
      </c>
      <c s="7" r="C4" t="n">
        <v>-3</v>
      </c>
      <c s="7" r="D4" t="n">
        <v>-22</v>
      </c>
      <c s="7" r="E4" t="n">
        <v>34</v>
      </c>
      <c s="7" r="F4" t="n">
        <v>-36</v>
      </c>
    </row>
    <row spans="1:6" r="5">
      <c s="4" r="A5" t="s">
        <v>657</v>
      </c>
      <c s="6" r="C5" t="n">
        <v>-83</v>
      </c>
      <c s="6" r="D5" t="n">
        <v>172</v>
      </c>
      <c s="6" r="E5" t="n">
        <v>-441</v>
      </c>
      <c s="6" r="F5" t="n">
        <v>422</v>
      </c>
    </row>
    <row spans="1:6" r="6">
      <c s="4" r="A6" t="s">
        <v>338</v>
      </c>
    </row>
    <row spans="1:6" r="7">
      <c s="3" r="A7" t="s">
        <v>655</v>
      </c>
    </row>
    <row spans="1:6" r="8">
      <c s="4" r="A8" t="s">
        <v>658</v>
      </c>
      <c s="6" r="C8" t="n">
        <v>6</v>
      </c>
      <c s="6" r="D8" t="n">
        <v>-210</v>
      </c>
      <c s="6" r="E8" t="n">
        <v>185</v>
      </c>
      <c s="6" r="F8" t="n">
        <v>-381</v>
      </c>
    </row>
    <row spans="1:6" r="9">
      <c s="4" r="A9" t="s">
        <v>659</v>
      </c>
    </row>
    <row spans="1:6" r="10">
      <c s="3" r="A10" t="s">
        <v>655</v>
      </c>
    </row>
    <row spans="1:6" r="11">
      <c s="4" r="A11" t="s">
        <v>656</v>
      </c>
      <c s="4" r="B11" t="s">
        <v>32</v>
      </c>
      <c s="6" r="C11" t="n">
        <v>-3</v>
      </c>
      <c s="6" r="D11" t="n">
        <v>-22</v>
      </c>
      <c s="6" r="E11" t="n">
        <v>34</v>
      </c>
      <c s="6" r="F11" t="n">
        <v>-36</v>
      </c>
    </row>
    <row spans="1:6" r="12">
      <c s="4" r="A12" t="s">
        <v>657</v>
      </c>
      <c s="6" r="C12" t="n">
        <v>0</v>
      </c>
      <c s="6" r="D12" t="n">
        <v>0</v>
      </c>
      <c s="6" r="E12" t="n">
        <v>-18</v>
      </c>
      <c s="6" r="F12" t="n">
        <v>-13</v>
      </c>
    </row>
    <row spans="1:6" r="13">
      <c s="4" r="A13" t="s">
        <v>660</v>
      </c>
    </row>
    <row spans="1:6" r="14">
      <c s="3" r="A14" t="s">
        <v>655</v>
      </c>
    </row>
    <row spans="1:6" r="15">
      <c s="4" r="A15" t="s">
        <v>656</v>
      </c>
      <c s="4" r="B15" t="s">
        <v>32</v>
      </c>
      <c s="6" r="E15" t="n">
        <v>0</v>
      </c>
      <c s="6" r="F15" t="n">
        <v>-1</v>
      </c>
    </row>
    <row spans="1:6" r="16">
      <c s="4" r="A16" t="s">
        <v>661</v>
      </c>
    </row>
    <row spans="1:6" r="17">
      <c s="3" r="A17" t="s">
        <v>655</v>
      </c>
    </row>
    <row spans="1:6" r="18">
      <c s="4" r="A18" t="s">
        <v>657</v>
      </c>
      <c s="4" r="B18" t="s">
        <v>52</v>
      </c>
      <c s="6" r="E18" t="n">
        <v>0</v>
      </c>
      <c s="6" r="F18" t="n">
        <v>10</v>
      </c>
    </row>
    <row spans="1:6" r="19">
      <c s="4" r="A19" t="s">
        <v>662</v>
      </c>
    </row>
    <row spans="1:6" r="20">
      <c s="3" r="A20" t="s">
        <v>655</v>
      </c>
    </row>
    <row spans="1:6" r="21">
      <c s="4" r="A21" t="s">
        <v>656</v>
      </c>
      <c s="4" r="B21" t="s">
        <v>32</v>
      </c>
      <c s="6" r="C21" t="n">
        <v>-3</v>
      </c>
      <c s="6" r="D21" t="n">
        <v>-22</v>
      </c>
      <c s="6" r="E21" t="n">
        <v>34</v>
      </c>
      <c s="6" r="F21" t="n">
        <v>-35</v>
      </c>
    </row>
    <row spans="1:6" r="22">
      <c s="4" r="A22" t="s">
        <v>663</v>
      </c>
    </row>
    <row spans="1:6" r="23">
      <c s="3" r="A23" t="s">
        <v>655</v>
      </c>
    </row>
    <row spans="1:6" r="24">
      <c s="4" r="A24" t="s">
        <v>657</v>
      </c>
      <c s="4" r="B24" t="s">
        <v>52</v>
      </c>
      <c s="6" r="C24" t="n">
        <v>0</v>
      </c>
      <c s="6" r="D24" t="n">
        <v>0</v>
      </c>
      <c s="6" r="E24" t="n">
        <v>-18</v>
      </c>
      <c s="6" r="F24" t="n">
        <v>-22</v>
      </c>
    </row>
    <row spans="1:6" r="25">
      <c s="4" r="A25" t="s">
        <v>664</v>
      </c>
    </row>
    <row spans="1:6" r="26">
      <c s="3" r="A26" t="s">
        <v>655</v>
      </c>
    </row>
    <row spans="1:6" r="27">
      <c s="4" r="A27" t="s">
        <v>656</v>
      </c>
      <c s="4" r="B27" t="s">
        <v>32</v>
      </c>
      <c s="6" r="E27" t="n">
        <v>0</v>
      </c>
      <c s="6" r="F27" t="n">
        <v>0</v>
      </c>
    </row>
    <row spans="1:6" r="28">
      <c s="4" r="A28" t="s">
        <v>665</v>
      </c>
    </row>
    <row spans="1:6" r="29">
      <c s="3" r="A29" t="s">
        <v>655</v>
      </c>
    </row>
    <row spans="1:6" r="30">
      <c s="4" r="A30" t="s">
        <v>657</v>
      </c>
      <c s="6" r="E30" t="n">
        <v>0</v>
      </c>
      <c s="6" r="F30" t="n">
        <v>-1</v>
      </c>
    </row>
    <row spans="1:6" r="31">
      <c s="4" r="A31" t="s">
        <v>666</v>
      </c>
    </row>
    <row spans="1:6" r="32">
      <c s="3" r="A32" t="s">
        <v>655</v>
      </c>
    </row>
    <row spans="1:6" r="33">
      <c s="4" r="A33" t="s">
        <v>656</v>
      </c>
      <c s="4" r="B33" t="s">
        <v>32</v>
      </c>
      <c s="6" r="C33" t="n">
        <v>0</v>
      </c>
      <c s="6" r="D33" t="n">
        <v>0</v>
      </c>
      <c s="6" r="E33" t="n">
        <v>0</v>
      </c>
      <c s="6" r="F33" t="n">
        <v>0</v>
      </c>
    </row>
    <row spans="1:6" r="34">
      <c s="4" r="A34" t="s">
        <v>657</v>
      </c>
      <c s="6" r="C34" t="n">
        <v>-83</v>
      </c>
      <c s="6" r="D34" t="n">
        <v>172</v>
      </c>
      <c s="6" r="E34" t="n">
        <v>-423</v>
      </c>
      <c s="6" r="F34" t="n">
        <v>435</v>
      </c>
    </row>
    <row spans="1:6" r="35">
      <c s="4" r="A35" t="s">
        <v>635</v>
      </c>
    </row>
    <row spans="1:6" r="36">
      <c s="3" r="A36" t="s">
        <v>655</v>
      </c>
    </row>
    <row spans="1:6" r="37">
      <c s="4" r="A37" t="s">
        <v>656</v>
      </c>
      <c s="4" r="B37" t="s">
        <v>32</v>
      </c>
      <c s="6" r="C37" t="n">
        <v>0</v>
      </c>
      <c s="6" r="D37" t="n">
        <v>0</v>
      </c>
      <c s="6" r="E37" t="n">
        <v>0</v>
      </c>
      <c s="6" r="F37" t="n">
        <v>0</v>
      </c>
    </row>
    <row spans="1:6" r="38">
      <c s="4" r="A38" t="s">
        <v>667</v>
      </c>
    </row>
    <row spans="1:6" r="39">
      <c s="3" r="A39" t="s">
        <v>655</v>
      </c>
    </row>
    <row spans="1:6" r="40">
      <c s="4" r="A40" t="s">
        <v>657</v>
      </c>
      <c s="6" r="E40" t="n">
        <v>-15</v>
      </c>
      <c s="6" r="F40" t="n">
        <v>-3</v>
      </c>
    </row>
    <row spans="1:6" r="41">
      <c s="4" r="A41" t="s">
        <v>668</v>
      </c>
    </row>
    <row spans="1:6" r="42">
      <c s="3" r="A42" t="s">
        <v>655</v>
      </c>
    </row>
    <row spans="1:6" r="43">
      <c s="4" r="A43" t="s">
        <v>657</v>
      </c>
      <c s="4" r="B43" t="s">
        <v>66</v>
      </c>
      <c s="6" r="C43" t="n">
        <v>-82</v>
      </c>
      <c s="6" r="D43" t="n">
        <v>174</v>
      </c>
      <c s="6" r="E43" t="n">
        <v>-397</v>
      </c>
      <c s="6" r="F43" t="n">
        <v>435</v>
      </c>
    </row>
    <row spans="1:6" r="44">
      <c s="4" r="A44" t="s">
        <v>636</v>
      </c>
    </row>
    <row spans="1:6" r="45">
      <c s="3" r="A45" t="s">
        <v>655</v>
      </c>
    </row>
    <row spans="1:6" r="46">
      <c s="4" r="A46" t="s">
        <v>656</v>
      </c>
      <c s="4" r="B46" t="s">
        <v>32</v>
      </c>
      <c s="6" r="C46" t="n">
        <v>0</v>
      </c>
      <c s="6" r="D46" t="n">
        <v>0</v>
      </c>
      <c s="6" r="E46" t="n">
        <v>0</v>
      </c>
      <c s="6" r="F46" t="n">
        <v>0</v>
      </c>
    </row>
    <row spans="1:6" r="47">
      <c s="4" r="A47" t="s">
        <v>669</v>
      </c>
    </row>
    <row spans="1:6" r="48">
      <c s="3" r="A48" t="s">
        <v>655</v>
      </c>
    </row>
    <row spans="1:6" r="49">
      <c s="4" r="A49" t="s">
        <v>657</v>
      </c>
      <c s="7" r="C49" t="n">
        <v>-1</v>
      </c>
      <c s="7" r="D49" t="n">
        <v>-2</v>
      </c>
      <c s="7" r="E49" t="n">
        <v>-11</v>
      </c>
      <c s="7" r="F49" t="n">
        <v>3</v>
      </c>
    </row>
    <row spans="1:6" r="50">
      <c r="A50" t="n"/>
    </row>
    <row spans="1:6" r="51">
      <c s="4" r="A51" t="s">
        <v>32</v>
      </c>
      <c s="4" r="B51" t="s">
        <v>670</v>
      </c>
    </row>
    <row spans="1:6" r="52">
      <c s="4" r="A52" t="s">
        <v>52</v>
      </c>
      <c s="4" r="B52" t="s">
        <v>671</v>
      </c>
    </row>
    <row spans="1:6" r="53">
      <c s="4" r="A53" t="s">
        <v>66</v>
      </c>
      <c s="4" r="B53" t="s">
        <v>672</v>
      </c>
    </row>
  </sheetData>
  <mergeCells count="7">
    <mergeCell ref="A1:B2"/>
    <mergeCell ref="C1:D1"/>
    <mergeCell ref="E1:F1"/>
    <mergeCell ref="A50:E50"/>
    <mergeCell ref="B51:E51"/>
    <mergeCell ref="B52:E52"/>
    <mergeCell ref="B53:E5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673</v>
      </c>
      <c s="2" r="B1" t="s">
        <v>23</v>
      </c>
      <c s="2" r="D1" t="s">
        <v>1</v>
      </c>
    </row>
    <row spans="1:7" r="2">
      <c s="2" r="B2" t="s">
        <v>2</v>
      </c>
      <c s="2" r="C2" t="s">
        <v>24</v>
      </c>
      <c s="2" r="D2" t="s">
        <v>2</v>
      </c>
      <c s="2" r="E2" t="s">
        <v>24</v>
      </c>
      <c s="2" r="F2" t="s">
        <v>674</v>
      </c>
      <c s="2" r="G2" t="s">
        <v>75</v>
      </c>
    </row>
    <row spans="1:7" r="3">
      <c s="3" r="A3" t="s">
        <v>260</v>
      </c>
    </row>
    <row spans="1:7" r="4">
      <c s="4" r="A4" t="s">
        <v>675</v>
      </c>
      <c s="7" r="D4" t="n">
        <v>474</v>
      </c>
      <c s="7" r="E4" t="n">
        <v>445</v>
      </c>
    </row>
    <row spans="1:7" r="5">
      <c s="4" r="A5" t="s">
        <v>62</v>
      </c>
    </row>
    <row spans="1:7" r="6">
      <c s="3" r="A6" t="s">
        <v>260</v>
      </c>
    </row>
    <row spans="1:7" r="7">
      <c s="4" r="A7" t="s">
        <v>676</v>
      </c>
      <c s="7" r="B7" t="n">
        <v>44</v>
      </c>
      <c s="7" r="C7" t="n">
        <v>50</v>
      </c>
      <c s="6" r="D7" t="n">
        <v>133</v>
      </c>
      <c s="6" r="E7" t="n">
        <v>179</v>
      </c>
    </row>
    <row spans="1:7" r="8">
      <c s="4" r="A8" t="s">
        <v>677</v>
      </c>
      <c s="6" r="B8" t="n">
        <v>189</v>
      </c>
      <c s="6" r="C8" t="n">
        <v>270</v>
      </c>
      <c s="6" r="D8" t="n">
        <v>612</v>
      </c>
      <c s="6" r="E8" t="n">
        <v>815</v>
      </c>
    </row>
    <row spans="1:7" r="9">
      <c s="4" r="A9" t="s">
        <v>678</v>
      </c>
      <c s="6" r="B9" t="n">
        <v>-327</v>
      </c>
      <c s="6" r="C9" t="n">
        <v>-375</v>
      </c>
      <c s="6" r="D9" t="n">
        <v>-996</v>
      </c>
      <c s="6" r="E9" t="n">
        <v>-1180</v>
      </c>
    </row>
    <row spans="1:7" r="10">
      <c s="4" r="A10" t="s">
        <v>67</v>
      </c>
      <c s="6" r="B10" t="n">
        <v>229</v>
      </c>
      <c s="6" r="C10" t="n">
        <v>172</v>
      </c>
      <c s="6" r="D10" t="n">
        <v>605</v>
      </c>
      <c s="6" r="E10" t="n">
        <v>591</v>
      </c>
    </row>
    <row spans="1:7" r="11">
      <c s="4" r="A11" t="s">
        <v>65</v>
      </c>
      <c s="6" r="B11" t="n">
        <v>-2</v>
      </c>
      <c s="6" r="C11" t="n">
        <v>-3</v>
      </c>
      <c s="6" r="D11" t="n">
        <v>-5</v>
      </c>
      <c s="6" r="E11" t="n">
        <v>-6</v>
      </c>
    </row>
    <row spans="1:7" r="12">
      <c s="4" r="A12" t="s">
        <v>679</v>
      </c>
      <c s="6" r="B12" t="n">
        <v>-1</v>
      </c>
      <c s="6" r="C12" t="n">
        <v>-7</v>
      </c>
      <c s="6" r="D12" t="n">
        <v>65</v>
      </c>
      <c s="6" r="E12" t="n">
        <v>-7</v>
      </c>
    </row>
    <row spans="1:7" r="13">
      <c s="4" r="A13" t="s">
        <v>680</v>
      </c>
      <c s="6" r="B13" t="n">
        <v>22</v>
      </c>
      <c s="6" r="C13" t="n">
        <v>44</v>
      </c>
      <c s="6" r="D13" t="n">
        <v>60</v>
      </c>
      <c s="6" r="E13" t="n">
        <v>53</v>
      </c>
    </row>
    <row spans="1:7" r="14">
      <c s="4" r="A14" t="s">
        <v>675</v>
      </c>
      <c s="6" r="B14" t="n">
        <v>154</v>
      </c>
      <c s="6" r="C14" t="n">
        <v>151</v>
      </c>
      <c s="6" r="D14" t="n">
        <v>474</v>
      </c>
      <c s="6" r="E14" t="n">
        <v>445</v>
      </c>
    </row>
    <row spans="1:7" r="15">
      <c s="4" r="A15" t="s">
        <v>681</v>
      </c>
      <c s="4" r="F15" t="s">
        <v>682</v>
      </c>
      <c s="4" r="G15" t="s">
        <v>683</v>
      </c>
    </row>
    <row spans="1:7" r="16">
      <c s="4" r="A16" t="s">
        <v>684</v>
      </c>
    </row>
    <row spans="1:7" r="17">
      <c s="3" r="A17" t="s">
        <v>260</v>
      </c>
    </row>
    <row spans="1:7" r="18">
      <c s="4" r="A18" t="s">
        <v>675</v>
      </c>
      <c s="6" r="B18" t="n">
        <v>0</v>
      </c>
      <c s="6" r="C18" t="n">
        <v>-7</v>
      </c>
      <c s="6" r="D18" t="n">
        <v>-4</v>
      </c>
      <c s="6" r="E18" t="n">
        <v>-5</v>
      </c>
    </row>
    <row spans="1:7" r="19">
      <c s="4" r="A19" t="s">
        <v>685</v>
      </c>
    </row>
    <row spans="1:7" r="20">
      <c s="3" r="A20" t="s">
        <v>260</v>
      </c>
    </row>
    <row spans="1:7" r="21">
      <c s="4" r="A21" t="s">
        <v>675</v>
      </c>
      <c s="6" r="B21" t="n">
        <v>154</v>
      </c>
      <c s="6" r="C21" t="n">
        <v>158</v>
      </c>
      <c s="6" r="D21" t="n">
        <v>478</v>
      </c>
      <c s="6" r="E21" t="n">
        <v>450</v>
      </c>
    </row>
    <row spans="1:7" r="22">
      <c s="4" r="A22" t="s">
        <v>686</v>
      </c>
    </row>
    <row spans="1:7" r="23">
      <c s="3" r="A23" t="s">
        <v>260</v>
      </c>
    </row>
    <row spans="1:7" r="24">
      <c s="4" r="A24" t="s">
        <v>679</v>
      </c>
      <c s="6" r="D24" t="n">
        <v>63</v>
      </c>
    </row>
    <row spans="1:7" r="25">
      <c s="4" r="A25" t="s">
        <v>687</v>
      </c>
      <c s="6" r="D25" t="n">
        <v>2352</v>
      </c>
    </row>
    <row spans="1:7" r="26">
      <c s="4" r="A26" t="s">
        <v>688</v>
      </c>
    </row>
    <row spans="1:7" r="27">
      <c s="3" r="A27" t="s">
        <v>260</v>
      </c>
    </row>
    <row spans="1:7" r="28">
      <c s="4" r="A28" t="s">
        <v>680</v>
      </c>
      <c s="6" r="B28" t="n">
        <v>15</v>
      </c>
      <c s="6" r="C28" t="n">
        <v>44</v>
      </c>
      <c s="6" r="D28" t="n">
        <v>51</v>
      </c>
      <c s="6" r="E28" t="n">
        <v>44</v>
      </c>
    </row>
    <row spans="1:7" r="29">
      <c s="4" r="A29" t="s">
        <v>689</v>
      </c>
      <c s="6" r="C29" t="n">
        <v>32</v>
      </c>
      <c s="6" r="E29" t="n">
        <v>32</v>
      </c>
    </row>
    <row spans="1:7" r="30">
      <c s="4" r="A30" t="s">
        <v>70</v>
      </c>
    </row>
    <row spans="1:7" r="31">
      <c s="3" r="A31" t="s">
        <v>260</v>
      </c>
    </row>
    <row spans="1:7" r="32">
      <c s="4" r="A32" t="s">
        <v>676</v>
      </c>
      <c s="6" r="B32" t="n">
        <v>2</v>
      </c>
      <c s="6" r="C32" t="n">
        <v>3</v>
      </c>
      <c s="6" r="D32" t="n">
        <v>9</v>
      </c>
      <c s="6" r="E32" t="n">
        <v>12</v>
      </c>
    </row>
    <row spans="1:7" r="33">
      <c s="4" r="A33" t="s">
        <v>677</v>
      </c>
      <c s="6" r="B33" t="n">
        <v>20</v>
      </c>
      <c s="6" r="C33" t="n">
        <v>28</v>
      </c>
      <c s="6" r="D33" t="n">
        <v>64</v>
      </c>
      <c s="6" r="E33" t="n">
        <v>83</v>
      </c>
    </row>
    <row spans="1:7" r="34">
      <c s="4" r="A34" t="s">
        <v>67</v>
      </c>
      <c s="6" r="B34" t="n">
        <v>21</v>
      </c>
      <c s="6" r="C34" t="n">
        <v>20</v>
      </c>
      <c s="6" r="D34" t="n">
        <v>56</v>
      </c>
      <c s="6" r="E34" t="n">
        <v>58</v>
      </c>
    </row>
    <row spans="1:7" r="35">
      <c s="4" r="A35" t="s">
        <v>65</v>
      </c>
      <c s="6" r="B35" t="n">
        <v>-36</v>
      </c>
      <c s="6" r="C35" t="n">
        <v>-39</v>
      </c>
      <c s="6" r="D35" t="n">
        <v>-111</v>
      </c>
      <c s="6" r="E35" t="n">
        <v>-143</v>
      </c>
    </row>
    <row spans="1:7" r="36">
      <c s="4" r="A36" t="s">
        <v>679</v>
      </c>
      <c s="6" r="B36" t="n">
        <v>0</v>
      </c>
      <c s="6" r="C36" t="n">
        <v>-274</v>
      </c>
      <c s="6" r="D36" t="n">
        <v>-33</v>
      </c>
      <c s="6" r="E36" t="n">
        <v>-274</v>
      </c>
    </row>
    <row spans="1:7" r="37">
      <c s="4" r="A37" t="s">
        <v>675</v>
      </c>
      <c s="6" r="B37" t="n">
        <v>7</v>
      </c>
      <c s="6" r="C37" t="n">
        <v>-262</v>
      </c>
      <c s="6" r="D37" t="n">
        <v>-15</v>
      </c>
      <c s="6" r="E37" t="n">
        <v>-264</v>
      </c>
    </row>
    <row spans="1:7" r="38">
      <c s="4" r="A38" t="s">
        <v>681</v>
      </c>
      <c s="4" r="F38" t="s">
        <v>690</v>
      </c>
      <c s="4" r="G38" t="s">
        <v>691</v>
      </c>
    </row>
    <row spans="1:7" r="39">
      <c s="4" r="A39" t="s">
        <v>692</v>
      </c>
      <c s="6" r="D39" t="n">
        <v>265</v>
      </c>
    </row>
    <row spans="1:7" r="40">
      <c s="4" r="A40" t="s">
        <v>693</v>
      </c>
    </row>
    <row spans="1:7" r="41">
      <c s="3" r="A41" t="s">
        <v>260</v>
      </c>
    </row>
    <row spans="1:7" r="42">
      <c s="4" r="A42" t="s">
        <v>675</v>
      </c>
      <c s="6" r="B42" t="n">
        <v>0</v>
      </c>
      <c s="6" r="C42" t="n">
        <v>-274</v>
      </c>
      <c s="6" r="D42" t="n">
        <v>0</v>
      </c>
      <c s="6" r="E42" t="n">
        <v>-272</v>
      </c>
    </row>
    <row spans="1:7" r="43">
      <c s="4" r="A43" t="s">
        <v>694</v>
      </c>
    </row>
    <row spans="1:7" r="44">
      <c s="3" r="A44" t="s">
        <v>260</v>
      </c>
    </row>
    <row spans="1:7" r="45">
      <c s="4" r="A45" t="s">
        <v>675</v>
      </c>
      <c s="7" r="B45" t="n">
        <v>7</v>
      </c>
      <c s="7" r="C45" t="n">
        <v>12</v>
      </c>
      <c s="7" r="D45" t="n">
        <v>-15</v>
      </c>
      <c s="7" r="E45" t="n">
        <v>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695</v>
      </c>
      <c s="2" r="B1" t="s">
        <v>23</v>
      </c>
      <c s="2" r="D1" t="s">
        <v>1</v>
      </c>
    </row>
    <row spans="1:6" r="2">
      <c s="2" r="B2" t="s">
        <v>2</v>
      </c>
      <c s="2" r="C2" t="s">
        <v>24</v>
      </c>
      <c s="2" r="D2" t="s">
        <v>2</v>
      </c>
      <c s="2" r="E2" t="s">
        <v>24</v>
      </c>
      <c s="2" r="F2" t="s">
        <v>75</v>
      </c>
    </row>
    <row spans="1:6" r="3">
      <c s="4" r="A3" t="s">
        <v>25</v>
      </c>
      <c s="7" r="B3" t="n">
        <v>4917</v>
      </c>
      <c s="7" r="C3" t="n">
        <v>4873</v>
      </c>
      <c s="7" r="D3" t="n">
        <v>19383</v>
      </c>
      <c s="7" r="E3" t="n">
        <v>19831</v>
      </c>
    </row>
    <row spans="1:6" r="4">
      <c s="4" r="A4" t="s">
        <v>696</v>
      </c>
      <c s="6" r="B4" t="n">
        <v>607</v>
      </c>
      <c s="6" r="C4" t="n">
        <v>433</v>
      </c>
      <c s="6" r="D4" t="n">
        <v>3937</v>
      </c>
      <c s="6" r="E4" t="n">
        <v>3690</v>
      </c>
    </row>
    <row spans="1:6" r="5">
      <c s="4" r="A5" t="s">
        <v>330</v>
      </c>
    </row>
    <row spans="1:6" r="6">
      <c s="4" r="A6" t="s">
        <v>25</v>
      </c>
      <c s="6" r="B6" t="n">
        <v>1119</v>
      </c>
      <c s="6" r="C6" t="n">
        <v>1093</v>
      </c>
      <c s="6" r="D6" t="n">
        <v>8123</v>
      </c>
      <c s="6" r="E6" t="n">
        <v>8248</v>
      </c>
    </row>
    <row spans="1:6" r="7">
      <c s="4" r="A7" t="s">
        <v>696</v>
      </c>
      <c s="6" r="B7" t="n">
        <v>-189</v>
      </c>
      <c s="6" r="C7" t="n">
        <v>-210</v>
      </c>
      <c s="6" r="D7" t="n">
        <v>1777</v>
      </c>
      <c s="6" r="E7" t="n">
        <v>1700</v>
      </c>
    </row>
    <row spans="1:6" r="8">
      <c s="4" r="A8" t="s">
        <v>697</v>
      </c>
      <c s="6" r="B8" t="n">
        <v>10121</v>
      </c>
      <c s="6" r="D8" t="n">
        <v>10121</v>
      </c>
      <c s="7" r="F8" t="n">
        <v>6751</v>
      </c>
    </row>
    <row spans="1:6" r="9">
      <c s="4" r="A9" t="s">
        <v>698</v>
      </c>
      <c s="6" r="D9" t="n">
        <v>3370</v>
      </c>
    </row>
    <row spans="1:6" r="10">
      <c s="4" r="A10" t="s">
        <v>331</v>
      </c>
    </row>
    <row spans="1:6" r="11">
      <c s="4" r="A11" t="s">
        <v>25</v>
      </c>
      <c s="6" r="B11" t="n">
        <v>493</v>
      </c>
      <c s="6" r="C11" t="n">
        <v>532</v>
      </c>
      <c s="6" r="D11" t="n">
        <v>1439</v>
      </c>
      <c s="6" r="E11" t="n">
        <v>1577</v>
      </c>
    </row>
    <row spans="1:6" r="12">
      <c s="4" r="A12" t="s">
        <v>696</v>
      </c>
      <c s="6" r="B12" t="n">
        <v>108</v>
      </c>
      <c s="6" r="C12" t="n">
        <v>104</v>
      </c>
      <c s="6" r="D12" t="n">
        <v>260</v>
      </c>
      <c s="6" r="E12" t="n">
        <v>272</v>
      </c>
    </row>
    <row spans="1:6" r="13">
      <c s="4" r="A13" t="s">
        <v>332</v>
      </c>
    </row>
    <row spans="1:6" r="14">
      <c s="4" r="A14" t="s">
        <v>25</v>
      </c>
      <c s="6" r="B14" t="n">
        <v>392</v>
      </c>
      <c s="6" r="C14" t="n">
        <v>374</v>
      </c>
      <c s="6" r="D14" t="n">
        <v>1099</v>
      </c>
      <c s="6" r="E14" t="n">
        <v>1081</v>
      </c>
    </row>
    <row spans="1:6" r="15">
      <c s="4" r="A15" t="s">
        <v>696</v>
      </c>
      <c s="6" r="B15" t="n">
        <v>78</v>
      </c>
      <c s="6" r="C15" t="n">
        <v>61</v>
      </c>
      <c s="6" r="D15" t="n">
        <v>203</v>
      </c>
      <c s="6" r="E15" t="n">
        <v>165</v>
      </c>
    </row>
    <row spans="1:6" r="16">
      <c s="4" r="A16" t="s">
        <v>333</v>
      </c>
    </row>
    <row spans="1:6" r="17">
      <c s="4" r="A17" t="s">
        <v>25</v>
      </c>
      <c s="6" r="B17" t="n">
        <v>823</v>
      </c>
      <c s="6" r="C17" t="n">
        <v>810</v>
      </c>
      <c s="6" r="D17" t="n">
        <v>2459</v>
      </c>
      <c s="6" r="E17" t="n">
        <v>2449</v>
      </c>
    </row>
    <row spans="1:6" r="18">
      <c s="4" r="A18" t="s">
        <v>696</v>
      </c>
      <c s="6" r="B18" t="n">
        <v>135</v>
      </c>
      <c s="6" r="C18" t="n">
        <v>102</v>
      </c>
      <c s="6" r="D18" t="n">
        <v>369</v>
      </c>
      <c s="6" r="E18" t="n">
        <v>288</v>
      </c>
    </row>
    <row spans="1:6" r="19">
      <c s="4" r="A19" t="s">
        <v>334</v>
      </c>
    </row>
    <row spans="1:6" r="20">
      <c s="4" r="A20" t="s">
        <v>25</v>
      </c>
      <c s="6" r="B20" t="n">
        <v>1334</v>
      </c>
      <c s="6" r="C20" t="n">
        <v>1302</v>
      </c>
      <c s="6" r="D20" t="n">
        <v>3918</v>
      </c>
      <c s="6" r="E20" t="n">
        <v>4021</v>
      </c>
    </row>
    <row spans="1:6" r="21">
      <c s="4" r="A21" t="s">
        <v>696</v>
      </c>
      <c s="6" r="B21" t="n">
        <v>371</v>
      </c>
      <c s="6" r="C21" t="n">
        <v>317</v>
      </c>
      <c s="6" r="D21" t="n">
        <v>969</v>
      </c>
      <c s="6" r="E21" t="n">
        <v>935</v>
      </c>
    </row>
    <row spans="1:6" r="22">
      <c s="4" r="A22" t="s">
        <v>335</v>
      </c>
    </row>
    <row spans="1:6" r="23">
      <c s="4" r="A23" t="s">
        <v>25</v>
      </c>
      <c s="6" r="B23" t="n">
        <v>722</v>
      </c>
      <c s="6" r="C23" t="n">
        <v>723</v>
      </c>
      <c s="6" r="D23" t="n">
        <v>2237</v>
      </c>
      <c s="6" r="E23" t="n">
        <v>2319</v>
      </c>
    </row>
    <row spans="1:6" r="24">
      <c s="4" r="A24" t="s">
        <v>696</v>
      </c>
      <c s="6" r="B24" t="n">
        <v>162</v>
      </c>
      <c s="6" r="C24" t="n">
        <v>146</v>
      </c>
      <c s="6" r="D24" t="n">
        <v>526</v>
      </c>
      <c s="6" r="E24" t="n">
        <v>494</v>
      </c>
    </row>
    <row spans="1:6" r="25">
      <c s="4" r="A25" t="s">
        <v>336</v>
      </c>
    </row>
    <row spans="1:6" r="26">
      <c s="4" r="A26" t="s">
        <v>25</v>
      </c>
      <c s="6" r="B26" t="n">
        <v>34</v>
      </c>
      <c s="6" r="C26" t="n">
        <v>39</v>
      </c>
      <c s="6" r="D26" t="n">
        <v>108</v>
      </c>
      <c s="6" r="E26" t="n">
        <v>136</v>
      </c>
    </row>
    <row spans="1:6" r="27">
      <c s="4" r="A27" t="s">
        <v>696</v>
      </c>
      <c s="6" r="B27" t="n">
        <v>-58</v>
      </c>
      <c s="6" r="C27" t="n">
        <v>-87</v>
      </c>
      <c s="6" r="D27" t="n">
        <v>-167</v>
      </c>
      <c s="6" r="E27" t="n">
        <v>-164</v>
      </c>
    </row>
    <row spans="1:6" r="28">
      <c s="4" r="A28" t="s">
        <v>699</v>
      </c>
    </row>
    <row spans="1:6" r="29">
      <c s="4" r="A29" t="s">
        <v>696</v>
      </c>
      <c s="7" r="B29" t="n">
        <v>607</v>
      </c>
      <c s="7" r="C29" t="n">
        <v>433</v>
      </c>
      <c s="7" r="D29" t="n">
        <v>3937</v>
      </c>
      <c s="7" r="E29" t="n">
        <v>369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 customWidth="1" max="6" min="6" width="15"/>
    <col customWidth="1" max="7" min="7" width="12"/>
    <col customWidth="1" max="8" min="8" width="14"/>
    <col customWidth="1" max="9" min="9" width="4"/>
  </cols>
  <sheetData>
    <row spans="1:9" r="1">
      <c s="1" r="A1" t="s">
        <v>700</v>
      </c>
      <c s="2" r="B1" t="s">
        <v>23</v>
      </c>
      <c s="2" r="F1" t="s">
        <v>1</v>
      </c>
    </row>
    <row spans="1:9" r="2">
      <c s="2" r="B2" t="s">
        <v>2</v>
      </c>
      <c s="2" r="D2" t="s">
        <v>24</v>
      </c>
      <c s="2" r="F2" t="s">
        <v>2</v>
      </c>
      <c s="2" r="H2" t="s">
        <v>24</v>
      </c>
    </row>
    <row spans="1:9" r="3">
      <c s="3" r="A3" t="s">
        <v>196</v>
      </c>
    </row>
    <row spans="1:9" r="4">
      <c s="4" r="A4" t="s">
        <v>696</v>
      </c>
      <c s="7" r="B4" t="n">
        <v>607</v>
      </c>
      <c s="7" r="D4" t="n">
        <v>433</v>
      </c>
      <c s="7" r="F4" t="n">
        <v>3937</v>
      </c>
      <c s="7" r="H4" t="n">
        <v>3690</v>
      </c>
    </row>
    <row spans="1:9" r="5">
      <c s="4" r="A5" t="s">
        <v>701</v>
      </c>
      <c s="6" r="B5" t="n">
        <v>-172</v>
      </c>
      <c s="6" r="D5" t="n">
        <v>147</v>
      </c>
      <c s="6" r="F5" t="n">
        <v>-166</v>
      </c>
      <c s="6" r="H5" t="n">
        <v>255</v>
      </c>
    </row>
    <row spans="1:9" r="6">
      <c s="4" r="A6" t="s">
        <v>702</v>
      </c>
      <c s="6" r="B6" t="n">
        <v>-114</v>
      </c>
      <c s="6" r="D6" t="n">
        <v>-115</v>
      </c>
      <c s="6" r="F6" t="n">
        <v>-321</v>
      </c>
      <c s="6" r="H6" t="n">
        <v>-288</v>
      </c>
    </row>
    <row spans="1:9" r="7">
      <c s="4" r="A7" t="s">
        <v>357</v>
      </c>
      <c s="6" r="B7" t="n">
        <v>-76</v>
      </c>
      <c s="6" r="D7" t="n">
        <v>-36</v>
      </c>
      <c s="6" r="F7" t="n">
        <v>-212</v>
      </c>
      <c s="6" r="H7" t="n">
        <v>54</v>
      </c>
      <c s="4" r="I7" t="s">
        <v>32</v>
      </c>
    </row>
    <row spans="1:9" r="8">
      <c s="4" r="A8" t="s">
        <v>703</v>
      </c>
      <c s="6" r="B8" t="n">
        <v>-208</v>
      </c>
      <c s="4" r="C8" t="s">
        <v>704</v>
      </c>
      <c s="6" r="D8" t="n">
        <v>-120</v>
      </c>
      <c s="4" r="E8" t="s">
        <v>578</v>
      </c>
      <c s="6" r="F8" t="n">
        <v>-48</v>
      </c>
      <c s="4" r="G8" t="s">
        <v>705</v>
      </c>
      <c s="6" r="H8" t="n">
        <v>-439</v>
      </c>
      <c s="4" r="I8" t="s">
        <v>578</v>
      </c>
    </row>
    <row spans="1:9" r="9">
      <c s="4" r="A9" t="s">
        <v>31</v>
      </c>
      <c s="6" r="B9" t="n">
        <v>-93</v>
      </c>
      <c s="6" r="D9" t="n">
        <v>-82</v>
      </c>
      <c s="6" r="F9" t="n">
        <v>-278</v>
      </c>
      <c s="6" r="H9" t="n">
        <v>-260</v>
      </c>
      <c s="4" r="I9" t="s">
        <v>706</v>
      </c>
    </row>
    <row spans="1:9" r="10">
      <c s="4" r="A10" t="s">
        <v>34</v>
      </c>
      <c s="6" r="B10" t="n">
        <v>-56</v>
      </c>
      <c s="6" r="D10" t="n">
        <v>227</v>
      </c>
      <c s="6" r="F10" t="n">
        <v>2912</v>
      </c>
      <c s="6" r="H10" t="n">
        <v>3012</v>
      </c>
    </row>
    <row spans="1:9" r="11">
      <c s="4" r="A11" t="s">
        <v>277</v>
      </c>
      <c s="6" r="B11" t="n">
        <v>-122</v>
      </c>
      <c s="6" r="F11" t="n">
        <v>-222</v>
      </c>
    </row>
    <row spans="1:9" r="12">
      <c s="4" r="A12" t="s">
        <v>287</v>
      </c>
      <c s="6" r="B12" t="n">
        <v>-10</v>
      </c>
      <c s="6" r="D12" t="n">
        <v>-68</v>
      </c>
      <c s="6" r="F12" t="n">
        <v>-30</v>
      </c>
      <c s="6" r="H12" t="n">
        <v>-289</v>
      </c>
    </row>
    <row spans="1:9" r="13">
      <c s="4" r="A13" t="s">
        <v>289</v>
      </c>
    </row>
    <row spans="1:9" r="14">
      <c s="3" r="A14" t="s">
        <v>196</v>
      </c>
    </row>
    <row spans="1:9" r="15">
      <c s="4" r="A15" t="s">
        <v>287</v>
      </c>
      <c s="6" r="D15" t="n">
        <v>-9</v>
      </c>
      <c s="6" r="H15" t="n">
        <v>-26</v>
      </c>
    </row>
    <row spans="1:9" r="16">
      <c s="4" r="A16" t="s">
        <v>358</v>
      </c>
    </row>
    <row spans="1:9" r="17">
      <c s="3" r="A17" t="s">
        <v>196</v>
      </c>
    </row>
    <row spans="1:9" r="18">
      <c s="4" r="A18" t="s">
        <v>357</v>
      </c>
      <c s="6" r="B18" t="n">
        <v>-76</v>
      </c>
      <c s="7" r="D18" t="n">
        <v>-36</v>
      </c>
      <c s="6" r="F18" t="n">
        <v>-212</v>
      </c>
      <c s="6" r="H18" t="n">
        <v>54</v>
      </c>
    </row>
    <row spans="1:9" r="19">
      <c s="4" r="A19" t="s">
        <v>707</v>
      </c>
    </row>
    <row spans="1:9" r="20">
      <c s="3" r="A20" t="s">
        <v>196</v>
      </c>
    </row>
    <row spans="1:9" r="21">
      <c s="4" r="A21" t="s">
        <v>357</v>
      </c>
      <c s="6" r="H21" t="n">
        <v>-40</v>
      </c>
    </row>
    <row spans="1:9" r="22">
      <c s="4" r="A22" t="s">
        <v>290</v>
      </c>
    </row>
    <row spans="1:9" r="23">
      <c s="3" r="A23" t="s">
        <v>196</v>
      </c>
    </row>
    <row spans="1:9" r="24">
      <c s="4" r="A24" t="s">
        <v>287</v>
      </c>
      <c s="7" r="H24" t="n">
        <v>-20</v>
      </c>
    </row>
    <row spans="1:9" r="25">
      <c s="4" r="A25" t="s">
        <v>211</v>
      </c>
    </row>
    <row spans="1:9" r="26">
      <c s="3" r="A26" t="s">
        <v>196</v>
      </c>
    </row>
    <row spans="1:9" r="27">
      <c s="4" r="A27" t="s">
        <v>328</v>
      </c>
      <c s="6" r="B27" t="n">
        <v>-17</v>
      </c>
      <c s="6" r="F27" t="n">
        <v>71</v>
      </c>
    </row>
    <row spans="1:9" r="28">
      <c s="4" r="A28" t="s">
        <v>708</v>
      </c>
    </row>
    <row spans="1:9" r="29">
      <c s="3" r="A29" t="s">
        <v>196</v>
      </c>
    </row>
    <row spans="1:9" r="30">
      <c s="4" r="A30" t="s">
        <v>328</v>
      </c>
      <c s="7" r="B30" t="n">
        <v>-3</v>
      </c>
      <c s="6" r="F30" t="n">
        <v>57</v>
      </c>
    </row>
    <row spans="1:9" r="31">
      <c s="4" r="A31" t="s">
        <v>292</v>
      </c>
    </row>
    <row spans="1:9" r="32">
      <c s="3" r="A32" t="s">
        <v>196</v>
      </c>
    </row>
    <row spans="1:9" r="33">
      <c s="4" r="A33" t="s">
        <v>293</v>
      </c>
      <c s="7" r="F33" t="n">
        <v>369</v>
      </c>
    </row>
    <row spans="1:9" r="34">
      <c r="A34" t="n"/>
    </row>
    <row spans="1:9" r="35">
      <c s="4" r="A35" t="s">
        <v>32</v>
      </c>
      <c s="4" r="B35" t="s">
        <v>364</v>
      </c>
    </row>
    <row spans="1:9" r="36">
      <c s="4" r="A36" t="s">
        <v>52</v>
      </c>
      <c s="4" r="B36" t="s">
        <v>709</v>
      </c>
    </row>
    <row spans="1:9" r="37">
      <c s="4" r="A37" t="s">
        <v>66</v>
      </c>
      <c s="4" r="B37" t="s">
        <v>710</v>
      </c>
    </row>
    <row spans="1:9" r="38">
      <c s="4" r="A38" t="s">
        <v>578</v>
      </c>
      <c s="4" r="B38" t="s">
        <v>711</v>
      </c>
    </row>
    <row spans="1:9" r="39">
      <c s="4" r="A39" t="s">
        <v>712</v>
      </c>
      <c s="4" r="B39" t="s">
        <v>713</v>
      </c>
    </row>
    <row spans="1:9" r="40">
      <c s="4" r="A40" t="s">
        <v>706</v>
      </c>
      <c s="4" r="B40" t="s">
        <v>48</v>
      </c>
    </row>
  </sheetData>
  <mergeCells count="14">
    <mergeCell ref="A1:A2"/>
    <mergeCell ref="B1:E1"/>
    <mergeCell ref="F1:I1"/>
    <mergeCell ref="B2:C2"/>
    <mergeCell ref="D2:E2"/>
    <mergeCell ref="F2:G2"/>
    <mergeCell ref="H2:I2"/>
    <mergeCell ref="A34:I34"/>
    <mergeCell ref="B35:I35"/>
    <mergeCell ref="B36:I36"/>
    <mergeCell ref="B37:I37"/>
    <mergeCell ref="B38:I38"/>
    <mergeCell ref="B39:I39"/>
    <mergeCell ref="B40:I4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J1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2"/>
    <col customWidth="1" max="9" min="9" width="14"/>
    <col customWidth="1" max="10" min="10" width="8"/>
  </cols>
  <sheetData>
    <row spans="1:10" r="1">
      <c s="1" r="A1" t="s">
        <v>714</v>
      </c>
      <c s="2" r="C1" t="s">
        <v>23</v>
      </c>
      <c s="2" r="G1" t="s">
        <v>1</v>
      </c>
    </row>
    <row spans="1:10" r="2">
      <c s="2" r="C2" t="s">
        <v>2</v>
      </c>
      <c s="2" r="E2" t="s">
        <v>24</v>
      </c>
      <c s="2" r="G2" t="s">
        <v>2</v>
      </c>
      <c s="2" r="I2" t="s">
        <v>24</v>
      </c>
    </row>
    <row spans="1:10" r="3">
      <c s="3" r="A3" t="s">
        <v>715</v>
      </c>
    </row>
    <row spans="1:10" r="4">
      <c s="4" r="A4" t="s">
        <v>701</v>
      </c>
      <c s="7" r="C4" t="n">
        <v>-172</v>
      </c>
      <c s="7" r="E4" t="n">
        <v>147</v>
      </c>
      <c s="7" r="G4" t="n">
        <v>-166</v>
      </c>
      <c s="7" r="I4" t="n">
        <v>255</v>
      </c>
    </row>
    <row spans="1:10" r="5">
      <c s="4" r="A5" t="s">
        <v>491</v>
      </c>
      <c s="6" r="G5" t="n">
        <v>5</v>
      </c>
    </row>
    <row spans="1:10" r="6">
      <c s="4" r="A6" t="s">
        <v>330</v>
      </c>
    </row>
    <row spans="1:10" r="7">
      <c s="3" r="A7" t="s">
        <v>715</v>
      </c>
    </row>
    <row spans="1:10" r="8">
      <c s="4" r="A8" t="s">
        <v>701</v>
      </c>
      <c s="6" r="C8" t="n">
        <v>-13</v>
      </c>
      <c s="4" r="D8" t="s">
        <v>32</v>
      </c>
      <c s="6" r="E8" t="n">
        <v>147</v>
      </c>
      <c s="4" r="F8" t="s">
        <v>52</v>
      </c>
      <c s="6" r="G8" t="n">
        <v>-51</v>
      </c>
      <c s="4" r="H8" t="s">
        <v>716</v>
      </c>
      <c s="6" r="I8" t="n">
        <v>178</v>
      </c>
      <c s="4" r="J8" t="s">
        <v>717</v>
      </c>
    </row>
    <row spans="1:10" r="9">
      <c s="4" r="A9" t="s">
        <v>331</v>
      </c>
    </row>
    <row spans="1:10" r="10">
      <c s="3" r="A10" t="s">
        <v>715</v>
      </c>
    </row>
    <row spans="1:10" r="11">
      <c s="4" r="A11" t="s">
        <v>701</v>
      </c>
      <c s="6" r="C11" t="n">
        <v>-2</v>
      </c>
      <c s="4" r="D11" t="s">
        <v>32</v>
      </c>
      <c s="6" r="E11" t="n">
        <v>0</v>
      </c>
      <c s="6" r="G11" t="n">
        <v>13</v>
      </c>
      <c s="4" r="H11" t="s">
        <v>32</v>
      </c>
      <c s="6" r="I11" t="n">
        <v>11</v>
      </c>
      <c s="4" r="J11" t="s">
        <v>578</v>
      </c>
    </row>
    <row spans="1:10" r="12">
      <c s="4" r="A12" t="s">
        <v>332</v>
      </c>
    </row>
    <row spans="1:10" r="13">
      <c s="3" r="A13" t="s">
        <v>715</v>
      </c>
    </row>
    <row spans="1:10" r="14">
      <c s="4" r="A14" t="s">
        <v>701</v>
      </c>
      <c s="6" r="C14" t="n">
        <v>-158</v>
      </c>
      <c s="4" r="D14" t="s">
        <v>712</v>
      </c>
      <c s="6" r="E14" t="n">
        <v>0</v>
      </c>
      <c s="6" r="G14" t="n">
        <v>-154</v>
      </c>
      <c s="4" r="H14" t="s">
        <v>718</v>
      </c>
      <c s="6" r="I14" t="n">
        <v>-1</v>
      </c>
      <c s="4" r="J14" t="s">
        <v>578</v>
      </c>
    </row>
    <row spans="1:10" r="15">
      <c s="4" r="A15" t="s">
        <v>352</v>
      </c>
      <c s="6" r="C15" t="n">
        <v>-158</v>
      </c>
    </row>
    <row spans="1:10" r="16">
      <c s="4" r="A16" t="s">
        <v>333</v>
      </c>
    </row>
    <row spans="1:10" r="17">
      <c s="3" r="A17" t="s">
        <v>715</v>
      </c>
    </row>
    <row spans="1:10" r="18">
      <c s="4" r="A18" t="s">
        <v>701</v>
      </c>
      <c s="6" r="C18" t="n">
        <v>-1</v>
      </c>
      <c s="4" r="D18" t="s">
        <v>32</v>
      </c>
      <c s="6" r="E18" t="n">
        <v>0</v>
      </c>
      <c s="6" r="G18" t="n">
        <v>12</v>
      </c>
      <c s="4" r="H18" t="s">
        <v>32</v>
      </c>
      <c s="6" r="I18" t="n">
        <v>-4</v>
      </c>
      <c s="4" r="J18" t="s">
        <v>578</v>
      </c>
    </row>
    <row spans="1:10" r="19">
      <c s="4" r="A19" t="s">
        <v>334</v>
      </c>
    </row>
    <row spans="1:10" r="20">
      <c s="3" r="A20" t="s">
        <v>715</v>
      </c>
    </row>
    <row spans="1:10" r="21">
      <c s="4" r="A21" t="s">
        <v>701</v>
      </c>
      <c s="6" r="C21" t="n">
        <v>2</v>
      </c>
      <c s="4" r="D21" t="s">
        <v>32</v>
      </c>
      <c s="6" r="E21" t="n">
        <v>0</v>
      </c>
      <c s="6" r="G21" t="n">
        <v>7</v>
      </c>
      <c s="4" r="H21" t="s">
        <v>32</v>
      </c>
      <c s="6" r="I21" t="n">
        <v>-2</v>
      </c>
      <c s="4" r="J21" t="s">
        <v>578</v>
      </c>
    </row>
    <row spans="1:10" r="22">
      <c s="4" r="A22" t="s">
        <v>335</v>
      </c>
    </row>
    <row spans="1:10" r="23">
      <c s="3" r="A23" t="s">
        <v>715</v>
      </c>
    </row>
    <row spans="1:10" r="24">
      <c s="4" r="A24" t="s">
        <v>701</v>
      </c>
      <c s="6" r="C24" t="n">
        <v>0</v>
      </c>
      <c s="6" r="E24" t="n">
        <v>0</v>
      </c>
      <c s="6" r="G24" t="n">
        <v>10</v>
      </c>
      <c s="4" r="H24" t="s">
        <v>32</v>
      </c>
      <c s="6" r="I24" t="n">
        <v>113</v>
      </c>
      <c s="4" r="J24" t="s">
        <v>719</v>
      </c>
    </row>
    <row spans="1:10" r="25">
      <c s="4" r="A25" t="s">
        <v>720</v>
      </c>
      <c s="6" r="I25" t="n">
        <v>112</v>
      </c>
    </row>
    <row spans="1:10" r="26">
      <c s="4" r="A26" t="s">
        <v>336</v>
      </c>
    </row>
    <row spans="1:10" r="27">
      <c s="3" r="A27" t="s">
        <v>715</v>
      </c>
    </row>
    <row spans="1:10" r="28">
      <c s="4" r="A28" t="s">
        <v>701</v>
      </c>
      <c s="6" r="C28" t="n">
        <v>0</v>
      </c>
      <c s="6" r="E28" t="n">
        <v>0</v>
      </c>
      <c s="6" r="G28" t="n">
        <v>-3</v>
      </c>
      <c s="4" r="H28" t="s">
        <v>32</v>
      </c>
      <c s="6" r="I28" t="n">
        <v>-40</v>
      </c>
      <c s="4" r="J28" t="s">
        <v>721</v>
      </c>
    </row>
    <row spans="1:10" r="29">
      <c s="4" r="A29" t="s">
        <v>348</v>
      </c>
      <c s="6" r="I29" t="n">
        <v>-37</v>
      </c>
    </row>
    <row spans="1:10" r="30">
      <c s="4" r="A30" t="s">
        <v>722</v>
      </c>
    </row>
    <row spans="1:10" r="31">
      <c s="3" r="A31" t="s">
        <v>715</v>
      </c>
    </row>
    <row spans="1:10" r="32">
      <c s="4" r="A32" t="s">
        <v>491</v>
      </c>
      <c s="6" r="G32" t="n">
        <v>23</v>
      </c>
    </row>
    <row spans="1:10" r="33">
      <c s="4" r="A33" t="s">
        <v>723</v>
      </c>
      <c s="7" r="E33" t="n">
        <v>147</v>
      </c>
      <c s="6" r="G33" t="n">
        <v>30</v>
      </c>
      <c s="6" r="I33" t="n">
        <v>182</v>
      </c>
    </row>
    <row spans="1:10" r="34">
      <c s="4" r="A34" t="s">
        <v>211</v>
      </c>
    </row>
    <row spans="1:10" r="35">
      <c s="3" r="A35" t="s">
        <v>715</v>
      </c>
    </row>
    <row spans="1:10" r="36">
      <c s="4" r="A36" t="s">
        <v>328</v>
      </c>
      <c s="6" r="C36" t="n">
        <v>-17</v>
      </c>
      <c s="6" r="G36" t="n">
        <v>71</v>
      </c>
    </row>
    <row spans="1:10" r="37">
      <c s="4" r="A37" t="s">
        <v>724</v>
      </c>
    </row>
    <row spans="1:10" r="38">
      <c s="3" r="A38" t="s">
        <v>715</v>
      </c>
    </row>
    <row spans="1:10" r="39">
      <c s="4" r="A39" t="s">
        <v>328</v>
      </c>
      <c s="6" r="C39" t="n">
        <v>-13</v>
      </c>
      <c s="6" r="G39" t="n">
        <v>-29</v>
      </c>
    </row>
    <row spans="1:10" r="40">
      <c s="4" r="A40" t="s">
        <v>725</v>
      </c>
    </row>
    <row spans="1:10" r="41">
      <c s="3" r="A41" t="s">
        <v>715</v>
      </c>
    </row>
    <row spans="1:10" r="42">
      <c s="4" r="A42" t="s">
        <v>328</v>
      </c>
      <c s="6" r="C42" t="n">
        <v>-2</v>
      </c>
      <c s="6" r="G42" t="n">
        <v>13</v>
      </c>
    </row>
    <row spans="1:10" r="43">
      <c s="4" r="A43" t="s">
        <v>726</v>
      </c>
    </row>
    <row spans="1:10" r="44">
      <c s="3" r="A44" t="s">
        <v>715</v>
      </c>
    </row>
    <row spans="1:10" r="45">
      <c s="4" r="A45" t="s">
        <v>328</v>
      </c>
      <c s="6" r="C45" t="n">
        <v>0</v>
      </c>
      <c s="6" r="G45" t="n">
        <v>4</v>
      </c>
    </row>
    <row spans="1:10" r="46">
      <c s="4" r="A46" t="s">
        <v>727</v>
      </c>
    </row>
    <row spans="1:10" r="47">
      <c s="3" r="A47" t="s">
        <v>715</v>
      </c>
    </row>
    <row spans="1:10" r="48">
      <c s="4" r="A48" t="s">
        <v>328</v>
      </c>
      <c s="6" r="C48" t="n">
        <v>-1</v>
      </c>
      <c s="6" r="G48" t="n">
        <v>12</v>
      </c>
    </row>
    <row spans="1:10" r="49">
      <c s="4" r="A49" t="s">
        <v>728</v>
      </c>
    </row>
    <row spans="1:10" r="50">
      <c s="3" r="A50" t="s">
        <v>715</v>
      </c>
    </row>
    <row spans="1:10" r="51">
      <c s="4" r="A51" t="s">
        <v>328</v>
      </c>
      <c s="6" r="C51" t="n">
        <v>2</v>
      </c>
      <c s="6" r="G51" t="n">
        <v>7</v>
      </c>
    </row>
    <row spans="1:10" r="52">
      <c s="4" r="A52" t="s">
        <v>729</v>
      </c>
    </row>
    <row spans="1:10" r="53">
      <c s="3" r="A53" t="s">
        <v>715</v>
      </c>
    </row>
    <row spans="1:10" r="54">
      <c s="4" r="A54" t="s">
        <v>328</v>
      </c>
      <c s="6" r="C54" t="n">
        <v>0</v>
      </c>
      <c s="6" r="G54" t="n">
        <v>10</v>
      </c>
    </row>
    <row spans="1:10" r="55">
      <c s="4" r="A55" t="s">
        <v>730</v>
      </c>
    </row>
    <row spans="1:10" r="56">
      <c s="3" r="A56" t="s">
        <v>715</v>
      </c>
    </row>
    <row spans="1:10" r="57">
      <c s="4" r="A57" t="s">
        <v>328</v>
      </c>
      <c s="7" r="C57" t="n">
        <v>0</v>
      </c>
      <c s="6" r="G57" t="n">
        <v>-3</v>
      </c>
    </row>
    <row spans="1:10" r="58">
      <c s="4" r="A58" t="s">
        <v>731</v>
      </c>
    </row>
    <row spans="1:10" r="59">
      <c s="3" r="A59" t="s">
        <v>715</v>
      </c>
    </row>
    <row spans="1:10" r="60">
      <c s="4" r="A60" t="s">
        <v>307</v>
      </c>
      <c s="6" r="G60" t="n">
        <v>-75</v>
      </c>
    </row>
    <row spans="1:10" r="61">
      <c s="4" r="A61" t="s">
        <v>217</v>
      </c>
    </row>
    <row spans="1:10" r="62">
      <c s="3" r="A62" t="s">
        <v>715</v>
      </c>
    </row>
    <row spans="1:10" r="63">
      <c s="4" r="A63" t="s">
        <v>328</v>
      </c>
      <c s="6" r="I63" t="n">
        <v>-2</v>
      </c>
    </row>
    <row spans="1:10" r="64">
      <c s="4" r="A64" t="s">
        <v>732</v>
      </c>
    </row>
    <row spans="1:10" r="65">
      <c s="3" r="A65" t="s">
        <v>715</v>
      </c>
    </row>
    <row spans="1:10" r="66">
      <c s="4" r="A66" t="s">
        <v>328</v>
      </c>
      <c s="6" r="I66" t="n">
        <v>-4</v>
      </c>
    </row>
    <row spans="1:10" r="67">
      <c s="4" r="A67" t="s">
        <v>733</v>
      </c>
    </row>
    <row spans="1:10" r="68">
      <c s="3" r="A68" t="s">
        <v>715</v>
      </c>
    </row>
    <row spans="1:10" r="69">
      <c s="4" r="A69" t="s">
        <v>328</v>
      </c>
      <c s="6" r="I69" t="n">
        <v>11</v>
      </c>
    </row>
    <row spans="1:10" r="70">
      <c s="4" r="A70" t="s">
        <v>734</v>
      </c>
    </row>
    <row spans="1:10" r="71">
      <c s="3" r="A71" t="s">
        <v>715</v>
      </c>
    </row>
    <row spans="1:10" r="72">
      <c s="4" r="A72" t="s">
        <v>328</v>
      </c>
      <c s="6" r="I72" t="n">
        <v>-1</v>
      </c>
    </row>
    <row spans="1:10" r="73">
      <c s="4" r="A73" t="s">
        <v>735</v>
      </c>
    </row>
    <row spans="1:10" r="74">
      <c s="3" r="A74" t="s">
        <v>715</v>
      </c>
    </row>
    <row spans="1:10" r="75">
      <c s="4" r="A75" t="s">
        <v>328</v>
      </c>
      <c s="6" r="I75" t="n">
        <v>-4</v>
      </c>
    </row>
    <row spans="1:10" r="76">
      <c s="4" r="A76" t="s">
        <v>736</v>
      </c>
    </row>
    <row spans="1:10" r="77">
      <c s="3" r="A77" t="s">
        <v>715</v>
      </c>
    </row>
    <row spans="1:10" r="78">
      <c s="4" r="A78" t="s">
        <v>328</v>
      </c>
      <c s="6" r="I78" t="n">
        <v>-2</v>
      </c>
    </row>
    <row spans="1:10" r="79">
      <c s="4" r="A79" t="s">
        <v>737</v>
      </c>
    </row>
    <row spans="1:10" r="80">
      <c s="3" r="A80" t="s">
        <v>715</v>
      </c>
    </row>
    <row spans="1:10" r="81">
      <c s="4" r="A81" t="s">
        <v>328</v>
      </c>
      <c s="6" r="I81" t="n">
        <v>1</v>
      </c>
    </row>
    <row spans="1:10" r="82">
      <c s="4" r="A82" t="s">
        <v>738</v>
      </c>
    </row>
    <row spans="1:10" r="83">
      <c s="3" r="A83" t="s">
        <v>715</v>
      </c>
    </row>
    <row spans="1:10" r="84">
      <c s="4" r="A84" t="s">
        <v>328</v>
      </c>
      <c s="6" r="I84" t="n">
        <v>-3</v>
      </c>
    </row>
    <row spans="1:10" r="85">
      <c s="4" r="A85" t="s">
        <v>739</v>
      </c>
    </row>
    <row spans="1:10" r="86">
      <c s="3" r="A86" t="s">
        <v>715</v>
      </c>
    </row>
    <row spans="1:10" r="87">
      <c s="4" r="A87" t="s">
        <v>328</v>
      </c>
      <c s="4" r="B87" t="s">
        <v>740</v>
      </c>
      <c s="6" r="G87" t="n">
        <v>-11</v>
      </c>
    </row>
    <row spans="1:10" r="88">
      <c s="4" r="A88" t="s">
        <v>741</v>
      </c>
    </row>
    <row spans="1:10" r="89">
      <c s="3" r="A89" t="s">
        <v>715</v>
      </c>
    </row>
    <row spans="1:10" r="90">
      <c s="4" r="A90" t="s">
        <v>307</v>
      </c>
      <c s="6" r="G90" t="n">
        <v>-18</v>
      </c>
    </row>
    <row spans="1:10" r="91">
      <c s="4" r="A91" t="s">
        <v>742</v>
      </c>
    </row>
    <row spans="1:10" r="92">
      <c s="3" r="A92" t="s">
        <v>715</v>
      </c>
    </row>
    <row spans="1:10" r="93">
      <c s="4" r="A93" t="s">
        <v>328</v>
      </c>
      <c s="6" r="G93" t="n">
        <v>135</v>
      </c>
    </row>
    <row spans="1:10" r="94">
      <c s="4" r="A94" t="s">
        <v>743</v>
      </c>
    </row>
    <row spans="1:10" r="95">
      <c s="3" r="A95" t="s">
        <v>715</v>
      </c>
    </row>
    <row spans="1:10" r="96">
      <c s="4" r="A96" t="s">
        <v>307</v>
      </c>
      <c s="6" r="G96" t="n">
        <v>-16</v>
      </c>
    </row>
    <row spans="1:10" r="97">
      <c s="4" r="A97" t="s">
        <v>744</v>
      </c>
    </row>
    <row spans="1:10" r="98">
      <c s="3" r="A98" t="s">
        <v>715</v>
      </c>
    </row>
    <row spans="1:10" r="99">
      <c s="4" r="A99" t="s">
        <v>328</v>
      </c>
      <c s="6" r="G99" t="n">
        <v>-53</v>
      </c>
    </row>
    <row spans="1:10" r="100">
      <c s="4" r="A100" t="s">
        <v>745</v>
      </c>
    </row>
    <row spans="1:10" r="101">
      <c s="3" r="A101" t="s">
        <v>715</v>
      </c>
    </row>
    <row spans="1:10" r="102">
      <c s="4" r="A102" t="s">
        <v>307</v>
      </c>
      <c s="7" r="G102" t="n">
        <v>-41</v>
      </c>
    </row>
    <row spans="1:10" r="103">
      <c s="4" r="A103" t="s">
        <v>347</v>
      </c>
    </row>
    <row spans="1:10" r="104">
      <c s="3" r="A104" t="s">
        <v>715</v>
      </c>
    </row>
    <row spans="1:10" r="105">
      <c s="4" r="A105" t="s">
        <v>348</v>
      </c>
      <c s="7" r="I105" t="n">
        <v>37</v>
      </c>
    </row>
    <row spans="1:10" r="106">
      <c r="A106" t="n"/>
    </row>
    <row spans="1:10" r="107">
      <c s="4" r="A107" t="s">
        <v>32</v>
      </c>
      <c s="4" r="B107" t="s">
        <v>746</v>
      </c>
    </row>
    <row spans="1:10" r="108">
      <c s="4" r="A108" t="s">
        <v>52</v>
      </c>
      <c s="4" r="B108" t="s">
        <v>747</v>
      </c>
    </row>
    <row spans="1:10" r="109">
      <c s="4" r="A109" t="s">
        <v>66</v>
      </c>
      <c s="4" r="B109" t="s">
        <v>748</v>
      </c>
    </row>
    <row spans="1:10" r="110">
      <c s="4" r="A110" t="s">
        <v>578</v>
      </c>
      <c s="4" r="B110" t="s">
        <v>749</v>
      </c>
    </row>
    <row spans="1:10" r="111">
      <c s="4" r="A111" t="s">
        <v>712</v>
      </c>
      <c s="4" r="B111" t="s">
        <v>750</v>
      </c>
    </row>
    <row spans="1:10" r="112">
      <c s="4" r="A112" t="s">
        <v>706</v>
      </c>
      <c s="4" r="B112" t="s">
        <v>751</v>
      </c>
    </row>
    <row spans="1:10" r="113">
      <c s="4" r="A113" t="s">
        <v>752</v>
      </c>
      <c s="4" r="B113" t="s">
        <v>753</v>
      </c>
    </row>
    <row spans="1:10" r="114">
      <c s="4" r="A114" t="s">
        <v>740</v>
      </c>
      <c s="4" r="B114" t="s">
        <v>339</v>
      </c>
    </row>
  </sheetData>
  <mergeCells count="16">
    <mergeCell ref="A1:B2"/>
    <mergeCell ref="C1:F1"/>
    <mergeCell ref="G1:J1"/>
    <mergeCell ref="C2:D2"/>
    <mergeCell ref="E2:F2"/>
    <mergeCell ref="G2:H2"/>
    <mergeCell ref="I2:J2"/>
    <mergeCell ref="A106:I106"/>
    <mergeCell ref="B107:I107"/>
    <mergeCell ref="B108:I108"/>
    <mergeCell ref="B109:I109"/>
    <mergeCell ref="B110:I110"/>
    <mergeCell ref="B111:I111"/>
    <mergeCell ref="B112:I112"/>
    <mergeCell ref="B113:I113"/>
    <mergeCell ref="B114:I11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Income Statements</vt:lpstr>
      <vt:lpstr>Consolidated Statements of Comp</vt:lpstr>
      <vt:lpstr>Condensed Consolidated Balance </vt:lpstr>
      <vt:lpstr>Condensed Consolidated Balance5</vt:lpstr>
      <vt:lpstr>Condensed Consolidated Statemen</vt:lpstr>
      <vt:lpstr>Summary of Significant Accounti</vt:lpstr>
      <vt:lpstr>Proposed Merger with Dow Chemic</vt:lpstr>
      <vt:lpstr>Divestitures and Other Transact</vt:lpstr>
      <vt:lpstr>Employee Separation _ Asset Rel</vt:lpstr>
      <vt:lpstr>Other (Loss) Income, Net</vt:lpstr>
      <vt:lpstr>Provision for Income Taxes</vt:lpstr>
      <vt:lpstr>Earnings Per Share of Common St</vt:lpstr>
      <vt:lpstr>Inventories</vt:lpstr>
      <vt:lpstr>Other Intangible Assets</vt:lpstr>
      <vt:lpstr>Short-Term and Long-Term Borrow</vt:lpstr>
      <vt:lpstr>Commitments and Contingent Liab</vt:lpstr>
      <vt:lpstr>Stockholders' Equity</vt:lpstr>
      <vt:lpstr>Financial Instruments</vt:lpstr>
      <vt:lpstr>Long-Term Employee Benefits</vt:lpstr>
      <vt:lpstr>Segment Information</vt:lpstr>
      <vt:lpstr>Summary of Significant Accoun22</vt:lpstr>
      <vt:lpstr>Divestitures and Other Transa23</vt:lpstr>
      <vt:lpstr>Employee Separation _ Asset R24</vt:lpstr>
      <vt:lpstr>Other (Loss) Income, Net (Table</vt:lpstr>
      <vt:lpstr>Earnings Per Share of Common 26</vt:lpstr>
      <vt:lpstr>Inventories (Tables)</vt:lpstr>
      <vt:lpstr>Other Intangible Assets (Tables</vt:lpstr>
      <vt:lpstr>Commitments and Contingent Li29</vt:lpstr>
      <vt:lpstr>Stockholders' Equity (Tables)</vt:lpstr>
      <vt:lpstr>Financial Instruments (Tables)</vt:lpstr>
      <vt:lpstr>Long-Term Employee Benefits (Ta</vt:lpstr>
      <vt:lpstr>Segment Information (Tables)</vt:lpstr>
      <vt:lpstr>Summary of Significant Accoun34</vt:lpstr>
      <vt:lpstr>Proposed Merger with Dow Chem35</vt:lpstr>
      <vt:lpstr>Divestitures and Other Transa36</vt:lpstr>
      <vt:lpstr>Divestitures and Other Transa37</vt:lpstr>
      <vt:lpstr>Divestitures and Other Transa38</vt:lpstr>
      <vt:lpstr>Employee Separation _ Asset R39</vt:lpstr>
      <vt:lpstr>Employee Separation _ Asset R40</vt:lpstr>
      <vt:lpstr>Employee Separation _ Asset R41</vt:lpstr>
      <vt:lpstr>Employee Separation _ Asset R42</vt:lpstr>
      <vt:lpstr>Employee Separation _ Asset R43</vt:lpstr>
      <vt:lpstr>Other (Loss) Income, Net (Sched</vt:lpstr>
      <vt:lpstr>Other (Loss) Income, Net (Sch45</vt:lpstr>
      <vt:lpstr>Provision for Income Taxes (Det</vt:lpstr>
      <vt:lpstr>Earnings Per Share of Common 47</vt:lpstr>
      <vt:lpstr>Earnings Per Share of Common 48</vt:lpstr>
      <vt:lpstr>Inventories (Details)</vt:lpstr>
      <vt:lpstr>Other Intangible Assets (Schedu</vt:lpstr>
      <vt:lpstr>Other Intangible Assets (Narrat</vt:lpstr>
      <vt:lpstr>Short-Term and Long-Term Borr52</vt:lpstr>
      <vt:lpstr>Commitments and Contingent Li53</vt:lpstr>
      <vt:lpstr>Commitments and Contingent Li54</vt:lpstr>
      <vt:lpstr>Commitments and Contingent Li55</vt:lpstr>
      <vt:lpstr>Stockholders' Equity (Share Rep</vt:lpstr>
      <vt:lpstr>Stockholders' Equity (Noncontro</vt:lpstr>
      <vt:lpstr>Stockholders' Equity (Schedule </vt:lpstr>
      <vt:lpstr>Stockholder's Equity (Schedule </vt:lpstr>
      <vt:lpstr>Financial Instruments (Schedule</vt:lpstr>
      <vt:lpstr>Financial Instruments (Debt) (N</vt:lpstr>
      <vt:lpstr>Financial Instruments (Notional</vt:lpstr>
      <vt:lpstr>Financial Instruments (Effect o</vt:lpstr>
      <vt:lpstr>Financial Instruments (Schedu64</vt:lpstr>
      <vt:lpstr>Financial Instruments (Effect65</vt:lpstr>
      <vt:lpstr>Long-Term Employee Benefits (Sc</vt:lpstr>
      <vt:lpstr>Segment Information (Schedule o</vt:lpstr>
      <vt:lpstr>Segment Information (Reconcilia</vt:lpstr>
      <vt:lpstr>Segment Information (Significa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5T13:41:55Z</dcterms:created>
  <dcterms:modified xmlns:dcterms="http://purl.org/dc/terms/" xmlns:xsi="http://www.w3.org/2001/XMLSchema-instance" xsi:type="dcterms:W3CDTF">2016-10-25T13:41:55Z</dcterms:modified>
  <dc:title xmlns:dc="http://purl.org/dc/elements/1.1/">Untitled</dc:title>
  <dc:description xmlns:dc="http://purl.org/dc/elements/1.1/"/>
  <dc:subject xmlns:dc="http://purl.org/dc/elements/1.1/"/>
  <cp:keywords/>
  <cp:category/>
</cp:coreProperties>
</file>